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Liabilities" sheetId="17" state="visible" r:id="rId17"/>
    <sheet xmlns:r="http://schemas.openxmlformats.org/officeDocument/2006/relationships" name="Convertible Senior Notes" sheetId="18" state="visible" r:id="rId18"/>
    <sheet xmlns:r="http://schemas.openxmlformats.org/officeDocument/2006/relationships" name="Accumulated Other Comprehensive"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Plant and Equipment (" sheetId="25" state="visible" r:id="rId25"/>
    <sheet xmlns:r="http://schemas.openxmlformats.org/officeDocument/2006/relationships" name="Acquisitions, Goodwill and Ot26"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Prepaid Expenses and Other Cu30" sheetId="30" state="visible" r:id="rId30"/>
    <sheet xmlns:r="http://schemas.openxmlformats.org/officeDocument/2006/relationships" name="Accrued Liabilities (Tables)" sheetId="31" state="visible" r:id="rId31"/>
    <sheet xmlns:r="http://schemas.openxmlformats.org/officeDocument/2006/relationships" name="Convertible Senior Notes (Table" sheetId="32" state="visible" r:id="rId32"/>
    <sheet xmlns:r="http://schemas.openxmlformats.org/officeDocument/2006/relationships" name="Accumulated Other Comprehensi33"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Investments in Marketable Secur" sheetId="36" state="visible" r:id="rId36"/>
    <sheet xmlns:r="http://schemas.openxmlformats.org/officeDocument/2006/relationships" name="Rollforward of Fair Value of Co" sheetId="37" state="visible" r:id="rId37"/>
    <sheet xmlns:r="http://schemas.openxmlformats.org/officeDocument/2006/relationships" name="Schedule of Inventories (Detail" sheetId="38" state="visible" r:id="rId38"/>
    <sheet xmlns:r="http://schemas.openxmlformats.org/officeDocument/2006/relationships" name="Estimated Useful Life of Assets" sheetId="39" state="visible" r:id="rId39"/>
    <sheet xmlns:r="http://schemas.openxmlformats.org/officeDocument/2006/relationships" name="Reconciliation of Basic and Dil" sheetId="40" state="visible" r:id="rId40"/>
    <sheet xmlns:r="http://schemas.openxmlformats.org/officeDocument/2006/relationships" name="Summary of Product Revenues by " sheetId="41" state="visible" r:id="rId41"/>
    <sheet xmlns:r="http://schemas.openxmlformats.org/officeDocument/2006/relationships" name="Percentage of Revenue by Geogra" sheetId="42" state="visible" r:id="rId42"/>
    <sheet xmlns:r="http://schemas.openxmlformats.org/officeDocument/2006/relationships" name="Total Assets by Geographic Area" sheetId="43" state="visible" r:id="rId43"/>
    <sheet xmlns:r="http://schemas.openxmlformats.org/officeDocument/2006/relationships" name="Long Lived Assets by Geographic" sheetId="44" state="visible" r:id="rId44"/>
    <sheet xmlns:r="http://schemas.openxmlformats.org/officeDocument/2006/relationships" name="Percentage of Revenue from Sign" sheetId="45" state="visible" r:id="rId45"/>
    <sheet xmlns:r="http://schemas.openxmlformats.org/officeDocument/2006/relationships" name="Percentage of Accounts Receivab" sheetId="46" state="visible" r:id="rId46"/>
    <sheet xmlns:r="http://schemas.openxmlformats.org/officeDocument/2006/relationships" name="Intangible Assets (Detail)" sheetId="47" state="visible" r:id="rId47"/>
    <sheet xmlns:r="http://schemas.openxmlformats.org/officeDocument/2006/relationships" name="Amortization Expense for Amorti" sheetId="48" state="visible" r:id="rId48"/>
    <sheet xmlns:r="http://schemas.openxmlformats.org/officeDocument/2006/relationships" name="Acquisitions, Goodwill and Ot49" sheetId="49" state="visible" r:id="rId49"/>
    <sheet xmlns:r="http://schemas.openxmlformats.org/officeDocument/2006/relationships" name="Consideration Transferred (Deta" sheetId="50" state="visible" r:id="rId50"/>
    <sheet xmlns:r="http://schemas.openxmlformats.org/officeDocument/2006/relationships" name="Components and Allocation of Pu" sheetId="51" state="visible" r:id="rId51"/>
    <sheet xmlns:r="http://schemas.openxmlformats.org/officeDocument/2006/relationships" name="Unaudited Supplemental Pro Form" sheetId="52" state="visible" r:id="rId52"/>
    <sheet xmlns:r="http://schemas.openxmlformats.org/officeDocument/2006/relationships" name="Consideration Transferred (Pare" sheetId="53" state="visible" r:id="rId53"/>
    <sheet xmlns:r="http://schemas.openxmlformats.org/officeDocument/2006/relationships" name="Changes in Carrying Value of Go" sheetId="54" state="visible" r:id="rId54"/>
    <sheet xmlns:r="http://schemas.openxmlformats.org/officeDocument/2006/relationships" name="Income from Operations Before I" sheetId="55" state="visible" r:id="rId55"/>
    <sheet xmlns:r="http://schemas.openxmlformats.org/officeDocument/2006/relationships" name="Current and Deferred Income Tax" sheetId="56" state="visible" r:id="rId56"/>
    <sheet xmlns:r="http://schemas.openxmlformats.org/officeDocument/2006/relationships" name="Provision for Income Taxes by J" sheetId="57" state="visible" r:id="rId57"/>
    <sheet xmlns:r="http://schemas.openxmlformats.org/officeDocument/2006/relationships" name="Income Taxes - Additional Infor" sheetId="58" state="visible" r:id="rId58"/>
    <sheet xmlns:r="http://schemas.openxmlformats.org/officeDocument/2006/relationships" name="Consolidated Deferred Tax Asset" sheetId="59" state="visible" r:id="rId59"/>
    <sheet xmlns:r="http://schemas.openxmlformats.org/officeDocument/2006/relationships" name="Reconciliation of Federal Statu" sheetId="60" state="visible" r:id="rId60"/>
    <sheet xmlns:r="http://schemas.openxmlformats.org/officeDocument/2006/relationships" name="Summary of Tax Returns Periods " sheetId="61" state="visible" r:id="rId61"/>
    <sheet xmlns:r="http://schemas.openxmlformats.org/officeDocument/2006/relationships" name="Reconciliation of Unrecognized " sheetId="62" state="visible" r:id="rId62"/>
    <sheet xmlns:r="http://schemas.openxmlformats.org/officeDocument/2006/relationships" name="Stockholders' Equity - Addition" sheetId="63" state="visible" r:id="rId63"/>
    <sheet xmlns:r="http://schemas.openxmlformats.org/officeDocument/2006/relationships" name="Stock-Based Compensation Expens" sheetId="64" state="visible" r:id="rId64"/>
    <sheet xmlns:r="http://schemas.openxmlformats.org/officeDocument/2006/relationships" name="Estimated Weighted Average Assu" sheetId="65" state="visible" r:id="rId65"/>
    <sheet xmlns:r="http://schemas.openxmlformats.org/officeDocument/2006/relationships" name="Summary of Option Activity (Det" sheetId="66" state="visible" r:id="rId66"/>
    <sheet xmlns:r="http://schemas.openxmlformats.org/officeDocument/2006/relationships" name="Summary of Option Activity (Par" sheetId="67" state="visible" r:id="rId67"/>
    <sheet xmlns:r="http://schemas.openxmlformats.org/officeDocument/2006/relationships" name="Summary of Restricted Stock Uni" sheetId="68" state="visible" r:id="rId68"/>
    <sheet xmlns:r="http://schemas.openxmlformats.org/officeDocument/2006/relationships" name="Summary of Restricted Stock U69" sheetId="69" state="visible" r:id="rId69"/>
    <sheet xmlns:r="http://schemas.openxmlformats.org/officeDocument/2006/relationships" name="Commitments and Contingencies -" sheetId="70" state="visible" r:id="rId70"/>
    <sheet xmlns:r="http://schemas.openxmlformats.org/officeDocument/2006/relationships" name="Obligations Under Non-Cancelabl" sheetId="71" state="visible" r:id="rId71"/>
    <sheet xmlns:r="http://schemas.openxmlformats.org/officeDocument/2006/relationships" name="Prepaid Expenses and Other Cu72" sheetId="72" state="visible" r:id="rId72"/>
    <sheet xmlns:r="http://schemas.openxmlformats.org/officeDocument/2006/relationships" name="Property, Plant and Equipment73" sheetId="73" state="visible" r:id="rId73"/>
    <sheet xmlns:r="http://schemas.openxmlformats.org/officeDocument/2006/relationships" name="Property, Plant and Equipment -" sheetId="74" state="visible" r:id="rId74"/>
    <sheet xmlns:r="http://schemas.openxmlformats.org/officeDocument/2006/relationships" name="Schedule of Accrued Liabilities" sheetId="75" state="visible" r:id="rId75"/>
    <sheet xmlns:r="http://schemas.openxmlformats.org/officeDocument/2006/relationships" name="Carrying Value of Convertible S" sheetId="76" state="visible" r:id="rId76"/>
    <sheet xmlns:r="http://schemas.openxmlformats.org/officeDocument/2006/relationships" name="Carrying Value of Convertible77" sheetId="77" state="visible" r:id="rId77"/>
    <sheet xmlns:r="http://schemas.openxmlformats.org/officeDocument/2006/relationships" name="Convertible Senior Notes - Addi" sheetId="78" state="visible" r:id="rId78"/>
    <sheet xmlns:r="http://schemas.openxmlformats.org/officeDocument/2006/relationships" name="Change in Accumulated Other Com" sheetId="79" state="visible" r:id="rId79"/>
    <sheet xmlns:r="http://schemas.openxmlformats.org/officeDocument/2006/relationships" name="Employee Benefit Plans - Additi" sheetId="80" state="visible" r:id="rId80"/>
    <sheet xmlns:r="http://schemas.openxmlformats.org/officeDocument/2006/relationships" name="Related Party Transactions - Ad" sheetId="81" state="visible" r:id="rId81"/>
    <sheet xmlns:r="http://schemas.openxmlformats.org/officeDocument/2006/relationships" name="Consolidated Statements of Op82" sheetId="82" state="visible" r:id="rId82"/>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7</t>
  </si>
  <si>
    <t>Feb. 15, 2018</t>
  </si>
  <si>
    <t>Jun. 30, 2017</t>
  </si>
  <si>
    <t>Document Type</t>
  </si>
  <si>
    <t>10-K</t>
  </si>
  <si>
    <t>Amendment Flag</t>
  </si>
  <si>
    <t>false</t>
  </si>
  <si>
    <t>Document Period End Date</t>
  </si>
  <si>
    <t>Dec. 31,
		2017</t>
  </si>
  <si>
    <t>Document Fiscal Year Focus</t>
  </si>
  <si>
    <t>Document Fiscal Period Focus</t>
  </si>
  <si>
    <t>FY</t>
  </si>
  <si>
    <t>Trading Symbol</t>
  </si>
  <si>
    <t>RGEN</t>
  </si>
  <si>
    <t>Entity Registrant Name</t>
  </si>
  <si>
    <t>REPLIGE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less reserve for doubtful accounts of $58 and $23, respectively</t>
  </si>
  <si>
    <t>Royalties and other receivables</t>
  </si>
  <si>
    <t>Inventories, net</t>
  </si>
  <si>
    <t>Prepaid expenses and other current assets</t>
  </si>
  <si>
    <t>Total current assets</t>
  </si>
  <si>
    <t>Property, plant and equipment, net</t>
  </si>
  <si>
    <t>Intangible assets, net</t>
  </si>
  <si>
    <t>Goodwill</t>
  </si>
  <si>
    <t>Restricted Cash</t>
  </si>
  <si>
    <t>Other assets</t>
  </si>
  <si>
    <t>Total assets</t>
  </si>
  <si>
    <t>Current liabilities:</t>
  </si>
  <si>
    <t>Accounts payable</t>
  </si>
  <si>
    <t>Accrued liabilities</t>
  </si>
  <si>
    <t>Total current liabilities</t>
  </si>
  <si>
    <t>Convertible senior notes, net</t>
  </si>
  <si>
    <t>Deferred tax liabilities</t>
  </si>
  <si>
    <t>Other long-term liabilities</t>
  </si>
  <si>
    <t>Commitments and contingencies (Note 6)</t>
  </si>
  <si>
    <t xml:space="preserve"> </t>
  </si>
  <si>
    <t>Stockholders' equity:</t>
  </si>
  <si>
    <t>Preferred stock, $.01 par value, 5,000,000 shares authorized, no shares issued or outstanding</t>
  </si>
  <si>
    <t>Common stock, $.01 par value, 80,000,000 shares authorized, 43,587,079 shares at December 31, 2017 and 33,844,074 shares at December 31, 2016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 in Thousands</t>
  </si>
  <si>
    <t>Dec. 31, 2015</t>
  </si>
  <si>
    <t>Revenue:</t>
  </si>
  <si>
    <t>Product revenue</t>
  </si>
  <si>
    <t>Royalty and other revenue</t>
  </si>
  <si>
    <t>Total revenue</t>
  </si>
  <si>
    <t>Operating expenses:</t>
  </si>
  <si>
    <t>Cost of product revenue</t>
  </si>
  <si>
    <t>Research and development</t>
  </si>
  <si>
    <t>Selling, general and administrative</t>
  </si>
  <si>
    <t>Contingent consideration - fair value adjustments</t>
  </si>
  <si>
    <t>Total operating expenses</t>
  </si>
  <si>
    <t>Income from operations</t>
  </si>
  <si>
    <t>Investment income</t>
  </si>
  <si>
    <t>Interest expense</t>
  </si>
  <si>
    <t>Other income (expense)</t>
  </si>
  <si>
    <t>Income before income taxes</t>
  </si>
  <si>
    <t>Income tax provision (benefit)</t>
  </si>
  <si>
    <t>Net income</t>
  </si>
  <si>
    <t>Earnings per share:</t>
  </si>
  <si>
    <t>Basic</t>
  </si>
  <si>
    <t>Diluted</t>
  </si>
  <si>
    <t>Weighted average shares outstanding:</t>
  </si>
  <si>
    <t>Other comprehensive income:</t>
  </si>
  <si>
    <t>Unrealized gain (loss) on investments</t>
  </si>
  <si>
    <t>Foreign currency translation gain (loss)</t>
  </si>
  <si>
    <t>Comprehensive income</t>
  </si>
  <si>
    <t>CONSOLIDATED STATEMENTS OF STOCKHOLDERS' EQUITY - USD ($) $ in Thousands</t>
  </si>
  <si>
    <t>Total</t>
  </si>
  <si>
    <t>Common Stock</t>
  </si>
  <si>
    <t>Additional Paid-in Capital</t>
  </si>
  <si>
    <t>Accumulated Other Comprehensive Income (Loss)</t>
  </si>
  <si>
    <t>Accumulated Deficit</t>
  </si>
  <si>
    <t>Balance (in shares) at Dec. 31, 2014</t>
  </si>
  <si>
    <t>Balance at Dec. 31, 2014</t>
  </si>
  <si>
    <t>Unrealized gain on investments</t>
  </si>
  <si>
    <t>Foreign currency translation adjustment, net</t>
  </si>
  <si>
    <t>Share-based compensation expense</t>
  </si>
  <si>
    <t>Exercise of stock options and vesting of restricted stock</t>
  </si>
  <si>
    <t>Exercise of stock options and vesting of restricted stock (in shares)</t>
  </si>
  <si>
    <t>Balance (in shares) at Dec. 31, 2015</t>
  </si>
  <si>
    <t>Balance at Dec. 31, 2015</t>
  </si>
  <si>
    <t>Shares issued in acquisition (in shares)</t>
  </si>
  <si>
    <t>Shares issued in acquisition</t>
  </si>
  <si>
    <t>Payment of contingent consideration in stock</t>
  </si>
  <si>
    <t>Payment of contingent consideration in stock (in shares)</t>
  </si>
  <si>
    <t>Conversion option of convertible notes, net of issuance costs of $639,000</t>
  </si>
  <si>
    <t>Balance (in shares) at Dec. 31, 2016</t>
  </si>
  <si>
    <t>Balance at Dec. 31, 2016</t>
  </si>
  <si>
    <t>Proceeds from issuance of common stock</t>
  </si>
  <si>
    <t>Proceeds from issuance of common stock (in shares)</t>
  </si>
  <si>
    <t>Balance (in shares) at Dec. 31, 2017</t>
  </si>
  <si>
    <t>Balance at Dec. 31, 2017</t>
  </si>
  <si>
    <t>CONSOLIDATED STATEMENTS OF STOCKHOLDERS' EQUITY (Parenthetical) - USD ($) $ in Thousands</t>
  </si>
  <si>
    <t>Conversion option of convertible notes, issuance costs</t>
  </si>
  <si>
    <t>CONSOLIDATED STATEMENTS OF CASH FLOWS - USD ($) $ in Thousands</t>
  </si>
  <si>
    <t>Cash flows from operating activities:</t>
  </si>
  <si>
    <t>Net income:</t>
  </si>
  <si>
    <t>Adjustments to reconcile net income to net cash provided by operating activities:</t>
  </si>
  <si>
    <t>Depreciation and amortization</t>
  </si>
  <si>
    <t>Non-cash interest expense</t>
  </si>
  <si>
    <t>Stock-based compensation expense</t>
  </si>
  <si>
    <t>Deferred tax benefit</t>
  </si>
  <si>
    <t>Loss on revaluation of contingent consideration</t>
  </si>
  <si>
    <t>Gain on sale of fixed assets</t>
  </si>
  <si>
    <t>Loss on disposal of assets</t>
  </si>
  <si>
    <t>Changes in assets and liabilities:</t>
  </si>
  <si>
    <t>Accounts receivable</t>
  </si>
  <si>
    <t>Inventories</t>
  </si>
  <si>
    <t>Prepaid expenses and other assets</t>
  </si>
  <si>
    <t>Long-term liabilities</t>
  </si>
  <si>
    <t>Net cash provided by operating activities</t>
  </si>
  <si>
    <t>Cash flows from investing activities:</t>
  </si>
  <si>
    <t>Purchases of marketable securities</t>
  </si>
  <si>
    <t>Redemptions of marketable securities</t>
  </si>
  <si>
    <t>Decrease of restricted cash</t>
  </si>
  <si>
    <t>Proceeds from sale of fixed assets</t>
  </si>
  <si>
    <t>Purchases of property, plant and equipment</t>
  </si>
  <si>
    <t>Net cash provided by (used in) investing activities</t>
  </si>
  <si>
    <t>Cash flows from financing activities:</t>
  </si>
  <si>
    <t>Proceeds from issuance of senior convertible notes, net of issuance costs</t>
  </si>
  <si>
    <t>Proceeds from issuance of common stock, net of issuance costs</t>
  </si>
  <si>
    <t>Exercise of stock options</t>
  </si>
  <si>
    <t>Payments of contingent consideration</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information:</t>
  </si>
  <si>
    <t>Income taxes paid</t>
  </si>
  <si>
    <t>Interest paid</t>
  </si>
  <si>
    <t>Payment of contingent consideration in common stock</t>
  </si>
  <si>
    <t>Spectrum Inc.</t>
  </si>
  <si>
    <t>Acquisition of assets, net of cash acquired</t>
  </si>
  <si>
    <t>Common stock tendered for acquisition of assets</t>
  </si>
  <si>
    <t>Atoll GmbH</t>
  </si>
  <si>
    <t>TangenX Technology Corporation</t>
  </si>
  <si>
    <t>CONSOLIDATED STATEMENTS OF CASH FLOWS (Parenthetical) - USD ($) $ in Thousands</t>
  </si>
  <si>
    <t>Business Acquisitions:</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Deferred tax liabilities, net</t>
  </si>
  <si>
    <t>Business Combination Considerations Transferred Net</t>
  </si>
  <si>
    <t>Less accrued contingent consideration</t>
  </si>
  <si>
    <t>Less working capital adjustment</t>
  </si>
  <si>
    <t>Net cash paid for business acquisitions</t>
  </si>
  <si>
    <t>Organization and Nature of Business</t>
  </si>
  <si>
    <t>1. Organization and Nature of
Business
Repligen Corporation (NASDAQ:RGEN) is a bioprocessing company
focused on the development, manufacture and commercialization of
highly innovative products used to improve the interconnected
phases of the biological drug manufacturing process. The
Company’s portfolio includes protein products (Protein A
affinity ligands, cell culture growth factors), chromatography
products (OPUS pre-packed
The Company is the leading manufacturer of Protein A ligands, a
critical component of Protein A resins that are the industry
standard for downstream separation and purification of monoclonal
antibody-based therapeutics. The Company’s growth factors are
used in upstream processes to accelerate cell growth and
productivity in a bioreactor. The Company’s innovative line
of OPUS chromatography columns, used in downstream processes for
bench-scale through clinical-scale purification needs, are
delivered pre-packed single-use Single-use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Consolidation
The consolidated financial statements include the accounts of the
Company and its wholly-owned subsidiaries, Repligen Sweden AB,
Repligen GmbH, Spectrum LifeSciences LLC and its subsidiaries
(“Spectrum,” acquired on August 1, 2017), TangenX
Technology Corporation (“TangenX,” acquired on
December 14, 2016 and merged into and with the Company as of
June 30, 2017) and Repligen Singapore Pte. Ltd. All
significant intercompany accounts and transactions have been
eliminated in consolidation.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nd Repligen Sweden’s intercompany loan with
Repligen GmbH, are remeasured at each period end and included in
accumulated other comprehensive income.
Revenue Recognition
Product Sales
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Sale of Intellectual Property to BioMarin
In January 2014, the Company entered into an asset purchase
agreement (the “Asset Purchase Agreement”) with
BioMarin Pharmaceutical Inc. (“BioMarin”) to sell
Repligen’s histone deacetylase inhibitor (HDACi) portfolio.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non-HDACi
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Marketable Securities
At December 31, 2016, the Company’s investments included
money market funds and short-term marketable securities. There were
no such investments as of December 31, 2017. Short-term
marketable securities are investments with original maturities of
greater than 90 days. Long-term marketable securities are
securities with maturities of greater than one year at the original
date of purchase.
Investments in debt securities consisted of the following at
December 31, 2016 (in thousands):
Amortized Cost Gross Unrealized Gain Gross Unrealized Loss Fair Value
Marketable securities:
U.S. Government and agency securities $ 807 $
— $
— $ 807
Corporate and other debt securities 18,745 2 (7 ) 18,740
Total $ 19,552 $ 2 $ (7 ) $ 19,547
There were no long-term marketable securities as of
December 31, 2016.
There were no realized gains or losses on the investments for the
fiscal years ended December 31, 2017, 2016 and 2015.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were historically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7.
As of December 31, 2017, the Company had no assets or
liabilities for which fair value measurement is either required or
has been elected to be applied.
As of December 31, 2016, the Company had accrued liabilities
with a fair value of $6,119,000 related to contingent consideration
in connection with the Refine and Atoll business combinations. The
contingent consideration related to Refine was based on actual 2016
revenues. The contingent consideration related to Atoll was based
on meeting revenue growth targets in 2016. These valuations were
Level 3 valuations, as the primary inputs are unobservable.
All contingent consideration liabilities were paid in the first
quarter of 2017.
The following table provides a rollforward of the fair value of
contingent consideration (in thousands):
Balance at December 31, 2016 $ 6,119
Payments (6,119 )
Balance at December 31, 2017 $
—
In May 2016, the Company issued $115 million aggregate
principal amount of the Notes due June 1, 2021. Interest is
payable semi-annually in arrears on June 1 and December 1
of each year, beginning on December 1, 2016. As of
December 31, 2017, the carrying value of the Notes was
$99.3 million, net of unamortized discount, and the fair value
of the Notes was approximately $149.5 million. The fair value
of the Notes is a Level 1 valuation and was determined based
on the most recent trade activity of the Notes as of
December 31, 2017. The Notes are discussed in more detail in
Note 10, “Convertible Senior Notes .
There were no remeasurements to fair value during the year ended
December 31, 2017 of financial assets and liabilities that are
not measured at fair value on a recurring basis.
Inventories
Inventories relate to the Company’s bioprocessing business.
The Company values inventory at cost or, if lower, net realizable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Inventories consist of the following (in thousands):
December 31, December 31,
Raw Materials $ 22,351 $ 14,954
Work-in-process 4,083 2,789
Finished products 12,570 6,953
Total $ 39,004 $ 24,696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non-forfeitable
A reconciliation of basic and diluted share amounts is as
follows:
Years ended December 31,
2017 2016 2015
Numerator:
Net income $ 28,353,000 $ 11,681,000 $ 9,345,000
Denominator:
Basic weighted average common shares outstanding 38,233,527 33,572,883 32,881,940
Effect of dilutive securities:
Stock options and restricted stock awards 441,924 526,015 695,151
Convertible senior notes 474,923
—
—
Diluted weighted average common shares outstanding 39,150,374 34,098,898 33,577,091
Basic net income per common share $ 0.74 $ 0.35 $ 0.28
Diluted net income per common share $ 0.72 $ 0.34 $ 0.28
At December 31, 2017, there were outstanding options to
purchase 734,940 shares of the Company’s common stock at a
weighted average exercise price of $20.80 per share and 505,235
shares of common stock issuable upon the vesting of restricted
stock units. For the fiscal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10-45-44,
At December 31, 2016, there were outstanding options to
purchase 1,236,586 shares of the Company’s common stock at a
weighted average exercise price of $12.05 per share. For the fiscal
year ended December 31, 2016, 381,686 shares of the
Company’s common stock were excluded from the calculation of
diluted earnings per share because the exercise prices of the stock
options were greater than or equal to the average price of the
common shares, and were therefore anti-dilutive.
At December 31, 2015, there were outstanding options to
purchase 1,240,935 shares of the Company’s common stock at a
weighted average exercise price of $10.44 per share. For the fiscal
year ended December 31, 2015, 196,209 shares of the
Company’s common stock were excluded from the calculation of
diluted earnings per share because the exercise prices of the stock
options were greater than or equal to the average price of the
common shares, and were therefore anti-dilutive.
Segment Reporting
The Company views its operations, makes decisions regarding how to
allocate resources and manages its business as one operating
segment and two reporting units. As a result, the financial
information disclosed herein represents all of the material
financial information related to the Company.
The following table represents product revenues by product line (in
thousands):
December 31, 2017 December 31, 2016 December 31, 2015
Protein products $ 53,969 $ 54,716 $ 52,938
Filtration products 49,050 (3) 19,774 (1) 15,676
Chromatography products 36,309 (3) 29,520 (2) 14,613
Other 1,761 (3) 431 310
Total product revenues $ 141,089 $ 104,441 $ 83,537
(1) 2016 revenue for filtration products
includes revenue related to TangenX from December 14, 2016
through December 31, 2016.
(2) 2016 revenue for chromatography
products includes revenue related to Atoll from April 1, 2016
through December 31, 2016.
(3) 2017 revenue for filtration,
chromatography and other products includes revenue related to
Spectrum from August 1, 2017 through December 31,
2017.
Revenue from protein products includes the Company’s Protein
A ligands and cell culture growth factors. Revenue from filtration
products includes the Company’s XCell ATF Systems and
consumables and Sius filtration products. Revenue from
chromatography products includes the Company’s OPUS and OPUS
PD chromatography columns, chromatography resins and ELISA test
kits. Other revenue primarily consists of freight revenues.
The following table represents the Company’s total revenue by
geographic area (based on the location of the customer):
Years ended December 31,
2017 2016 2015
United States 43 % 39 % 28 %
Sweden 20 % 29 % 37 %
United Kingdom 4 % 7 % 17 %
Other 33 % 25 % 18 %
Total 100 % 100 % 100 %
The following table represents the Company’s total assets by
geographic area (in thousands):
December 31, December 31,
United States $ 654,673 $ 209,728
Europe 85,169 79,145
Asia 3,677 40
Total $ 743,519 $ 288,913
The following table represents the Company’s long-lived
assets by geographic area (in thousands):
December 31, December 31,
United States $ 465,453 $ 77,039
Europe 34,430 27,721
Asia 854
—
Total $ 500,737 $ 104,760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7 and 2016,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Years ended December 31,
2017 2016 2015
GE Healthcare 21 % 29 % 37 %
MilliporeSigma 18 % 28 % 29 %
Significant accounts receivable balances as a percentage of the
Company’s total trade accounts receivable and royalties and
other receivable balances are as follows:
December 31, 2017 December 31, 2016
GE Healthcare 11 % 26 %
MilliporeSigma 19 % 8 %
Goodwill, Other Intangible Assets and
Acquisitions
Acquisitions
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There was no evidence of impairment to goodwill at
December 31, 2017 and 2016. There were no goodwill impairment
charges during the fiscal years ended December 31, 2017, 2016
and 2015.
Intangible Assets
Intangible assets are amortized over their useful lives using the
estimated economic benefit method, as applicable, and the
amortization expense is recorded within cost of product revenue and
selling, general and administrative expense in the statements of
operation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7.
Intangible assets consisted of the following at December 31,
2017 (in thousands):
Gross Carrying Accumulated Weighted
Technology – developed $ 51,801 $ (3,201 ) 19
Patents 240 (238 ) 8
Customer relationships 102,120 (9,636 ) 14
Trademarks – definite lived 2,160 (47 ) 20
Trademarks – indefinite lived 700
—
—
Other intangibles 1,063 (209 ) 3
Total intangible assets $ 158,084 $ (13,331 ) 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Amortization expense for amortized intangible assets was
approximately $6,215,000, $2,052,000 and $1,600,000 for the years
ended December 31, 2017, 2016 and 2015, respectively. As of
December 31, 2017, the Company expects to record the following
amortization expense (in thousands):
Year Ending Amortization Expense
December 31, 2018 $ 10,633
December 31, 2019 10,578
December 31, 2020 9,894
December 31, 2021 9,376
December 31, 2022 9,374
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
Recently Issued Accounting Pronouncements
In May 2014, the FASB issued ASU No. 2014-09, Revenue Recognition Revenue from Contracts with Customers 2015-14, 2016-08, 2016-10, 2016-12,
In July 2015, the FASB issued ASU No. 2015-11, 2015-11”). 2015-11 2015-11 2015-11
In February 2016, the FASB issued ASU No. 2016-02, “Leases 2016-02”). 2016-02 right-of-use right-of-use
In March 2016, the FASB issued ASU No. 2016-09, “Compensation—Stock 2016-09
In August 2016, the FASB issued ASU No. 2016-15, No. 2016-15 No. 2016-15 2016-15
In November 2016, the FASB issued ASU No. 2016-18, “Statement
of Cash Flows (Topic 230): Restricted Cash,” which requires
that the statement of cash flows explain the change during the
period in the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Beginning in 2018, the Company will include $450,000 of restricted
cash with total cash and cash equivalents in its 2016 and 2017 cash
flow statements.</t>
  </si>
  <si>
    <t>Acquisitions, Goodwill and Other Intangible Assets</t>
  </si>
  <si>
    <t>3. Acquisitions, Goodwill and Other
Intangible Assets
Acquisitions
Spectrum LifeSciences, LLC
On August 1, 2017, the Company completed the acquisition of
Spectrum pursuant to the terms of the Agreement and Plan of Merger
and Reorganization, dated as of June 22, 2017 (such
acquisition, the “Spectrum Acquisition”).
Spectrum is a diversified filtration company with a differentiated
portfolio of hollow fiber
cartridges, bench-top single-use
Spectrum’s filtration products include its KrosFlo ® single-use ® Pro-Connex ® single-use Module-Bag-Tubing ®
The Spectrum Acquisition was accounted for as a purchase of a
business under ASC 805, Business Combinations. The Spectrum
Acquisition was funded through payment of approximately
$122.9 million in cash, 6,153,995 unregistered shares of the
Company’s common stock totaling $247.6 million and a
working capital adjustment of $425,000 for a total purchase price
of $370.9 million.
Consideration Transferred
The Company accounted for the Spectrum Acquisition as a purchase of
a business under U.S. GAAP. Under the acquisition method of
accounting, the assets of Spectrum were recorded as of the
acquisition date, at their respective fair values, and consolidated
with those of the Company. The fair value of the net assets
acquired was approximately $370.9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122,932
Equity consideration 247,575
Working capital adjustment 425
Net assets acquired $ 370,932
Acquisition-related costs are not included as a component of
consideration transferred, but are expensed in the periods in which
the costs are incurred. The Company has incurred $7,060,000 in
costs related to the Spectrum Acquisition for the year ended
December 31, 2017. These costs are primarily included in
selling, general and administrative expenses in the consolidated
statements of operations.
Fair Value of Net Assets Acquired
The allocation of purchase price was based on the fair value of
assets acquired and liabilities assumed as of August 1, 2017,
based on the preliminary valuation. The components and allocation
of the purchase price consists of the following amounts (in
thousands):
Cash and cash equivalents $ 10,137
Accounts receivable 5,075
Inventory 13,705
Prepaid expenses and other assets 616
Fixed assets 6,004
Deferred tax assets 1,102
Customer relationships 78,400
Developed technology 38,560
Trademark and tradename 2,160
Non-competition agreements 960
Goodwill 265,519
Accounts payable (1,335 )
Unrecognized tax benefit (576 )
Accrued liabilities (5,787 )
Deferred tax liabilities (43,608 )
Fair value of net assets acquired $ 370,932
Of the consideration paid, $78.4 million represents the fair
value of customer relationships that will be amortized over the
weighted average determined useful life of 15 years, and
$38.6 million represents the fair value of developed
technology that will be amortized over a determined useful life of
20 years. $960,000 represents the fair value
of non-competition
The goodwill of $265.5 million represents future economic
benefits expected to arise from synergies from combining operations
and commercial organizations to increase market presence and the
extension of existing customer relationships. None of the goodwill
recorded is expected to be deductible for income tax purposes.
The purchase price allocation may be subject to adjustment as
purchase accounting is preliminary as of December 31, 2017
related to inventory valuation, and accordingly, the fair value of
inventory acquired may be subject to change.
Revenue, Net Income and Pro Forma Presentation
The Company recorded revenue from Spectrum of $19,394,000 from
August 1, 2017 through December 31, 2017. The Company has
included the operating results of Spectrum in its consolidated
statements of operations since the August 1, 2017 acquisition
date. The following table presents unaudited supplemental pro forma
information as if both the Spectrum Acquisition had occurred as of
January 1, 2016 and the TangenX Acquisition had occurred as of
January 1, 2015 (in thousands, except per share data):
December 31, 2017 December 31, 2016
Total revenue 162,913 145,994
Net income (loss) 17,220 (12,656 )
Earnings (loss) per share:
Basic $ 0.41 $ (0.32 )
Diluted $ 0.40 $ (0.32 )
The unaudited pro forma information for the years ended
December 31, 2017 and 2016 was calculated after applying the
Company’s accounting policies and the impact of acquisition
date fair value adjustments. Unaudited pro forma net income for
year ended December 31, 2017 was adjusted to exclude
acquisition-related transaction costs, nonrecurring expenses
related to the fair value adjustments associated with the
acquisition and income tax benefits resulting from the acquisition.
In addition, the unaudited pro forma net income for the year ended
December 31, 2017 was adjusted to include incremental
amortization of intangible assets. These items have been factored
to the unaudited pro forma net income for the year ended
December 31, 2017. The unaudited pro forma net loss for the
year ended December 31, 2016 was adjusted to include
acquisition-related transaction costs, expenses related to the fair
value adjustments, amortization of intangible assets, and income
tax benefits resulting from the acquisition.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angenX Technology Corporation
On December 14, 2016, the Company acquired TangenX Technology
Corporation (“TangenX”), pursuant to the terms of the
Share Purchase Agreement, dated as of December 14, 2016 (the
“Share Purchase Agreement”), by and among the Company
and TangenX (such acquisition, the “TangenX
Acquisition”). The Company acquired all outstanding shares
and the business of TangenX, including TangenX’s
innovative single-use
Sius TFF is used in the filtration of biological drugs,
complimenting Repligen’s OPUS line
of pre-packed
The TangenX Acquisition was accounted for as a purchase of a
business under ASC 805, “Business Combinations.” The
total purchase price of the TangenX Acquisition was
$37.1 million in cash.
Consideration Transferred
The Company accounted for the TangenX Acquisition as the purchase
of a business under U.S. GAAP. Under the acquisition method of
accounting, the assets of TangenX were recorded as of the
acquisition date, at their respective fair values, and consolidated
with those of Repligen. The fair value of the net assets acquired
was approximately $37.1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37,532
Less: working capital adjustment (382 )
Net assets acquired $ 37,150
Acquisition related costs are not included as a component of
consideration transferred, but are expensed in the periods in which
the costs are incurred. The Company incurred transaction costs of
$431,000 in the year ended December 31, 2017 and $935,000 in
the year ended December 31, 2016 related to the TangenX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December 14,
2016. 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501
Net assets acquired $ 37,150
Of the consideration paid, $6.2 million represents the fair
value of customer relationships that will be amortized over the
determined useful life of 13 years and $6.0 million represents
the fair value of developed technology that will be amortized over
a determined useful life of 20 years. $21,000 represents the fair
value of non-competition
The goodwill of $29.5 million represents future economic
benefits expected to arise from synergies from combining operations
and the extension of existing customer relationships.
Revenue, Net Income and Pro Forma Presentation
The Company recorded revenue from TangenX of approximately $119,000
from December 15, 2016 through December 31, 2016. The
Company has included the operating results of TangenX in its
consolidated statements of operations since the December 15,
2016 acquisition date. The following table presents unaudited
supplemental pro forma information as if the TangenX Acquisition
had occurred as of January 1, 2015 (in thousands, except per
share data):
December 31, 2016 December 31, 2015
Total revenue 110,228 88,437
Net income 5,744 13,208
Earnings per share:
Basic $ 0.17 $ 0.40
Diluted $ 0.17 $ 0.39
The unaudited pro forma information for the year ended
December 31, 2016 and 2015 was calculated after applying the
Company’s accounting policies and the impact of acquisition
date fair value adjustments. Unaudited pro forma net income for
year ended December 31, 2016 was adjusted to exclude
acquisition-related transaction costs, nonrecurring expenses
related to the fair value adjustments associated with the
acquisition, and income tax benefits resulting from the
acquisition. In addition, the unaudited pro forma net income for
the year ended December 31, 2016 was adjusted to include
incremental amortization of intangible assets. These items have
been factored to the unaudited pro forma net income for the year
ended December 31, 2016. The unaudited pro forma net income
for the year ended December 31, 2015 was adjusted to include
these acquisition-related transaction costs, expenses related to
the fair value adjustments, amortization of intangible assets, and
income tax benefits resulting from the acquisition.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toll GmbH
On April 1, 2016, the Company’s subsidiary Repligen
Sweden acquired Atoll GmbH (“Atoll”)
from UV-Cap
In connection with the Atoll Acquisition, the Company issued and
contributed 538,700 shares of the Company’s common stock, par
value of $0.01 per share valued at $14.1 million (the
“Stock Consideration”) to Repligen Sweden through a
transfer by the Company on behalf of Repligen Sweden to fulfill
Repligen Sweden’s obligation to deliver the Stock
Consideration under the Share Purchase Agreement. The issuance of
the Stock Consideration was not registered under the Securities Act
of 1933, as amended (the “Securities Act”), in reliance
upon the exemption from registration provided by Section 4(2)
of the Securities Act. The Stock Consideration was based on the
fair value of the Company’s common stock on April 1,
2016.
This acquisition strengthened Repligen’s bioprocessing
business by adding a complementary extension to an existing product
line while expanding its direct sales presence worldwide. On
September 20, 2016, Atoll changed its name to Repligen
GmbH.
The Atoll Acquisition was accounted for as a purchase of a business
under ASC 805, “Business Combinations.” The total
purchase price of the Atoll Acquisition was $25.3 million,
consisting of an upfront cash payment of $10.2 million, less
$74,000 as a result of the final determination of working capital,
issuance of the Stock Consideration, and a future potential
milestone payment of $1.1 million if specific revenue growth
targets are met for 2016. The $1.1 million potential
contingent consideration had an initial probability weighted fair
value at the time of the closing of the Atoll Acquisition of
approximately $952,000.
Consideration Transferred
The Company accounted for the Atoll Acquisition as the purchase of
a business under U.S. GAAP. Under the acquisition method of
accounting, the assets of Atoll were recorded as of the acquisition
date, at their respective fair values, and consolidated with those
of Repligen. The fair value of the net assets acquired was
approximately $25.3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less $74 of working capital adjustments $ 10,176
Value of common stock issued 14,138
Estimated fair value of contingent consideration 952
Total consideration transferred $ 25,266
The fair value of contingent consideration was determined based
upon a probability weighted analysis of expected future milestone
and settlement payments to be made to the Seller. The Company could
make a contingent consideration payment of $1.1 million if
specific revenue growth targets are met for 2016. The liability for
contingent consideration was included in current liabilities on the
consolidated balance sheets. Because the contingent consideration
related only to 2016 sales growth, no further remeasurement of this
liability was required as of December 31, 2016. See Note 9
– Accrued Liabilities for further details.
Acquisition related costs are not included as a component of
consideration transferred, but are expensed in the periods in which
the costs are incurred. The Company incurred $1,307,000 in
transaction costs related to the Atoll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April 1, 2016.
The components and allocation of the purchase price consists of the
following amounts (in thousands):
Cash and cash equivalents $ 1,409
Accounts receivable 697
Inventory 155
Other current assets 169
Fixed assets 114
Customer relationships 5,318
Developed technology 2,175
Non-competition 57
Trademark and trade name 11
Deferred tax assets 885
Accounts payable and other liabilities assumed (599 )
Deferred tax liabilities (2,202 )
Goodwill 17,077
Net assets acquired $ 25,266
Of the consideration paid, $5.3 million represents the fair
value of customer relationships that will be amortized over the
determined useful life of 13 years and $2.2 million represents
the fair value of developed technology that will be amortized over
a determined useful life of 14 years. $57,000 represents the fair
value of non-competition
The goodwill of $17.1 million represents future economic
benefits expected to arise from synergies from combining
operations, utilizing the Company’s existing sales
infrastructure to increase market presence and the extension of
existing customer relationships.
Goodwill
The changes in the carrying value of goodwill for the year ended
December 31, 2017 is as follows (in thousands):
Balance at December 31, 2016 $ 59,548
Goodwill adjustments arising from the TangenX Acquisition 85
Goodwill arising from the Spectrum Acquisition 265,519
Foreign currency adjustments on goodwill from the Atoll
Acquisition 2,181
Balance at December 31, 2017 $ 327,333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comprehensive income. The ATF tradename are not
amortized.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7.</t>
  </si>
  <si>
    <t>Income Taxes</t>
  </si>
  <si>
    <t>4. Income Taxes
Income tax data for the years ended December 31, 2017, 2016
and 2015 (in thousands):
December 31, 2017 December 31, 2016 December 31, 2015
The components of income from operations before income taxes are as
follows:
Domestic $ (6,709 ) $ (4,882 ) $ (2,490 )
Foreign 13,957 16,574 15,913
Total $ 7,248 $ 11,692 $ 13,423
The current and deferred components of the provision for income
taxes on operations are as follows:
Current $ 3,624 $ 4,077 $ 3,745
Deferred (24,729 ) (4,066 ) 333
Total $ (21,105 ) $ 11 $ 4,078
The jurisdictional components of the provision for income taxes on
operations are as follows:
Federal $ (24,012 ) $ (3,809 ) $ 295
State (438 ) (207 ) 276
Foreign 3,345 4,027 3,507
Total $ (21,105 ) $ 11 $ 4,078
At December 31, 2017, the Company had net operating loss
carryforwards of approximately $19,652,000 in the U.S., net
operating loss carryforwards of approximately €603,000
(approximately $722,000) in Germany, federal business tax credit
carryforwards of $297,000 and state business tax credit
carryforwards of approximately $99,000 available to reduce future
domestic income taxes, if any. The net operating loss and business
tax credits carryforwards will continue to expire at various dates
through December 2037. The net operating loss and business tax
credit carryforwards are subject to review and possible adjustment
by the Internal Revenue Service and may be limited in the event of
certain changes in the ownership interest of significant
stockholders.
December 31, 2017 December 31, 2016
Deferred tax assets:
Temporary timing differences:
Stock compensation $ 1,662 $ 1,722
Contingent consideration 2,196 3,333
Other 1,704 1,895
Total temporary timing differences 5,562 6,950
Net operating loss carryforwards 4,361 12,284
Tax business credits carryforwards 1,265 2,036
Total deferred tax assets 11,188 21,270
Valuation allowance (6 ) (9,979 )
Net deferred tax assets $ 11,182 $ 11,291
Deferred tax liabilities:
Goodwill and intangible assets $ (33,166 ) $ (7,346 )
Conversion option on convertible notes (3,183 ) (6,048 )
Total deferred tax liabilities $ (36,349 ) $ (13,394 )
Net deferred tax liabilities $ (25,167 ) $ (2,103 )
The net change in the total valuation allowance was a decrease of
$9,973,000 in the year ended December 31, 2017 and consisted
of the following changes. During the first quarter of 2017 the
Company adopted ASU 2016-09. 2016-09
The reconciliation of the federal statutory rate to the effective
income tax rate for the fiscal years ended December 31, 2017,
2016 and 2015 is as follows (amounts in thousands):
Year Ended
December 31, 2017 December 31, 2016 December 31, 2015
Income before income taxes $ 7,248 $ 11,692 $ 13,423
Expected tax at statutory rate 2,537 35.0 % 3,975 34.0 % 4,564 34.0 %
Adjustments due to:
Difference between U.S. and foreign tax (1,797 ) (24.8 %) (2,031 ) (17.4 %) (1,910 ) (14.2 %)
State income and franchise taxes (307 ) (4.2 %) (326 ) (2.8 %) 563 4.2 %
Business tax credits (7,708 ) (9.8 %) (236 ) (2.0 %) (115 ) (0.9 %)
Permanent differences:
Stock compensation (946 ) (13.1 %) 31 0.3 % 348 2.6 %
Transaction costs 1,232 17.0 % 156 1.3 %
—
—
Other 470 6.4 % 380 3.2 % (230 ) (1.7 %)
Change in U.S. federal tax rates (12,839 ) (177.2 %)
—
—
—
—
Transition tax 3,266 45.1 %
—
—
—
—
Change in valuation allowance (12,164 ) (167.8 %) (1,981 ) (16.9 %) 1,216 9.1 %
Other (151 ) (2.1 %) 43 0.4 % (358 ) (2.7 %)
Provision for income taxes $ (21,105 ) (291.2 %) $ 11 0.1 % $ 4,078 30.4 %
The Company’s tax returns are subject to examination by
federal, state and international taxing authorities for the
following periods:
Jurisdiction
Fiscal years subject to examination
United States – federal and state 2014-2017
Sweden 2011-2017
Germany 2016-2017
Netherlands 2012-2017
The following is a tabular reconciliation of the total amounts of
unrecognized tax benefits (in thousands):
Unrecognized tax benefits at January 1, 2017 1,407
Gross increases – tax positions in prior period 679
Gross increases – tax positions in current period 199
Gross decreases – release (479 )
Unrecognized tax benefits at December 31, 2017 $ 1,806
Included in the balance of unrecognized tax benefits as of
December 31, 2017 are $1,806,000, of tax benefits that, if
recognized, would affect the effective tax rate.
At December 31, 2017, the Company has not provided for U.S.
income taxes or foreign withholding taxes on outside basis
differences of foreign subsidiaries of approximately $53,747,000 as
it is the Company’s current intention to permanently reinvest
these earnings outside the U.S.
On December 22, 2017, President Trump signed into law H.R.
1/Public Law No. 115-97, low-taxed one-time
The Act lowered the Company’s U.S. statutory federal tax rate
from 35% to 21% effective January 1, 2018. The Company
recorded a tax benefit of $12,812,000 in the year ended
December 31, 2017 for the reduction in its US deferred tax
assets and liabilities resulting from the rate change.
The Act also includes a one-time
We anticipate that future guidance and interpretations with the
respect to the Act will cause us to further adjust the provisional
amounts recorded as of December 31, 2017. Any measurement
period adjustments will be reported as a component of provision for
income taxes in the reporting period the amounts are determined.
The final accounting will be completed no later than one year from
the enactment of the Act.</t>
  </si>
  <si>
    <t>Stockholders' Equity</t>
  </si>
  <si>
    <t>5. Stockholders’
Equity
Public Offering of Common Stock
On July 3, 2017, the Company completed a public offering in
which 2,807,017 shares of its common stock were sold to the public
at a price of $42.75 per share. The underwriters were granted an
option, which they exercised in full, to purchase an additional
421,052 shares of the Company’s common stock. The total
proceeds from this offering, net of underwriting discounts,
commissions and other offering expenses, totaled approximately
$129.3 million.
Stock-Based Compensation
The Company recorded stock-based compensation expense of
approximately $6,747,000, $4,595,000 and $3,598,000 for the years
ended December 31, 2017, 2016 and 2015, respectively, for
share-based awards granted under the Second Amended and Restated
2001 Repligen Corporation Stock Plan (the “2001 Plan”)
and the Repligen Corporation 2012 Stock Option and Incentive Plan
(the “2012 Plan,” and collectively with the 2001 Plan
and the 1992 Repligen Corporation Stock Option Plan, the
“Plans”).
The following table presents stock-based compensation expense in
the Company’s consolidated statements of operations (in
thousands):
Years ended December 31,
2017 2016 2015
Cost of product revenue $ 704 $ 341 $ 213
Research and development 481 537 336
Selling, general and administrative 5,562 3,717 3,049
Total $ 6,747 $ 4,595 $ 3,598
During 2016, the Company modified certain stock option grants for
its former senior vice president of research and development in
conjunction with his retirement. As part of the April 2016
transition agreement, all outstanding equity awards continued to
vest through December 31, 2016, and fifty percent
(50%) of the option awards that are unvested on
February 28, 2017 immediately vested and became exercisable as
of that date. As a result of these modifications to his share-based
payment arrangements, the Company incurred stock compensation
expense of $292,000 for the year ended December 31, 2016. This
expense was recorded to research and development expense on the
Company’s consolidated statement of operations.
During 2015, the Company modified certain stock option grants for
its former president and chief executive officer in conjunction
with his retirement. As part of the January 2015 transition
agreement, all outstanding equity awards continued to vest through
December 31, 2015, and fifty percent (50%) of the option
awards that are unvested on December 31, 2015 immediately
vested and became exercisable as of that date. As a result of these
modifications to his share-based payment arrangements, the Company
incurred stock compensation expense of $826,000 for the year ended
December 31, 2015. This expense was recorded to selling,
general and administrative expense on the Company’s
consolidated statement of operations.
The 2012 Plan allows for the granting of incentive and nonqualified
options to purchase shares of common stock, restricted stock and
other equity awards. Incentive options granted to employees under
the Plans generally vest over a three to five-year period, with
20%-33% non-employee
The Company uses the Black-Scholes option pricing model to
calculate the fair value of share-based awards on the grant
date. The fair value of share-based awards granted during the
years ended December 31, 2017, 2016 and 2015 were calculated
using the following estimated assumptions:
2017 2016 2015
Expected term (years) 6.1 6.7 – 7.1 6.6 – 7.2
Volatility 51.48%
50.85 – 51.01%
50.09 – 51.89%
Risk-free interest rate
1.88 – 1.99%
1.51 – 2.37%
1.67 – 2.03%
Expected dividend yield
—
—
—
Information regarding option activity for the year ended
December 31, 2017 under the Plans is summarized below:
Options Outstanding Weighted- Weighted- (in thousands)
Options outstanding at December 31, 2016 882,748 $ 16.88
Granted 101,844 33.38
Exercised (215,495 ) 10.92
Forfeited/cancelled (34,157 ) 20.23
Options outstanding at December 31, 2017 734,940 $ 20.80 6.46 $ 11,558
Options exercisable at December 31, 2017 420,688 $ 15.86 5.28 $ 8,720
Vested and expected to vest at December 31, 2017 (1) 727,278 $ 20.71 6.44 $ 11,472
(1) Represents the number of vested
options as of December 31, 2017 plus the number of unvested
options expected to vest as of December 31, 2017 based on the
unvested outstanding options at December 31, 2017 adjusted for
estimated forfeiture rates of 8% for awards granted to non-executive
The aggregate intrinsic value in the table above represents the
total pre-tax in-the-money
The weighted average grant date fair value of options granted
during the years ended December 31, 2017, 2016 and 2015 was
$16.94, $14.16 and $16.05, respectively. The total fair value of
stock options that vested during the years ended December 31,
2017, 2016 and 2015 was approximately $2,220,000, $1,713,000 and
$1,536,000, respectively.
Information regarding restricted stock unit activity for the year
ended December 31, 2017 under the Plans is summarized
below:
Options Weighted- (in thousands)
Restricted stock units outstanding at December 31, 2016 353,838
Granted 293,004
Vested (114,690 )
Forfeited/cancelled (26,917 )
Restricted stock units outstanding at December 31, 2017 505,235 2.65 $ 18,330
Vested and expected to vest at December 31, 2017 (1) 466,201 2.40 $ 16,914
(1) Represents the number of vested
restricted stock units as of December 31, 2017 plus the number
of unvested restricted stock units expected to vest as of
December 31, 2017 based on the unvested outstanding restricted
stock units at December 31, 2017 adjusted for estimated
forfeiture rates of 8% for awards granted to non-executive
The aggregate intrinsic value in the table above represents the
total pre-tax
The weighted average grant date fair value of restricted stock
units granted during the years ended December 31, 2017, 2016
and 2015 was $26.03, $27.25 and $29.07, respectively. The total
fair value of restricted stock units that vested during the years
ended December 31, 2017, 2016 and 2015 was approximately
$4,010,000, $1,474,000 and $781,000, respectively.
As of December 31, 2017, there was $16,133,000 of total
unrecognized compensation cost related to unvested share-based
awards. This cost is expected to be recognized over a weighted
average remaining requisite service period of 2.52 years. The
Company expects 772,791 unvested options and restricted stock units
to vest over the next five years.</t>
  </si>
  <si>
    <t>Commitments and Contingencies</t>
  </si>
  <si>
    <t>6. Commitments and
Contingencies
Lease Commitments
In 2001, the Company entered into a ten-year
In March 2014, the Company entered into an amendment of its
existing lease to expand the rented space from 55,694 to 75,594
square feet at 41 Seyon Street, Waltham, Massachusetts. Pursuant to
the terms of the amended lease, Repligen leased an additional
19,900 square feet (the “Expansion Space”) for a period
of eight years and one month, commencing on August 1,
2014.
The amended lease provides for additional rent expense of
approximately $361,000 on an annualized basis. The amended lease
also required an increase to the letter of credit from $200,000 to
$450,000 and continues to require the Company to pay a
proportionate share of certain of the landlord’s annual
operating costs and real estate taxes. In 2017, the issuing bank no
longer required collateral to secure the letter of credit; as a
result, the Company released the funds from restricted cash. Future
minimum rental commitments under the amended lease as of
December 31, 2017 are $1,371,000 for the years ending
December 31, 2018, 2019, 2020 and 2021, respectively and
$1,251,000 for the year ended December 31, 2022.
In 2007, the Company entered into a five-year lease agreement for
approximately 2,500 square feet of space in Waltham, Massachusetts
to provide for expanded manufacturing operations. Adjacent to this
space, the Company entered into a two-year month-to-month
The Company leases four adjacent buildings in Lund, Sweden totaling
approximately 45,000 square feet of space used primarily for
biologics manufacturing and administrative operations. The lease
was renewed during 2016 and expires on December 31, 2021.
Future minimum rental commitments under the amended lease as of
December 31, 2017 are $1,087,000 for the years ending
December 31, 2018, 2019, 2020 and 2021, respectively.
Obligations under non-cancelable
Years Ending Operating Leases
December 31, 2018 3,611
December 31, 2019 3,383
December 31, 2020 3,077
December 31, 2021 2,750
December 31, 2022 1,464
Thereafter 786
Minimum lease payments $ 15,071
Rent expense charged to operations under operating leases was
approximately $3,367,000, $2,644,000 and $2,619,000 for the fiscal
years ended December 31, 2017, 2016 and 2015, respectively. As
of December 31, 2017, 2016 and 2015, the Company had deferred
rent liabilities of $1,656,000, $1,792,000 and $1,899,000,
respectively, related to the escalating rent provisions for the
Waltham headquarters and the Company’s facility in Rancho
Dominguez, California.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The Company recorded research
and development expenses associated with license agreements of
approximately $161,000, $5,000 and $7,000 for the years ended
December 31, 2017, 2016 and 2015, respectively.
In October 2009, the Company entered into an exclusive worldwide
commercial license agreement with Families of Spinal Muscular
Atrophy (see Note 2). Pursuant to the License Agreement dated
December 28, 2012, the Company transferred all rights and
obligations related to the FSMA License Agreement to Pfizer. The
License Agreement was terminated by Pfizer, effective as of
April 26, 2015.
Purchase Orders, Supply Agreements and Other Contractual
Obligations
In the normal course of business, the Company has entered into
purchase orders and other agreement with manufacturers,
distributors and others. Outstanding obligations at
December 31, 2017 of approximately $15,512,000 are expected to
be completed within one year.</t>
  </si>
  <si>
    <t>Prepaid Expenses and Other Current Assets</t>
  </si>
  <si>
    <t>7. Prepaid Expenses and Other Current
Assets
Prepaid expenses and other current assets consist of the following
(in thousands):
December 31, 2017 December 31, 2016
Equipment maintenance and services $ 1,091 $ 586
Prepaid taxes 311 626
Prepaid insurance 594 356
Deferred costs 67 5
Other 218 71
Total $ 2,281 $ 1,644</t>
  </si>
  <si>
    <t>Property, Plant and Equipment</t>
  </si>
  <si>
    <t>8. Property, Plant and
Equipment
Property, plant and equipment consist of the following (in
thousands):
December 31, 2017 December 31, 2016
Land $ 1,023 $
—
Buildings 764
—
Leasehold improvements 15,673 14,592
Equipment 21,904 15,214
Furniture and fixtures 4,272 3,218
Construction in progress 2,581 1,264
Total property, plant and equipment 46,217 34,288
Less: accumulated depreciation (23,800 ) (19,332 )
Property, plant and equipment, net $ 22,417 $ 14,956
Depreciation expense totaled approximately $4,237,000, $3,269,000
and $2,996,000 in the fiscal years ended December 31, 2017,
2016 and 2015, respectively.</t>
  </si>
  <si>
    <t>Accrued Liabilities</t>
  </si>
  <si>
    <t>9. Accrued Liabilities
Accrued liabilities consist of the following (in thousands):
December 31, 2017 December 31, 2016
Employee compensation $ 9,560 $ 5,586
Taxes 1,668 1,692
Royalty and license fees 1,383 248
Contingent consideration
— 6,119
Accrued purchases 1,191 382
Professional fees 947 411
Unearned revenue 960 408
Other accrued expenses 2,220 1,168
Total $ 17,929 $ 16,014</t>
  </si>
  <si>
    <t>Convertible Senior Notes</t>
  </si>
  <si>
    <t>10. Convertible Senior Notes
The carrying value of the Company’s convertible senior notes
is as follows:
December 31, 2017 December 31, 2016
2.125% Convertible Senior Notes due 2021:
Principal amount $ 115,000 $ 115,000
Unamortized debt discount (13,395 ) (16,777 )
Unamortized debt issuance costs (2,355 ) (2,951 )
Total convertible senior notes $ 99,250 $ 95,272
On May 24, 2016, the Company issued $115 million aggregate
principal amount of its 2.125% Convertible Senior Notes due 2021
(the “Notes”). The net proceeds from the sale of the
Notes, after deducting the underwriting discounts and commissions
and other related offering expenses, were approximately $111.1
million. The Notes bear interest at the rate of 2.125% per annum,
payable semiannually in arrears on June 1 and December 1 of each
year, beginning on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During the third quarter of 2017, the closing price of the
Company’s common stock exceeded 130% of the conversion price
of the Notes for more than 20 trading days of the last 30
consecutive trading days of the quarter. As a result, the Notes
were convertible at the option of the holders of the Notes during
the fourth quarter of 2017 and were classified as a current
liability on our September 30, 2017 consolidated balance
sheet. Notes with a par value of $11,000 were submitted for
conversion in the fourth quarter of 2017; this conversion was
settled in the first quarter of 2018. During the fourth quarter of
2017, the closing price of the Company’s common stock did not
exceed 130% of the conversion price of the Notes for more than 20
trading days of the last 30 consecutive trading days of the
quarter. As a result, the Notes are not convertible in the first
quarter of 2018 and are classified as long term liabilities on the
Company’s consolidated balance sheet as of December 31,
2017. In the event the closing price conditions are met in a future
fiscal quarter, the Notes will be convertible at a holder’s
option during the immediately following fiscal quarter. As of
December 31, 2017, the if-converted value of the Notes exceeded the
aggregate principal amount by approximately $34.5 million.
The conversion rate for the Notes will initially be 31.1813 shares
of the Company’s common stock per $1,000 principal amount of
Notes, which is equivalent to an initial conversion price of
approximately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principal amount of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December 31, 2017, except as noted above.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289,000
upon issuance, calculated as the present value of implied future
payments based on the $115 million aggregate principal amount.
The equity component of the Notes was recognized as a debt
discount, recorded in additional paid-in
Interest expense recognized on the Notes during the year ended
December 31, 2017 includes $2,444,000, $3,382,000
and $595,000 for the contractual coupon interest, the
accretion of the debt discount and the amortization of the debt
issuance costs, respectively. Interest expense recognized on the
Notes during the year ended December 31, 2016
includes $1,473,000, $1,934,000 and $340,000 for the
contractual coupon interest, the accretion of the debt discount and
the amortization of the debt issuance costs, respectively. The
effective interest rate on the Notes is 6.6%, which includes the
interest on the Notes, amortization of the debt discount and debt
issuance costs. As of December 31, 2017, the carrying value of
the Notes was approximately $99.3 million and the fair value
of the principal was approximately $149.5 million. The
fair value of the Notes was determined based on the most recent
trade activity of the Notes as of December 31, 2017.</t>
  </si>
  <si>
    <t>11. Accumulated Other Comprehensive
Income (Loss)
Changes in accumulated other comprehensive income (loss) consisted
of the following for the years ended December 31, 2017 and
2016 (in thousands):
Unrealized gain (loss) Foreign currency Total
Balance as of December 31, 2015 $ (11 ) $ (8,555 ) $ (8,566 )
Other comprehensive income (loss) 6 (5,189 ) (5,183 )
Balance as of December 31, 2016 (5 ) (13,744 ) (13,749 )
Other comprehensive income (loss) 5 7,381 7,386
Balance as of December 31, 2017 $
— $ (6,363 ) $ (6,363 )</t>
  </si>
  <si>
    <t>Employee Benefit Plans</t>
  </si>
  <si>
    <t>12. Employee Benefit Plans
In the U.S., the Repligen Corporation 401(k) Savings and Retirement
Plan (the “401(k) Plan”) is a qualified defined
contribution plan in accordance with Section 401(k) of the
Internal Revenue Code. All U.S. employees over the age of 21 are
eligible to make pre-tax
In Sweden, the Company contributes to a government-mandated
occupational pension plan that is a qualified defined contribution
plan. All employees in Sweden are eligible for this pension plan.
The Company pays premiums to a third 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fiscal years
ended December 31, 2017, 2016 and 2015, the Company
contributed approximately $539,000, $519,000 and $485,000,
respectively, to the pension plan.</t>
  </si>
  <si>
    <t>Related Party Transactions</t>
  </si>
  <si>
    <t>13. Related Party
Transactions
In July 2017, in conjunction with the Spectrum Acquisition, the
Board of Directors engaged one of the Company’s independent
directors to serve as the chairperson of the Spectrum Integration
Committee. In this role, this Director will work directly with the
Company’s executive team on general integration strategy and
focus on the integration of Spectrum’s operations and
commercial organization with the Company. The Company has recorded
approximately $190,000 of expense for the year ended
December 31, 2017 related to this director’s
services.
Additionally, certain facilities leased by Spectrum are owned by
the former owner of Spectrum, who currently holds greater than 10%
of the Company’s outstanding common stock. The lease amounts
paid to this shareholder were negotiated in connection with the
Spectrum Acquisition. The Company has incurred rent expense
totaling $334,000 for the year ended December 31, 2017 related
to these leases.</t>
  </si>
  <si>
    <t>Selected Quarterly Financial Data (Unaudited)</t>
  </si>
  <si>
    <t>14. Selected Quarterly Financial Data
(Unaudited)
The following table contains consolidated statements of operations
information for each of the previous eight quarters. The Company
believes that the following information reflects all normal
recurring adjustments necessary for a fair presentation of the
information for the periods presented. The operating results for
any quarter are not necessarily indicative of results for any
future period.
December 31, September 30, June 30, March 31, December 31, September 30, June 30, March 31,
(in thousands,
except per share amounts)
Revenue:
Product revenue $ 41,572 $ 36,514 $ 32,434 $ 30,569 $ 25,500 $ 24,677 $ 29,170 $ 25,094
Royalty and other revenue 39 66 21 21 100
—
—
—
Total revenue 41,611 36,580 32,455 30,590 25,600 24,677 29,170 25,094
Operating expenses:
Cost of product revenue 19,136 19,987 13,937 13,990 12,162 11,242 12,644 11,069
Research and development 3,069 2,001 1,860 1,742 2,040 1,886 1,890 1,539
Selling, general and administrative 16,144 14,998 11,185 9,182 8,568 7,127 8,140 7,018
Contingent consideration – fair value adjustments
—
—
—
— (75 ) 675 637 2,005
Total operating expenses 38,349 36,986 26,982 24,914 22,695 20,930 23,311 21,631
Income (loss) from operations 3,262 (406 ) 5,473 5,676 2,905 3,747 5,859 3,463
Investment income 63 102 110 96 112 97 76 61
Interest expense (1,637 ) (1,618 ) (1,601 ) (1,585 ) (1,570 ) (1,555 ) (638 ) (5 )
Other income (expense) (139 ) (100 ) (328 ) (120 ) 119 (75 ) 75 (979 )
Income (loss) before income taxes 1,549 (2,022 ) 3,654 4,067 1,566 2,214 5,372 2,540
Income tax provision (benefit) (10,629 ) (6,691 ) (4,784 ) 999 (3,463 ) 1,059 1,500 915
Net income (loss) $ 12,178 $ 4,669 $ 8,438 $ 3,068 $ 5,029 $ 1,155 $ 3,872 $ 1,625
Earnings per share:
Basic $ 0.28 $ 0.11 $ 0.25 $ 0.09 $ 0.15 $ 0.03 $ 0.12 $ 0.05
Diluted $ 0.27 $ 0.11 $ 0.24 $ 0.09 $ 0.15 $ 0.03 $ 0.11 $ 0.05
Weighted average shares outstanding:
Basic 43,569 41,237 34,098 33,892 33,833 33,779 33,649 33,025
Diluted 44,385 42,563 35,095 34,382 34,369 34,313 34,175 33,494</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solidation</t>
  </si>
  <si>
    <t>Consolidation
The consolidated financial statements include the accounts of the
Company and its wholly-owned subsidiaries, Repligen Sweden AB,
Repligen GmbH, Spectrum LifeSciences LLC and its subsidiaries
(“Spectrum,” acquired on August 1, 2017), TangenX
Technology Corporation (“TangenX,” acquired on
December 14, 2016 and merged into and with the Company as of
June 30, 2017) and Repligen Singapore Pte. Ltd. All
significant intercompany accounts and transactions have been
eliminated in consolidation.</t>
  </si>
  <si>
    <t>Foreign Currency</t>
  </si>
  <si>
    <t>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nd Repligen Sweden’s intercompany loan with
Repligen GmbH, are remeasured at each period end and included in
accumulated other comprehensive income.</t>
  </si>
  <si>
    <t>Revenue Recognition</t>
  </si>
  <si>
    <t>Revenue Recognition
Product Sales
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Sale of Intellectual Property to BioMarin
In January 2014, the Company entered into an asset purchase
agreement (the “Asset Purchase Agreement”) with
BioMarin Pharmaceutical Inc. (“BioMarin”) to sell
Repligen’s histone deacetylase inhibitor (HDACi) portfolio.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non-HDACi</t>
  </si>
  <si>
    <t>Risks and Uncertainties</t>
  </si>
  <si>
    <t>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and Marketable Securities</t>
  </si>
  <si>
    <t>Cash, Cash Equivalents and Marketable Securities
At December 31, 2016, the Company’s investments included
money market funds and short-term marketable securities. There were
no such investments as of December 31, 2017. Short-term
marketable securities are investments with original maturities of
greater than 90 days. Long-term marketable securities are
securities with maturities of greater than one year at the original
date of purchase.
Investments in debt securities consisted of the following at
December 31, 2016 (in thousands):
Amortized Cost Gross Unrealized Gain Gross Unrealized Loss Fair Value
Marketable securities:
U.S. Government and agency securities $ 807 $
— $
— $ 807
Corporate and other debt securities 18,745 2 (7 ) 18,740
Total $ 19,552 $ 2 $ (7 ) $ 19,547
There were no long-term marketable securities as of
December 31, 2016.
There were no realized gains or losses on the investments for the
fiscal years ended December 31, 2017, 2016 and 2015.</t>
  </si>
  <si>
    <t>Fair Value Measurement</t>
  </si>
  <si>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were historically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7.
As of December 31, 2017, the Company had no assets or
liabilities for which fair value measurement is either required or
has been elected to be applied.
As of December 31, 2016, the Company had accrued liabilities
with a fair value of $6,119,000 related to contingent consideration
in connection with the Refine and Atoll business combinations. The
contingent consideration related to Refine was based on actual 2016
revenues. The contingent consideration related to Atoll was based
on meeting revenue growth targets in 2016. These valuations were
Level 3 valuations, as the primary inputs are unobservable.
All contingent consideration liabilities were paid in the first
quarter of 2017.
The following table provides a rollforward of the fair value of
contingent consideration (in thousands):
Balance at December 31, 2016 $ 6,119
Payments (6,119 )
Balance at December 31, 2017 $
—
In May 2016, the Company issued $115 million aggregate
principal amount of the Notes due June 1, 2021. Interest is
payable semi-annually in arrears on June 1 and December 1
of each year, beginning on December 1, 2016. As of
December 31, 2017, the carrying value of the Notes was
$99.3 million, net of unamortized discount, and the fair value
of the Notes was approximately $149.5 million. The fair value
of the Notes is a Level 1 valuation and was determined based
on the most recent trade activity of the Notes as of
December 31, 2017. The Notes are discussed in more detail in
Note 10, “Convertible Senior Notes .
There were no remeasurements to fair value during the year ended
December 31, 2017 of financial assets and liabilities that are
not measured at fair value on a recurring basis.</t>
  </si>
  <si>
    <t>Inventories
Inventories relate to the Company’s bioprocessing business.
The Company values inventory at cost or, if lower, net realizable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Inventories consist of the following (in thousands):
December 31, December 31,
Raw Materials $ 22,351 $ 14,954
Work-in-process 4,083 2,789
Finished products 12,570 6,953
Total $ 39,004 $ 24,696</t>
  </si>
  <si>
    <t>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t>
  </si>
  <si>
    <t>Property, Plant &amp; Equipment</t>
  </si>
  <si>
    <t>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t>
  </si>
  <si>
    <t>Earnings Per Share</t>
  </si>
  <si>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non-forfeitable
A reconciliation of basic and diluted share amounts is as
follows:
Years ended December 31,
2017 2016 2015
Numerator:
Net income $ 28,353,000 $ 11,681,000 $ 9,345,000
Denominator:
Basic weighted average common shares outstanding 38,233,527 33,572,883 32,881,940
Effect of dilutive securities:
Stock options and restricted stock awards 441,924 526,015 695,151
Convertible senior notes 474,923
—
—
Diluted weighted average common shares outstanding 39,150,374 34,098,898 33,577,091
Basic net income per common share $ 0.74 $ 0.35 $ 0.28
Diluted net income per common share $ 0.72 $ 0.34 $ 0.28
At December 31, 2017, there were outstanding options to
purchase 734,940 shares of the Company’s common stock at a
weighted average exercise price of $20.80 per share and 505,235
shares of common stock issuable upon the vesting of restricted
stock units. For the fiscal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10-45-44,
At December 31, 2016, there were outstanding options to
purchase 1,236,586 shares of the Company’s common stock at a
weighted average exercise price of $12.05 per share. For the fiscal
year ended December 31, 2016, 381,686 shares of the
Company’s common stock were excluded from the calculation of
diluted earnings per share because the exercise prices of the stock
options were greater than or equal to the average price of the
common shares, and were therefore anti-dilutive.
At December 31, 2015, there were outstanding options to
purchase 1,240,935 shares of the Company’s common stock at a
weighted average exercise price of $10.44 per share. For the fiscal
year ended December 31, 2015, 196,209 shares of the
Company’s common stock were excluded from the calculation of
diluted earnings per share because the exercise prices of the stock
options were greater than or equal to the average price of the
common shares, and were therefore anti-dilutive.</t>
  </si>
  <si>
    <t>Segment Reporting</t>
  </si>
  <si>
    <t>Segment Reporting
The Company views its operations, makes decisions regarding how to
allocate resources and manages its business as one operating
segment and two reporting units. As a result, the financial
information disclosed herein represents all of the material
financial information related to the Company.
The following table represents product revenues by product line (in
thousands):
December 31, 2017 December 31, 2016 December 31, 2015
Protein products $ 53,969 $ 54,716 $ 52,938
Filtration products 49,050 (3) 19,774 (1) 15,676
Chromatography products 36,309 (3) 29,520 (2) 14,613
Other 1,761 (3) 431 310
Total product revenues $ 141,089 $ 104,441 $ 83,537
(1) 2016 revenue for filtration products
includes revenue related to TangenX from December 14, 2016
through December 31, 2016.
(2) 2016 revenue for chromatography
products includes revenue related to Atoll from April 1, 2016
through December 31, 2016.
(3) 2017 revenue for filtration,
chromatography and other products includes revenue related to
Spectrum from August 1, 2017 through December 31,
2017.
Revenue from protein products includes the Company’s Protein
A ligands and cell culture growth factors. Revenue from filtration
products includes the Company’s XCell ATF Systems and
consumables and Sius filtration products. Revenue from
chromatography products includes the Company’s OPUS and OPUS
PD chromatography columns, chromatography resins and ELISA test
kits. Other revenue primarily consists of freight revenues.
The following table represents the Company’s total revenue by
geographic area (based on the location of the customer):
Years ended December 31,
2017 2016 2015
United States 43 % 39 % 28 %
Sweden 20 % 29 % 37 %
United Kingdom 4 % 7 % 17 %
Other 33 % 25 % 18 %
Total 100 % 100 % 100 %
The following table represents the Company’s total assets by
geographic area (in thousands):
December 31, December 31,
United States $ 654,673 $ 209,728
Europe 85,169 79,145
Asia 3,677 40
Total $ 743,519 $ 288,913
The following table represents the Company’s long-lived
assets by geographic area (in thousands):
December 31, December 31,
United States $ 465,453 $ 77,039
Europe 34,430 27,721
Asia 854
—
Total $ 500,737 $ 104,760</t>
  </si>
  <si>
    <t>Concentrations of Credit Risk and Significant Customers</t>
  </si>
  <si>
    <t xml:space="preserve">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7 and 2016,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Years ended December 31,
2017 2016 2015
GE Healthcare 21 % 29 % 37 %
MilliporeSigma 18 % 28 % 29 %
Significant accounts receivable balances as a percentage of the
Company’s total trade accounts receivable and royalties and
other receivable balances are as follows:
December 31, 2017 December 31, 2016
GE Healthcare 11 % 26 %
MilliporeSigma 19 % 8 % </t>
  </si>
  <si>
    <t>Goodwill, Other Intangible Assets and Acquisitions</t>
  </si>
  <si>
    <t xml:space="preserve">Goodwill, Other Intangible Assets and
Acquisitions
Acquisitions
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There was no evidence of impairment to goodwill at
December 31, 2017 and 2016. There were no goodwill impairment
charges during the fiscal years ended December 31, 2017, 2016
and 2015.
Intangible Assets
Intangible assets are amortized over their useful lives using the
estimated economic benefit method, as applicable, and the
amortization expense is recorded within cost of product revenue and
selling, general and administrative expense in the statements of
operation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7.
Intangible assets consisted of the following at December 31,
2017 (in thousands):
Gross Carrying Accumulated Weighted
Technology – developed $ 51,801 $ (3,201 ) 19
Patents 240 (238 ) 8
Customer relationships 102,120 (9,636 ) 14
Trademarks – definite lived 2,160 (47 ) 20
Trademarks – indefinite lived 700
—
—
Other intangibles 1,063 (209 ) 3
Total intangible assets $ 158,084 $ (13,331 ) 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Amortization expense for amortized intangible assets was
approximately $6,215,000, $2,052,000 and $1,600,000 for the years
ended December 31, 2017, 2016 and 2015, respectively. As of
December 31, 2017, the Company expects to record the following
amortization expense (in thousands):
Year Ending Amortization Expense
December 31, 2018 $ 10,633
December 31, 2019 10,578
December 31, 2020 9,894
December 31, 2021 9,376
December 31, 2022 9,374 </t>
  </si>
  <si>
    <t>Stock Based Compensation</t>
  </si>
  <si>
    <t>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t>
  </si>
  <si>
    <t>Recently Issued Accounting Pronouncements</t>
  </si>
  <si>
    <t>Recently Issued Accounting Pronouncements
In May 2014, the FASB issued ASU No. 2014-09, Revenue Recognition Revenue from Contracts with Customers 2015-14, 2016-08, 2016-10, 2016-12,
In July 2015, the FASB issued ASU No. 2015-11, 2015-11”). 2015-11 2015-11 2015-11
In February 2016, the FASB issued ASU No. 2016-02, “Leases 2016-02”). 2016-02 right-of-use right-of-use
In March 2016, the FASB issued ASU No. 2016-09, “Compensation—Stock 2016-09
In August 2016, the FASB issued ASU No. 2016-15, No. 2016-15 No. 2016-15 2016-15
In November 2016, the FASB issued ASU No. 2016-18, “Statement
of Cash Flows (Topic 230): Restricted Cash,” which requires
that the statement of cash flows explain the change during the
period in the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Beginning in 2018, the Company will include $450,000 of restricted
cash with total cash and cash equivalents in its 2016 and 2017 cash
flow statements.</t>
  </si>
  <si>
    <t>Summary of Significant Accounting Policies (Tables)</t>
  </si>
  <si>
    <t>Investments in Debt Securities</t>
  </si>
  <si>
    <t>Investments in debt securities consisted of the following at
December 31, 2016 (in thousands):
Amortized Cost Gross Unrealized Gain Gross Unrealized Loss Fair Value
Marketable securities:
U.S. Government and agency securities $ 807 $
— $
— $ 807
Corporate and other debt securities 18,745 2 (7 ) 18,740
Total $ 19,552 $ 2 $ (7 ) $ 19,547</t>
  </si>
  <si>
    <t>RollForward of Fair Value of Contingent Consideration</t>
  </si>
  <si>
    <t>The following table provides a rollforward of the fair value of
contingent consideration (in thousands):
Balance at December 31, 2016 $ 6,119
Payments (6,119 )
Balance at December 31, 2017 $
—</t>
  </si>
  <si>
    <t>Schedule of Inventories</t>
  </si>
  <si>
    <t>Inventories consist of the following (in thousands):
December 31, December 31,
Raw Materials $ 22,351 $ 14,954
Work-in-process 4,083 2,789
Finished products 12,570 6,953
Total $ 39,004 $ 24,696</t>
  </si>
  <si>
    <t>Reconciliation of Basic and Diluted Shares Amounts</t>
  </si>
  <si>
    <t>A reconciliation of basic and diluted share amounts is as
follows:
Years ended December 31,
2017 2016 2015
Numerator:
Net income $ 28,353,000 $ 11,681,000 $ 9,345,000
Denominator:
Basic weighted average common shares outstanding 38,233,527 33,572,883 32,881,940
Effect of dilutive securities:
Stock options and restricted stock awards 441,924 526,015 695,151
Convertible senior notes 474,923
—
—
Diluted weighted average common shares outstanding 39,150,374 34,098,898 33,577,091
Basic net income per common share $ 0.74 $ 0.35 $ 0.28
Diluted net income per common share $ 0.72 $ 0.34 $ 0.28</t>
  </si>
  <si>
    <t>Summary of Product Revenues by Product Line</t>
  </si>
  <si>
    <t>The following table represents product revenues by product line (in
thousands):
December 31, 2017 December 31, 2016 December 31, 2015
Protein products $ 53,969 $ 54,716 $ 52,938
Filtration products 49,050 (3) 19,774 (1) 15,676
Chromatography products 36,309 (3) 29,520 (2) 14,613
Other 1,761 (3) 431 310
Total product revenues $ 141,089 $ 104,441 $ 83,537
(1) 2016 revenue for filtration products
includes revenue related to TangenX from December 14, 2016
through December 31, 2016.
(2) 2016 revenue for chromatography
products includes revenue related to Atoll from April 1, 2016
through December 31, 2016.
(3) 2017 revenue for filtration,
chromatography and other products includes revenue related to
Spectrum from August 1, 2017 through December 31,
2017.</t>
  </si>
  <si>
    <t>Total Assets by Geographic Area</t>
  </si>
  <si>
    <t>The following table represents the Company’s total assets by
geographic area (in thousands):
December 31, December 31,
United States $ 654,673 $ 209,728
Europe 85,169 79,145
Asia 3,677 40
Total $ 743,519 $ 288,913</t>
  </si>
  <si>
    <t>Long Lived Assets by Geographic Area</t>
  </si>
  <si>
    <t>The following table represents the Company’s long-lived
assets by geographic area (in thousands):
December 31, December 31,
United States $ 465,453 $ 77,039
Europe 34,430 27,721
Asia 854
—
Total $ 500,737 $ 104,760</t>
  </si>
  <si>
    <t>Percentage of Revenue from Significant Customers</t>
  </si>
  <si>
    <t xml:space="preserve">Revenue from significant customers as a percentage of the
Company’s total revenue is as follows:
Years ended December 31,
2017 2016 2015
GE Healthcare 21 % 29 % 37 %
MilliporeSigma 18 % 28 % 29 % </t>
  </si>
  <si>
    <t>Intangible assets</t>
  </si>
  <si>
    <t>Intangible assets consisted of the following at December 31,
2017 (in thousands):
Gross Carrying Accumulated Weighted
Technology – developed $ 51,801 $ (3,201 ) 19
Patents 240 (238 ) 8
Customer relationships 102,120 (9,636 ) 14
Trademarks – definite lived 2,160 (47 ) 20
Trademarks – indefinite lived 700
—
—
Other intangibles 1,063 (209 ) 3
Total intangible assets $ 158,084 $ (13,331 ) 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t>
  </si>
  <si>
    <t>Schedule of Amortization Expense for Amortized Intangible Assets</t>
  </si>
  <si>
    <t xml:space="preserve">As of December 31, 2017, the Company expects to record the
following amortization expense (in thousands):
Year Ending Amortization Expense
December 31, 2018 $ 10,633
December 31, 2019 10,578
December 31, 2020 9,894
December 31, 2021 9,376
December 31, 2022 9,374 </t>
  </si>
  <si>
    <t>Total Revenue</t>
  </si>
  <si>
    <t>Percentage by Geographic Area or Significant Customers</t>
  </si>
  <si>
    <t>The following table represents the Company’s total revenue by
geographic area (based on the location of the customer):
Years ended December 31,
2017 2016 2015
United States 43 % 39 % 28 %
Sweden 20 % 29 % 37 %
United Kingdom 4 % 7 % 17 %
Other 33 % 25 % 18 %
Total 100 % 100 % 100 %</t>
  </si>
  <si>
    <t>Accounts Receivable</t>
  </si>
  <si>
    <t xml:space="preserve">Significant accounts receivable balances as a percentage of the
Company’s total trade accounts receivable and royalties and
other receivable balances are as follows:
December 31, 2017 December 31, 2016
GE Healthcare 11 % 26 %
MilliporeSigma 19 % 8 % </t>
  </si>
  <si>
    <t>Property, Plant and Equipment (Tables)</t>
  </si>
  <si>
    <t>Property, plant and equipment consist of the following (in
thousands):
December 31, 2017 December 31, 2016
Land $ 1,023 $
—
Buildings 764
—
Leasehold improvements 15,673 14,592
Equipment 21,904 15,214
Furniture and fixtures 4,272 3,218
Construction in progress 2,581 1,264
Total property, plant and equipment 46,217 34,288
Less: accumulated depreciation (23,800 ) (19,332 )
Property, plant and equipment, net $ 22,417 $ 14,956</t>
  </si>
  <si>
    <t>Estimated Useful Life</t>
  </si>
  <si>
    <t>Depreciation is calculated using the straight-line method over the
estimated useful life of the asset as follows:
Classification
Estimated Useful Life
Buildings Thirty years
Leasehold improvements
Shorter of the term of the lease or estimated useful life
Equipment Three to twelve years
Furniture and fixtures Three to eight years</t>
  </si>
  <si>
    <t>Acquisitions, Goodwill and Other Intangible Assets (Tables)</t>
  </si>
  <si>
    <t>Changes in Carrying Value of Goodwill</t>
  </si>
  <si>
    <t>The changes in the carrying value of goodwill for the year ended
December 31, 2017 is as follows (in thousands):
Balance at December 31, 2016 $ 59,548
Goodwill adjustments arising from the TangenX Acquisition 85
Goodwill arising from the Spectrum Acquisition 265,519
Foreign currency adjustments on goodwill from the Atoll
Acquisition 2,181
Balance at December 31, 2017 $ 327,333</t>
  </si>
  <si>
    <t>Consideration Transferred</t>
  </si>
  <si>
    <t>The total consideration transferred follows (in thousands):
Cash consideration $ 122,932
Equity consideration 247,575
Working capital adjustment 425
Net assets acquired $ 370,932</t>
  </si>
  <si>
    <t>Components and Allocation of Purchase Price</t>
  </si>
  <si>
    <t>The components and allocation of the purchase price consists of the
following amounts (in thousands):
Cash and cash equivalents $ 10,137
Accounts receivable 5,075
Inventory 13,705
Prepaid expenses and other assets 616
Fixed assets 6,004
Deferred tax assets 1,102
Customer relationships 78,400
Developed technology 38,560
Trademark and tradename 2,160
Non-competition agreements 960
Goodwill 265,519
Accounts payable (1,335 )
Unrecognized tax benefit (576 )
Accrued liabilities (5,787 )
Deferred tax liabilities (43,608 )
Fair value of net assets acquired $ 370,932</t>
  </si>
  <si>
    <t>Spectrum Inc and TangenX Technology Corporation</t>
  </si>
  <si>
    <t>Unaudited Supplemental Pro Forma Information</t>
  </si>
  <si>
    <t>The following table presents unaudited supplemental pro forma
information as if both the Spectrum Acquisition had occurred as of
January 1, 2016 and the TangenX Acquisition had occurred as of
January 1, 2015 (in thousands, except per share data):
December 31, 2017 December 31, 2016
Total revenue 162,913 145,994
Net income (loss) 17,220 (12,656 )
Earnings (loss) per share:
Basic $ 0.41 $ (0.32 )
Diluted $ 0.40 $ (0.32 )</t>
  </si>
  <si>
    <t>The total consideration transferred follows (in thousands):
Cash consideration $ 37,532
Less: working capital adjustment (382 )
Net assets acquired $ 37,150</t>
  </si>
  <si>
    <t>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501
Net assets acquired $ 37,150</t>
  </si>
  <si>
    <t>The following table presents unaudited supplemental pro forma
information as if the TangenX Acquisition had occurred as of
January 1, 2015 (in thousands, except per share data):
December 31, 2016 December 31, 2015
Total revenue 110,228 88,437
Net income 5,744 13,208
Earnings per share:
Basic $ 0.17 $ 0.40
Diluted $ 0.17 $ 0.39</t>
  </si>
  <si>
    <t>The total consideration transferred follows (in thousands):
Cash consideration, less $74 of working capital adjustments $ 10,176
Value of common stock issued 14,138
Estimated fair value of contingent consideration 952
Total consideration transferred $ 25,266</t>
  </si>
  <si>
    <t>The components and allocation of the purchase price consists of the
following amounts (in thousands):
Cash and cash equivalents $ 1,409
Accounts receivable 697
Inventory 155
Other current assets 169
Fixed assets 114
Customer relationships 5,318
Developed technology 2,175
Non-competition 57
Trademark and trade name 11
Deferred tax assets 885
Accounts payable and other liabilities assumed (599 )
Deferred tax liabilities (2,202 )
Goodwill 17,077
Net assets acquired $ 25,266</t>
  </si>
  <si>
    <t>Income Taxes (Tables)</t>
  </si>
  <si>
    <t>Income from Operations Before Income Taxes</t>
  </si>
  <si>
    <t>December 31, 2017 December 31, 2016 December 31, 2015
The components of income from operations before income taxes are as
follows:
Domestic $ (6,709 ) $ (4,882 ) $ (2,490 )
Foreign 13,957 16,574 15,913
Total $ 7,248 $ 11,692 $ 13,423</t>
  </si>
  <si>
    <t>Provision for Income Taxes</t>
  </si>
  <si>
    <t>December 31, 2017 December 31, 2016 December 31, 2015
The components of income from operations before income taxes are as
follows:
Domestic $ (6,709 ) $ (4,882 ) $ (2,490 )
Foreign 13,957 16,574 15,913
Total $ 7,248 $ 11,692 $ 13,423
The current and deferred components of the provision for income
taxes on operations are as follows:
Current $ 3,624 $ 4,077 $ 3,745
Deferred (24,729 ) (4,066 ) 333
Total $ (21,105 ) $ 11 $ 4,078
The jurisdictional components of the provision for income taxes on
operations are as follows:
Federal $ (24,012 ) $ (3,809 ) $ 295
State (438 ) (207 ) 276
Foreign 3,345 4,027 3,507
Total $ (21,105 ) $ 11 $ 4,078</t>
  </si>
  <si>
    <t>Consolidated Deferred Tax Assets (Liabilities)</t>
  </si>
  <si>
    <t>December 31, 2017 December 31, 2016
Deferred tax assets:
Temporary timing differences:
Stock compensation $ 1,662 $ 1,722
Contingent consideration 2,196 3,333
Other 1,704 1,895
Total temporary timing differences 5,562 6,950
Net operating loss carryforwards 4,361 12,284
Tax business credits carryforwards 1,265 2,036
Total deferred tax assets 11,188 21,270
Valuation allowance (6 ) (9,979 )
Net deferred tax assets $ 11,182 $ 11,291
Deferred tax liabilities:
Goodwill and intangible assets $ (33,166 ) $ (7,346 )
Conversion option on convertible notes (3,183 ) (6,048 )
Total deferred tax liabilities $ (36,349 ) $ (13,394 )
Net deferred tax liabilities $ (25,167 ) $ (2,103 )</t>
  </si>
  <si>
    <t>Reconciliation of Federal Statutory Rate to Effective Income Tax Rate</t>
  </si>
  <si>
    <t>The reconciliation of the federal statutory rate to the effective
income tax rate for the fiscal years ended December 31, 2017,
2016 and 2015 is as follows (amounts in thousands):
Year Ended
December 31, 2017 December 31, 2016 December 31, 2015
Income before income taxes $ 7,248 $ 11,692 $ 13,423
Expected tax at statutory rate 2,537 35.0 % 3,975 34.0 % 4,564 34.0 %
Adjustments due to:
Difference between U.S. and foreign tax (1,797 ) (24.8 %) (2,031 ) (17.4 %) (1,910 ) (14.2 %)
State income and franchise taxes (307 ) (4.2 %) (326 ) (2.8 %) 563 4.2 %
Business tax credits (7,708 ) (9.8 %) (236 ) (2.0 %) (115 ) (0.9 %)
Permanent differences:
Stock compensation (946 ) (13.1 %) 31 0.3 % 348 2.6 %
Transaction costs 1,232 17.0 % 156 1.3 %
—
—
Other 470 6.4 % 380 3.2 % (230 ) (1.7 %)
Change in U.S. federal tax rates (12,839 ) (177.2 %)
—
—
—
—
Transition tax 3,266 45.1 %
—
—
—
—
Change in valuation allowance (12,164 ) (167.8 %) (1,981 ) (16.9 %) 1,216 9.1 %
Other (151 ) (2.1 %) 43 0.4 % (358 ) (2.7 %)
Provision for income taxes $ (21,105 ) (291.2 %) $ 11 0.1 % $ 4,078 30.4 %</t>
  </si>
  <si>
    <t>Summary of Tax Returns Periods Subject to Examination by Federal, State and International Taxing Authorities</t>
  </si>
  <si>
    <t xml:space="preserve">The Company’s tax returns are subject to examination by
federal, state and international taxing authorities for the
following periods:
Jurisdiction
Fiscal years subject to examination
United States – federal and state 2014-2017
Sweden 2011-2017
Germany 2016-2017
Netherlands 2012-2017 </t>
  </si>
  <si>
    <t>Reconciliation of Unrecognized Tax Benefits</t>
  </si>
  <si>
    <t>The following is a tabular reconciliation of the total amounts of
unrecognized tax benefits (in thousands):
Unrecognized tax benefits at January 1, 2017 1,407
Gross increases – tax positions in prior period 679
Gross increases – tax positions in current period 199
Gross decreases – release (479 )
Unrecognized tax benefits at December 31, 2017 $ 1,806</t>
  </si>
  <si>
    <t>Stockholders' Equity (Tables)</t>
  </si>
  <si>
    <t>Stock-Based Compensation Expense</t>
  </si>
  <si>
    <t>The following table presents stock-based compensation expense in
the Company’s consolidated statements of operations (in
thousands):
Years ended December 31,
2017 2016 2015
Cost of product revenue $ 704 $ 341 $ 213
Research and development 481 537 336
Selling, general and administrative 5,562 3,717 3,049
Total $ 6,747 $ 4,595 $ 3,598</t>
  </si>
  <si>
    <t>Estimated Weighted Average Assumptions</t>
  </si>
  <si>
    <t xml:space="preserve">The fair value of share-based awards granted during the years ended
December 31, 2017, 2016 and 2015 were calculated using the
following estimated assumptions:
2017 2016 2015
Expected term (years) 6.1 6.7 – 7.1 6.6 – 7.2
Volatility 51.48%
50.85 – 51.01%
50.09 – 51.89%
Risk-free interest rate
1.88 – 1.99%
1.51 – 2.37%
1.67 – 2.03%
Expected dividend yield
—
—
— </t>
  </si>
  <si>
    <t>Summary of Option Activity</t>
  </si>
  <si>
    <t>Information regarding option activity for the year ended
December 31, 2017 under the Plans is summarized below:
Options Outstanding Weighted- Weighted- (in thousands)
Options outstanding at December 31, 2016 882,748 $ 16.88
Granted 101,844 33.38
Exercised (215,495 ) 10.92
Forfeited/cancelled (34,157 ) 20.23
Options outstanding at December 31, 2017 734,940 $ 20.80 6.46 $ 11,558
Options exercisable at December 31, 2017 420,688 $ 15.86 5.28 $ 8,720
Vested and expected to vest at December 31, 2017 (1) 727,278 $ 20.71 6.44 $ 11,472
(1) Represents the number of vested
options as of December 31, 2017 plus the number of unvested
options expected to vest as of December 31, 2017 based on the
unvested outstanding options at December 31, 2017 adjusted for
estimated forfeiture rates of 8% for awards granted to non-executive</t>
  </si>
  <si>
    <t>Summary of Restricted Stock Unit Activity</t>
  </si>
  <si>
    <t>Information regarding restricted stock unit activity for the year
ended December 31, 2017 under the Plans is summarized
below:
Options Weighted- (in thousands)
Restricted stock units outstanding at December 31, 2016 353,838
Granted 293,004
Vested (114,690 )
Forfeited/cancelled (26,917 )
Restricted stock units outstanding at December 31, 2017 505,235 2.65 $ 18,330
Vested and expected to vest at December 31, 2017 (1) 466,201 2.40 $ 16,914
(1) Represents the number of vested
restricted stock units as of December 31, 2017 plus the number
of unvested restricted stock units expected to vest as of
December 31, 2017 based on the unvested outstanding restricted
stock units at December 31, 2017 adjusted for estimated
forfeiture rates of 8% for awards granted to non-executive</t>
  </si>
  <si>
    <t>Commitments and Contingencies (Tables)</t>
  </si>
  <si>
    <t>Obligations Under Non-Cancelable Operating Leases</t>
  </si>
  <si>
    <t>Obligations under non-cancelable
Years Ending
Operating Leases
December 31, 2018 3,611
December 31, 2019 3,383
December 31, 2020 3,077
December 31, 2021 2,750
December 31, 2022 1,464
Thereafter 786
Minimum lease payments $ 15,071</t>
  </si>
  <si>
    <t>Prepaid Expenses and Other Current Assets (Tables)</t>
  </si>
  <si>
    <t>Prepaid expenses and other current assets consist of the following
(in thousands):
December 31, 2017 December 31, 2016
Equipment maintenance and services $ 1,091 $ 586
Prepaid taxes 311 626
Prepaid insurance 594 356
Deferred costs 67 5
Other 218 71
Total $ 2,281 $ 1,644</t>
  </si>
  <si>
    <t>Accrued Liabilities (Tables)</t>
  </si>
  <si>
    <t>Accrued liabilities consist of the following (in thousands):
December 31, 2017 December 31, 2016
Employee compensation $ 9,560 $ 5,586
Taxes 1,668 1,692
Royalty and license fees 1,383 248
Contingent consideration
— 6,119
Accrued purchases 1,191 382
Professional fees 947 411
Unearned revenue 960 408
Other accrued expenses 2,220 1,168
Total $ 17,929 $ 16,014</t>
  </si>
  <si>
    <t>Convertible Senior Notes (Tables)</t>
  </si>
  <si>
    <t>Carrying Value of Convertible Senior Notes</t>
  </si>
  <si>
    <t>The carrying value of the Company’s convertible senior notes
is as follows:
December 31, 2017 December 31, 2016
2.125% Convertible Senior Notes due 2021:
Principal amount $ 115,000 $ 115,000
Unamortized debt discount (13,395 ) (16,777 )
Unamortized debt issuance costs (2,355 ) (2,951 )
Total convertible senior notes $ 99,250 $ 95,272</t>
  </si>
  <si>
    <t>Accumulated Other Comprehensive Income (Loss) (Tables)</t>
  </si>
  <si>
    <t>Changes in Accumulated Other Comprehensive Income (Loss)</t>
  </si>
  <si>
    <t>Changes in accumulated other comprehensive income (loss) consisted
of the following for the years ended December 31, 2017 and
2016 (in thousands):
Unrealized gain (loss) Foreign currency Total
Balance as of December 31, 2015 $ (11 ) $ (8,555 ) $ (8,566 )
Other comprehensive income (loss) 6 (5,189 ) (5,183 )
Balance as of December 31, 2016 (5 ) (13,744 ) (13,749 )
Other comprehensive income (loss) 5 7,381 7,386
Balance as of December 31, 2017 $
— $ (6,363 ) $ (6,363 )</t>
  </si>
  <si>
    <t>Selected Quarterly Financial Data (Unaudited) (Tables)</t>
  </si>
  <si>
    <t>Consolidated Statements of Operations Information for Each of Previous Eight Quarters</t>
  </si>
  <si>
    <t>December 31, September 30, June 30, March 31, December 31, September 30, June 30, March 31,
(in thousands,
except per share amounts)
Revenue:
Product revenue $ 41,572 $ 36,514 $ 32,434 $ 30,569 $ 25,500 $ 24,677 $ 29,170 $ 25,094
Royalty and other revenue 39 66 21 21 100
—
—
—
Total revenue 41,611 36,580 32,455 30,590 25,600 24,677 29,170 25,094
Operating expenses:
Cost of product revenue 19,136 19,987 13,937 13,990 12,162 11,242 12,644 11,069
Research and development 3,069 2,001 1,860 1,742 2,040 1,886 1,890 1,539
Selling, general and administrative 16,144 14,998 11,185 9,182 8,568 7,127 8,140 7,018
Contingent consideration – fair value adjustments
—
—
—
— (75 ) 675 637 2,005
Total operating expenses 38,349 36,986 26,982 24,914 22,695 20,930 23,311 21,631
Income (loss) from operations 3,262 (406 ) 5,473 5,676 2,905 3,747 5,859 3,463
Investment income 63 102 110 96 112 97 76 61
Interest expense (1,637 ) (1,618 ) (1,601 ) (1,585 ) (1,570 ) (1,555 ) (638 ) (5 )
Other income (expense) (139 ) (100 ) (328 ) (120 ) 119 (75 ) 75 (979 )
Income (loss) before income taxes 1,549 (2,022 ) 3,654 4,067 1,566 2,214 5,372 2,540
Income tax provision (benefit) (10,629 ) (6,691 ) (4,784 ) 999 (3,463 ) 1,059 1,500 915
Net income (loss) $ 12,178 $ 4,669 $ 8,438 $ 3,068 $ 5,029 $ 1,155 $ 3,872 $ 1,625
Earnings per share:
Basic $ 0.28 $ 0.11 $ 0.25 $ 0.09 $ 0.15 $ 0.03 $ 0.12 $ 0.05
Diluted $ 0.27 $ 0.11 $ 0.24 $ 0.09 $ 0.15 $ 0.03 $ 0.11 $ 0.05
Weighted average shares outstanding:
Basic 43,569 41,237 34,098 33,892 33,833 33,779 33,649 33,025
Diluted 44,385 42,563 35,095 34,382 34,369 34,313 34,175 33,494</t>
  </si>
  <si>
    <t>Summary of Significant Accounting Policies - Additional Information (Detail)</t>
  </si>
  <si>
    <t>1 Months Ended</t>
  </si>
  <si>
    <t>Jan. 31, 2014USD ($)</t>
  </si>
  <si>
    <t>Dec. 31, 2017USD ($)Segment$ / sharesshares</t>
  </si>
  <si>
    <t>Dec. 31, 2016USD ($)$ / sharesshares</t>
  </si>
  <si>
    <t>Dec. 31, 2015USD ($)$ / sharesshares</t>
  </si>
  <si>
    <t>Jan. 01, 2018USD ($)</t>
  </si>
  <si>
    <t>Jan. 01, 2017USD ($)</t>
  </si>
  <si>
    <t>May 24, 2016USD ($)</t>
  </si>
  <si>
    <t>Summary Of Significant Accounting Policies [Line Items]</t>
  </si>
  <si>
    <t>Long-term marketable securities, minimum original maturity term</t>
  </si>
  <si>
    <t>1 year</t>
  </si>
  <si>
    <t>Investment fund</t>
  </si>
  <si>
    <t>Long-term marketable securities</t>
  </si>
  <si>
    <t>Gain (loss) on investments</t>
  </si>
  <si>
    <t>Fair value of other liabilities</t>
  </si>
  <si>
    <t>Accrued liability contingent consideration</t>
  </si>
  <si>
    <t>Reserves for excess and obsolete inventory</t>
  </si>
  <si>
    <t>Stock options, outstanding | shares</t>
  </si>
  <si>
    <t>Stock options, weighted average exercise price | $ / shares</t>
  </si>
  <si>
    <t>Common stock excluded from calculation of diluted earnings per share | shares</t>
  </si>
  <si>
    <t>Number of operating segment | Segment</t>
  </si>
  <si>
    <t>Number of reporting segment | Segment</t>
  </si>
  <si>
    <t>Goodwill impairment</t>
  </si>
  <si>
    <t>Amortization expense</t>
  </si>
  <si>
    <t>ASU No. 2016-09 | U. S. Federal and State Jurisdiction</t>
  </si>
  <si>
    <t>Net operating loss carry forwards</t>
  </si>
  <si>
    <t>Increase in valuation allowance</t>
  </si>
  <si>
    <t>Impact of adopting ASU 2016-09 on retained earnings</t>
  </si>
  <si>
    <t>2.125% Convertible Senior Notes due 2021</t>
  </si>
  <si>
    <t>Principal amount</t>
  </si>
  <si>
    <t>Notes, due date</t>
  </si>
  <si>
    <t>Jun. 1,
		2021</t>
  </si>
  <si>
    <t>Notes, frequency of periodic payment</t>
  </si>
  <si>
    <t>Semi-annually</t>
  </si>
  <si>
    <t>Notes, date of first required payment</t>
  </si>
  <si>
    <t>Dec. 1,
		2016</t>
  </si>
  <si>
    <t>Total convertible senior notes</t>
  </si>
  <si>
    <t>Fair value of convertible senior notes</t>
  </si>
  <si>
    <t>Minimum</t>
  </si>
  <si>
    <t>Short-term marketable securities, minimum original maturity term</t>
  </si>
  <si>
    <t>90 days</t>
  </si>
  <si>
    <t>Restricted Stock Units (RSUs)</t>
  </si>
  <si>
    <t>Restricted stock units, outstanding | shares</t>
  </si>
  <si>
    <t>Restricted Stock Units (RSUs) | Awards Granted to Non-Executive Level Employees</t>
  </si>
  <si>
    <t>Estimated forfeiture rates</t>
  </si>
  <si>
    <t>8.00%</t>
  </si>
  <si>
    <t>Restricted Stock Units (RSUs) | Awards Granted to Executive Level Employees</t>
  </si>
  <si>
    <t>3.00%</t>
  </si>
  <si>
    <t>Option To Purchase Common Stock</t>
  </si>
  <si>
    <t>Employee Stock Option | Awards Granted to Non-Executive Level Employees</t>
  </si>
  <si>
    <t>Employee Stock Option | Awards Granted to Executive Level Employees</t>
  </si>
  <si>
    <t>Non-Employee Directors</t>
  </si>
  <si>
    <t>0.00%</t>
  </si>
  <si>
    <t>BioMarin Pharmaceutical, Inc. | Asset Purchase Agreement</t>
  </si>
  <si>
    <t>Potential milestone payments to be received</t>
  </si>
  <si>
    <t>Provision for refund</t>
  </si>
  <si>
    <t>BioMarin Pharmaceutical, Inc. | Clinical Development | Asset Purchase Agreement</t>
  </si>
  <si>
    <t>Percentage relate to clinical development from Milestone payment</t>
  </si>
  <si>
    <t>37.00%</t>
  </si>
  <si>
    <t>BioMarin Pharmaceutical, Inc. | Initial Commercial Sales | Asset Purchase Agreement</t>
  </si>
  <si>
    <t>63.00%</t>
  </si>
  <si>
    <t>Subsequent Event | ASU No. 2016-18</t>
  </si>
  <si>
    <t>Investments in Marketable Securities (Detail) - Marketable securities $ in Thousands</t>
  </si>
  <si>
    <t>Dec. 31, 2016USD ($)</t>
  </si>
  <si>
    <t>Schedule of Available-for-sale Securities [Line Items]</t>
  </si>
  <si>
    <t>Amortized Cost</t>
  </si>
  <si>
    <t>Gross Unrealized Gain</t>
  </si>
  <si>
    <t>Gross Unrealized Loss</t>
  </si>
  <si>
    <t>Fair Value</t>
  </si>
  <si>
    <t>U.S. Government and agency securities</t>
  </si>
  <si>
    <t>Corporate and other debt securities</t>
  </si>
  <si>
    <t>Rollforward of Fair Value of Contingent Consideration (Detail) $ in Thousands</t>
  </si>
  <si>
    <t>Dec. 31, 2017USD ($)</t>
  </si>
  <si>
    <t>Fair Value, Liabilities Measured on Recurring Basis, Unobservable Input Reconciliation [Line Items]</t>
  </si>
  <si>
    <t>Balance at December 31, 2016</t>
  </si>
  <si>
    <t>Payments</t>
  </si>
  <si>
    <t>Balance at September 30, 2017</t>
  </si>
  <si>
    <t>Schedule of Inventories (Detail) - USD ($) $ in Thousands</t>
  </si>
  <si>
    <t>Inventory [Line Items]</t>
  </si>
  <si>
    <t>Raw materials</t>
  </si>
  <si>
    <t>Work-in-process</t>
  </si>
  <si>
    <t>Finished products</t>
  </si>
  <si>
    <t>Estimated Useful Life of Assets (Detail)</t>
  </si>
  <si>
    <t>Building</t>
  </si>
  <si>
    <t>Property, Plant and Equipment [Line Items]</t>
  </si>
  <si>
    <t>30 years</t>
  </si>
  <si>
    <t>Leasehold improvements</t>
  </si>
  <si>
    <t>Shorter of the term of the lease or estimated useful life</t>
  </si>
  <si>
    <t>Equipment | Minimum</t>
  </si>
  <si>
    <t>3 years</t>
  </si>
  <si>
    <t>Equipment | Maximum</t>
  </si>
  <si>
    <t>12 years</t>
  </si>
  <si>
    <t>Furniture and fixtures | Minimum</t>
  </si>
  <si>
    <t>Furniture and fixtures | Maximum</t>
  </si>
  <si>
    <t>8 years</t>
  </si>
  <si>
    <t>Reconciliation of Basic and Diluted Shares Amounts (Detail) - USD ($) $ / shares in Units, $ in Thousands</t>
  </si>
  <si>
    <t>3 Months Ended</t>
  </si>
  <si>
    <t>Sep. 30, 2017</t>
  </si>
  <si>
    <t>Mar. 31, 2017</t>
  </si>
  <si>
    <t>Sep. 30, 2016</t>
  </si>
  <si>
    <t>Jun. 30, 2016</t>
  </si>
  <si>
    <t>Mar. 31, 2016</t>
  </si>
  <si>
    <t>Numerator:</t>
  </si>
  <si>
    <t>Denominator:</t>
  </si>
  <si>
    <t>Basic weighted average common shares outstanding</t>
  </si>
  <si>
    <t>Effect of dilutive securities:</t>
  </si>
  <si>
    <t>Stock options and restricted stock awards</t>
  </si>
  <si>
    <t>Convertible senior notes</t>
  </si>
  <si>
    <t>Diluted weighted average common shares outstanding</t>
  </si>
  <si>
    <t>Basic net income per common share</t>
  </si>
  <si>
    <t>Diluted net income per common share</t>
  </si>
  <si>
    <t>Summary of Product Revenues by Product Line (Detail) - USD ($) $ in Thousands</t>
  </si>
  <si>
    <t>Revenue from External Customer [Line Items]</t>
  </si>
  <si>
    <t>Protein products</t>
  </si>
  <si>
    <t>Filtration products</t>
  </si>
  <si>
    <t>[1]</t>
  </si>
  <si>
    <t>[2]</t>
  </si>
  <si>
    <t>Chromatography products</t>
  </si>
  <si>
    <t>[3]</t>
  </si>
  <si>
    <t>Other</t>
  </si>
  <si>
    <t>2017 revenue for filtration, chromatography and other products includes revenue related to Spectrum from August 1, 2017 through December 31, 2017.</t>
  </si>
  <si>
    <t>2016 revenue for filtration products includes revenue related to TangenX from December 14, 2016 through December 31, 2016.</t>
  </si>
  <si>
    <t>2016 revenue for chromatography products includes revenue related to Atoll from April 1, 2016 through December 31, 2016.</t>
  </si>
  <si>
    <t>Percentage of Revenue by Geographic Area (Detail) - Geographic Concentration Risk - Total Revenue</t>
  </si>
  <si>
    <t>Concentration Risk [Line Items]</t>
  </si>
  <si>
    <t>Revenues, percentage by country</t>
  </si>
  <si>
    <t>100.00%</t>
  </si>
  <si>
    <t>United States</t>
  </si>
  <si>
    <t>43.00%</t>
  </si>
  <si>
    <t>39.00%</t>
  </si>
  <si>
    <t>28.00%</t>
  </si>
  <si>
    <t>Sweden</t>
  </si>
  <si>
    <t>20.00%</t>
  </si>
  <si>
    <t>29.00%</t>
  </si>
  <si>
    <t>United Kingdom</t>
  </si>
  <si>
    <t>4.00%</t>
  </si>
  <si>
    <t>7.00%</t>
  </si>
  <si>
    <t>17.00%</t>
  </si>
  <si>
    <t>33.00%</t>
  </si>
  <si>
    <t>25.00%</t>
  </si>
  <si>
    <t>18.00%</t>
  </si>
  <si>
    <t>Total Assets by Geographic Area (Detail) - USD ($) $ in Thousands</t>
  </si>
  <si>
    <t>Segment Reporting, Asset Reconciling Item [Line Items]</t>
  </si>
  <si>
    <t>Asset</t>
  </si>
  <si>
    <t>Europe</t>
  </si>
  <si>
    <t>Asia</t>
  </si>
  <si>
    <t>Long Lived Assets by Geographic Area (Detail) - USD ($) $ in Thousands</t>
  </si>
  <si>
    <t>Long Lived Assets</t>
  </si>
  <si>
    <t>Percentage of Revenue from Significant Customers (Detail) - Customer Concentration Risk - Sales Revenue</t>
  </si>
  <si>
    <t>GE Healthcare</t>
  </si>
  <si>
    <t>Revenue, Major Customer [Line Items]</t>
  </si>
  <si>
    <t>Revenue from significant customers as a percentage of total revenue</t>
  </si>
  <si>
    <t>21.00%</t>
  </si>
  <si>
    <t>MilliporeSigma</t>
  </si>
  <si>
    <t>Percentage of Accounts Receivable by Significant Customers (Detail) - Customer Concentration Risk - Accounts Receivable</t>
  </si>
  <si>
    <t>Accounts receivable, percentage by customer</t>
  </si>
  <si>
    <t>11.00%</t>
  </si>
  <si>
    <t>26.00%</t>
  </si>
  <si>
    <t>19.00%</t>
  </si>
  <si>
    <t>Intangible Assets (Detail) - USD ($) $ in Thousands</t>
  </si>
  <si>
    <t>Intangible Assets [Line Items]</t>
  </si>
  <si>
    <t>Gross Carrying Amount</t>
  </si>
  <si>
    <t>Accumulated Amortization</t>
  </si>
  <si>
    <t>Weighted Average Useful Life (in years)</t>
  </si>
  <si>
    <t>16 years</t>
  </si>
  <si>
    <t>13 years</t>
  </si>
  <si>
    <t>Trademark</t>
  </si>
  <si>
    <t>Gross Carrying Amount, indefinite lived intangible assets</t>
  </si>
  <si>
    <t>Technology - developed</t>
  </si>
  <si>
    <t>19 years</t>
  </si>
  <si>
    <t>17 years</t>
  </si>
  <si>
    <t>Patents</t>
  </si>
  <si>
    <t>Customer relationships</t>
  </si>
  <si>
    <t>14 years</t>
  </si>
  <si>
    <t>11 years</t>
  </si>
  <si>
    <t>Other intangibles</t>
  </si>
  <si>
    <t>2 years</t>
  </si>
  <si>
    <t>20 years</t>
  </si>
  <si>
    <t>Amortization Expense for Amortized Intangible Assets (Detail) $ in Thousands</t>
  </si>
  <si>
    <t>Finite-Lived Intangible Assets [Line Items]</t>
  </si>
  <si>
    <t>Amortization Expense, December 31, 2018</t>
  </si>
  <si>
    <t>Amortization Expense, December 31, 2019</t>
  </si>
  <si>
    <t>Amortization Expense, December 31, 2020</t>
  </si>
  <si>
    <t>Amortization Expense, December 31, 2021</t>
  </si>
  <si>
    <t>Amortization Expense, December 31, 2022</t>
  </si>
  <si>
    <t>Acquisitions, Goodwill and Other Intangible Assets - Additional Information (Detail) - USD ($)</t>
  </si>
  <si>
    <t>Aug. 01, 2017</t>
  </si>
  <si>
    <t>Dec. 14, 2016</t>
  </si>
  <si>
    <t>Apr. 01, 2016</t>
  </si>
  <si>
    <t>Business Acquisition [Line Items]</t>
  </si>
  <si>
    <t>Cash consideration</t>
  </si>
  <si>
    <t>Value of common stock issued</t>
  </si>
  <si>
    <t>Working capital adjustment</t>
  </si>
  <si>
    <t>Fair value of acquired finite lived intangible assets</t>
  </si>
  <si>
    <t>Finite lived intangible asset, useful life</t>
  </si>
  <si>
    <t>Estimated fair value of contingent consideration</t>
  </si>
  <si>
    <t>Shares issued for business acquisition</t>
  </si>
  <si>
    <t>Business combination, consideration transferred</t>
  </si>
  <si>
    <t>Fair value of net assets acquired</t>
  </si>
  <si>
    <t>Business acquisition, transaction costs</t>
  </si>
  <si>
    <t>Earnout consideration</t>
  </si>
  <si>
    <t>Atoll GmbH | Up Front Payment</t>
  </si>
  <si>
    <t>Atoll GmbH | Customer relationships</t>
  </si>
  <si>
    <t>Atoll GmbH | Technology - developed</t>
  </si>
  <si>
    <t>Atoll GmbH | Non-competition agreements</t>
  </si>
  <si>
    <t>Atoll GmbH | Trademark</t>
  </si>
  <si>
    <t>Business acquisition, revenue</t>
  </si>
  <si>
    <t>TangenX Technology Corporation | Customer relationships</t>
  </si>
  <si>
    <t>TangenX Technology Corporation | Technology - developed</t>
  </si>
  <si>
    <t>TangenX Technology Corporation | Non-competition agreements</t>
  </si>
  <si>
    <t>5 years</t>
  </si>
  <si>
    <t>TangenX Technology Corporation | Trademark</t>
  </si>
  <si>
    <t>Goodwill expected to be deductible for tax purposes amount</t>
  </si>
  <si>
    <t>Spectrum Inc. | Selling, general and administrative</t>
  </si>
  <si>
    <t>Business Combination, Acquisition Related Costs</t>
  </si>
  <si>
    <t>Spectrum Inc. | Customer relationships</t>
  </si>
  <si>
    <t>15 years</t>
  </si>
  <si>
    <t>Spectrum Inc. | Technology - developed</t>
  </si>
  <si>
    <t>Spectrum Inc. | Non-competition agreements</t>
  </si>
  <si>
    <t>Spectrum Inc. | Trademark</t>
  </si>
  <si>
    <t>Minimum | Spectrum Inc. | Trademark</t>
  </si>
  <si>
    <t>Maximum | Spectrum Inc. | Trademark</t>
  </si>
  <si>
    <t>Consideration Transferred (Detail) - USD ($) $ in Thousands</t>
  </si>
  <si>
    <t>Equity consideration</t>
  </si>
  <si>
    <t>Total consideration transferred</t>
  </si>
  <si>
    <t>Cash consideration, less $74 of working capital adjustments</t>
  </si>
  <si>
    <t>Components and Allocation of Purchase Price (Detail) - USD ($) $ in Thousands</t>
  </si>
  <si>
    <t>Other current assets</t>
  </si>
  <si>
    <t>Accounts payable and other liabilities assumed</t>
  </si>
  <si>
    <t>Business combination, intangible assets</t>
  </si>
  <si>
    <t>Inventory</t>
  </si>
  <si>
    <t>Fixed assets</t>
  </si>
  <si>
    <t>Deferred tax assets</t>
  </si>
  <si>
    <t>Net assets acquired</t>
  </si>
  <si>
    <t>Unrecognized tax benefit</t>
  </si>
  <si>
    <t>Other receivables</t>
  </si>
  <si>
    <t>Unaudited Supplemental Pro Forma Information (Detail) - USD ($) $ / shares in Units, $ in Thousands</t>
  </si>
  <si>
    <t>Consideration Transferred (Parenthetical) (Detail) - USD ($) $ in Thousands</t>
  </si>
  <si>
    <t>Changes in Carrying Value of Goodwill (Detail) $ in Thousands</t>
  </si>
  <si>
    <t>Goodwill [Line Items]</t>
  </si>
  <si>
    <t>Balance at December 31, 2017</t>
  </si>
  <si>
    <t>Goodwill arising from Acquisition</t>
  </si>
  <si>
    <t>Foreign currency adjustments on goodwill from the Atoll Acquisition</t>
  </si>
  <si>
    <t>Income from Operations Before Income Taxes (Detail) - USD ($) $ in Thousands</t>
  </si>
  <si>
    <t>Schedule of Income Before Income Tax [Line Items]</t>
  </si>
  <si>
    <t>Domestic</t>
  </si>
  <si>
    <t>Foreign</t>
  </si>
  <si>
    <t>Current and Deferred Income Taxes (Detail) - USD ($) $ in Thousands</t>
  </si>
  <si>
    <t>Income Taxes [Line Items]</t>
  </si>
  <si>
    <t>Current</t>
  </si>
  <si>
    <t>Deferred</t>
  </si>
  <si>
    <t>Provision for Income Taxes by Jurisdiction (Detail) - USD ($) $ in Thousands</t>
  </si>
  <si>
    <t>Federal</t>
  </si>
  <si>
    <t>State</t>
  </si>
  <si>
    <t>Income Taxes - Additional Information (Detail) € in Thousands, $ in Thousands</t>
  </si>
  <si>
    <t>Jun. 30, 2017USD ($)</t>
  </si>
  <si>
    <t>Dec. 31, 2018</t>
  </si>
  <si>
    <t>Dec. 31, 2015USD ($)</t>
  </si>
  <si>
    <t>Dec. 31, 2017EUR (€)</t>
  </si>
  <si>
    <t>Valuation allowance increase (decrease)</t>
  </si>
  <si>
    <t>Impact of unrecognized tax benefits on effective tax rate</t>
  </si>
  <si>
    <t>Earnings of foreign subsidiaries permanently reinvest outside the U.S</t>
  </si>
  <si>
    <t>Corporate tax rate</t>
  </si>
  <si>
    <t>35.00%</t>
  </si>
  <si>
    <t>34.00%</t>
  </si>
  <si>
    <t>Income Tax Expense (Benefit), Continuing Operations, Adjustment of Deferred Tax (Asset) Liability</t>
  </si>
  <si>
    <t>Tax cuts and jobs Act, increased tax provision on undistributed and previously untaxed post-1986 earnings and profits of the specified foreign corporation</t>
  </si>
  <si>
    <t>Latest Tax Year</t>
  </si>
  <si>
    <t>Net operating loss and business tax credit carry forwards expiration date</t>
  </si>
  <si>
    <t>At various dates through December 2037</t>
  </si>
  <si>
    <t>Scenario, Forecast</t>
  </si>
  <si>
    <t>Domestic Tax Authority</t>
  </si>
  <si>
    <t>Business tax credits carry forwards</t>
  </si>
  <si>
    <t>Federal and State</t>
  </si>
  <si>
    <t>Increase in net operating loss carryovers</t>
  </si>
  <si>
    <t>Germany</t>
  </si>
  <si>
    <t>Consolidated Deferred Tax Assets (Liabilities) (Detail) - USD ($) $ in Thousands</t>
  </si>
  <si>
    <t>Temporary timing differences:</t>
  </si>
  <si>
    <t>Stock compensation</t>
  </si>
  <si>
    <t>Contingent consideration</t>
  </si>
  <si>
    <t>Total temporary timing differences</t>
  </si>
  <si>
    <t>Net operating loss carryforwards</t>
  </si>
  <si>
    <t>Tax business credits carryforwards</t>
  </si>
  <si>
    <t>Total deferred tax assets</t>
  </si>
  <si>
    <t>Valuation allowance</t>
  </si>
  <si>
    <t>Net deferred tax assets</t>
  </si>
  <si>
    <t>Deferred tax liabilities:</t>
  </si>
  <si>
    <t>Goodwill and intangible assets</t>
  </si>
  <si>
    <t>Conversion option on convertible notes</t>
  </si>
  <si>
    <t>Total deferred tax liabilities</t>
  </si>
  <si>
    <t>Net deferred tax liabilities</t>
  </si>
  <si>
    <t>Reconciliation of Federal Statutory Rate to Effective Income Tax Rate (Detail) - USD ($) $ in Thousands</t>
  </si>
  <si>
    <t>Income Tax Rate Reconciliation [Line Items]</t>
  </si>
  <si>
    <t>Expected tax at statutory rate</t>
  </si>
  <si>
    <t>Adjustments due to:</t>
  </si>
  <si>
    <t>Difference between U.S. and foreign tax</t>
  </si>
  <si>
    <t>State income and franchise taxes</t>
  </si>
  <si>
    <t>Business tax credits</t>
  </si>
  <si>
    <t>Transaction costs</t>
  </si>
  <si>
    <t>Change in U.S. federal tax rates</t>
  </si>
  <si>
    <t>Transition tax</t>
  </si>
  <si>
    <t>Change in valuation allowance</t>
  </si>
  <si>
    <t>Provision for income taxes</t>
  </si>
  <si>
    <t>(24.80%)</t>
  </si>
  <si>
    <t>(17.40%)</t>
  </si>
  <si>
    <t>(14.20%)</t>
  </si>
  <si>
    <t>(4.20%)</t>
  </si>
  <si>
    <t>(2.80%)</t>
  </si>
  <si>
    <t>4.20%</t>
  </si>
  <si>
    <t>(9.80%)</t>
  </si>
  <si>
    <t>(2.00%)</t>
  </si>
  <si>
    <t>(0.90%)</t>
  </si>
  <si>
    <t>(13.10%)</t>
  </si>
  <si>
    <t>0.30%</t>
  </si>
  <si>
    <t>2.60%</t>
  </si>
  <si>
    <t>1.30%</t>
  </si>
  <si>
    <t>6.40%</t>
  </si>
  <si>
    <t>3.20%</t>
  </si>
  <si>
    <t>(1.70%)</t>
  </si>
  <si>
    <t>(177.20%)</t>
  </si>
  <si>
    <t>45.10%</t>
  </si>
  <si>
    <t>(167.80%)</t>
  </si>
  <si>
    <t>(16.90%)</t>
  </si>
  <si>
    <t>9.10%</t>
  </si>
  <si>
    <t>(2.10%)</t>
  </si>
  <si>
    <t>0.40%</t>
  </si>
  <si>
    <t>(2.70%)</t>
  </si>
  <si>
    <t>(291.20%)</t>
  </si>
  <si>
    <t>0.10%</t>
  </si>
  <si>
    <t>30.40%</t>
  </si>
  <si>
    <t>Summary of Tax Returns Periods Subject to Examination by Federal, State and International Taxing Authorities (Detail)</t>
  </si>
  <si>
    <t>United States | Earliest Tax Year</t>
  </si>
  <si>
    <t>Income Tax Examination [Line Items]</t>
  </si>
  <si>
    <t>Fiscal year subject to examination</t>
  </si>
  <si>
    <t>United States | Latest Tax Year</t>
  </si>
  <si>
    <t>Sweden | Earliest Tax Year</t>
  </si>
  <si>
    <t>Sweden | Latest Tax Year</t>
  </si>
  <si>
    <t>Germany | Earliest Tax Year</t>
  </si>
  <si>
    <t>Germany | Latest Tax Year</t>
  </si>
  <si>
    <t>Netherlands | Earliest Tax Year</t>
  </si>
  <si>
    <t>Netherlands | Latest Tax Year</t>
  </si>
  <si>
    <t>Reconciliation of Unrecognized Tax Benefits (Detail) $ in Thousands</t>
  </si>
  <si>
    <t>Significant Change in Unrecognized Tax Benefits is Reasonably Possible [Line Items]</t>
  </si>
  <si>
    <t>Unrecognized tax benefits at January 1, 2017</t>
  </si>
  <si>
    <t>Gross increases - tax positions in prior period</t>
  </si>
  <si>
    <t>Gross increases - tax positions in current period</t>
  </si>
  <si>
    <t>Gross decreases - release</t>
  </si>
  <si>
    <t>Unrecognized tax benefits at December 31, 2017</t>
  </si>
  <si>
    <t>Stockholders' Equity - Additional Information (Detail) - USD ($) $ / shares in Units, $ in Thousands</t>
  </si>
  <si>
    <t>Jul. 03, 2017</t>
  </si>
  <si>
    <t>Dec. 31, 2012</t>
  </si>
  <si>
    <t>Stockholders Equity Note Disclosure [Line Items]</t>
  </si>
  <si>
    <t>Common stock issue price per share</t>
  </si>
  <si>
    <t>Exercised number of shares</t>
  </si>
  <si>
    <t>Net proceeds from public offering</t>
  </si>
  <si>
    <t>Stock options, outstanding</t>
  </si>
  <si>
    <t>Number of shares available for future grant</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2 years 6 months 7 days</t>
  </si>
  <si>
    <t>Number of unvested options and restricted stock units</t>
  </si>
  <si>
    <t>Employee Stock Option | Minimum</t>
  </si>
  <si>
    <t>Incentive options, vesting period</t>
  </si>
  <si>
    <t>Employee Stock Option | Minimum | Vest Over Three Year</t>
  </si>
  <si>
    <t>Incentive options, vesting percentage</t>
  </si>
  <si>
    <t>Employee Stock Option | Maximum</t>
  </si>
  <si>
    <t>Incentive options, term</t>
  </si>
  <si>
    <t>10 years</t>
  </si>
  <si>
    <t>Employee Stock Option | Maximum | Vest Over Five Year</t>
  </si>
  <si>
    <t>Restricted stock units, outstanding</t>
  </si>
  <si>
    <t>Aggregate intrinsic value of restricted stock units vested</t>
  </si>
  <si>
    <t>Weighted average grant date fair value of restricted stock units granted</t>
  </si>
  <si>
    <t>Total grant date fair value of restricted stock units vested</t>
  </si>
  <si>
    <t>Unvested Options</t>
  </si>
  <si>
    <t>Underwriters | Common Stock</t>
  </si>
  <si>
    <t>Former president and chief executive officer | Employee Stock Option</t>
  </si>
  <si>
    <t>Former president and chief executive officer | Employee Stock Option | Vested as of April 2016</t>
  </si>
  <si>
    <t>50.00%</t>
  </si>
  <si>
    <t>Former president and chief executive officer | Employee Stock Option | Vested as of January 2015</t>
  </si>
  <si>
    <t>Stock-Based Compensation Expense (Detail) - USD ($) $ in Thousands</t>
  </si>
  <si>
    <t>Employee Service Share-based Compensation, Allocation of Recognized Period Costs [Line Items]</t>
  </si>
  <si>
    <t>Estimated Weighted Average Assumptions (Detail)</t>
  </si>
  <si>
    <t>Share-based Compensation Arrangement by Share-based Payment Award [Line Items]</t>
  </si>
  <si>
    <t>Expected term (years)</t>
  </si>
  <si>
    <t>6 years 1 month 6 days</t>
  </si>
  <si>
    <t>Volatility</t>
  </si>
  <si>
    <t>51.48%</t>
  </si>
  <si>
    <t>Volatility, minimum</t>
  </si>
  <si>
    <t>50.85%</t>
  </si>
  <si>
    <t>50.09%</t>
  </si>
  <si>
    <t>Volatility, maximum</t>
  </si>
  <si>
    <t>51.01%</t>
  </si>
  <si>
    <t>51.89%</t>
  </si>
  <si>
    <t>Risk-free interest rate, minimum</t>
  </si>
  <si>
    <t>1.88%</t>
  </si>
  <si>
    <t>1.51%</t>
  </si>
  <si>
    <t>1.67%</t>
  </si>
  <si>
    <t>Risk-free interest rate, maximum</t>
  </si>
  <si>
    <t>1.99%</t>
  </si>
  <si>
    <t>2.37%</t>
  </si>
  <si>
    <t>2.03%</t>
  </si>
  <si>
    <t>Expected dividend yield</t>
  </si>
  <si>
    <t>6 years 8 months 12 days</t>
  </si>
  <si>
    <t>6 years 7 months 6 days</t>
  </si>
  <si>
    <t>Maximum</t>
  </si>
  <si>
    <t>7 years 1 month 6 days</t>
  </si>
  <si>
    <t>7 years 2 months 12 days</t>
  </si>
  <si>
    <t>Summary of Option Activity (Detail) $ / shares in Units, $ in Thousands</t>
  </si>
  <si>
    <t>Dec. 31, 2017USD ($)$ / sharesshares</t>
  </si>
  <si>
    <t>Options Outstanding</t>
  </si>
  <si>
    <t>Options outstanding at December 31, 2016 | shares</t>
  </si>
  <si>
    <t>Granted | shares</t>
  </si>
  <si>
    <t>Exercised | shares</t>
  </si>
  <si>
    <t>Forfeited/cancelled | shares</t>
  </si>
  <si>
    <t>Options outstanding at December 31, 2017 | shares</t>
  </si>
  <si>
    <t>Options exercisable at December 31, 2017 | shares</t>
  </si>
  <si>
    <t>Vested and expected to vest at December 31, 2017 | shares</t>
  </si>
  <si>
    <t>Weighted-Average Exercise Price Per Share</t>
  </si>
  <si>
    <t>Options outstanding at December 31, 2016 | $ / shares</t>
  </si>
  <si>
    <t>Granted | $ / shares</t>
  </si>
  <si>
    <t>Exercised | $ / shares</t>
  </si>
  <si>
    <t>Forfeited/cancelled | $ / shares</t>
  </si>
  <si>
    <t>Options outstanding at December 31, 2017 | $ / shares</t>
  </si>
  <si>
    <t>Options exercisable at December 31, 2017 | $ / shares</t>
  </si>
  <si>
    <t>Vested and expected to vest at December 31, 2017 | $ / shares</t>
  </si>
  <si>
    <t>Weighted-Average Remaining Contractual Term (in years)</t>
  </si>
  <si>
    <t>Options outstanding at December 31, 2017</t>
  </si>
  <si>
    <t>6 years 5 months 16 days</t>
  </si>
  <si>
    <t>Options exercisable at December 31, 2017</t>
  </si>
  <si>
    <t>5 years 3 months 11 days</t>
  </si>
  <si>
    <t>Vested and expected to vest at December 31, 2017</t>
  </si>
  <si>
    <t>6 years 5 months 9 days</t>
  </si>
  <si>
    <t>Aggregate Intrinsic Value</t>
  </si>
  <si>
    <t>Options outstanding at December 31, 2017 | $</t>
  </si>
  <si>
    <t>Options exercisable at December 31, 2017 | $</t>
  </si>
  <si>
    <t>Vested and expected to vest at December 31, 2017 | $</t>
  </si>
  <si>
    <t>Represents the number of vested options as of December 31, 2017 plus the number of unvested options expected to vest as of December 31, 2017 based on the unvested outstanding options at December 31, 2017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Awards Granted to Executive Level Employees</t>
  </si>
  <si>
    <t>Summary of Restricted Stock Unit Activity (Detail) - Restricted Stock Units (RSUs) $ in Thousands</t>
  </si>
  <si>
    <t>Dec. 31, 2017USD ($)shares</t>
  </si>
  <si>
    <t>Restricted stock units outstanding at December 31, 2016</t>
  </si>
  <si>
    <t>Granted</t>
  </si>
  <si>
    <t>Vested</t>
  </si>
  <si>
    <t>Forfeited/cancelled</t>
  </si>
  <si>
    <t>Restricted stock units outstanding at December 31, 2017</t>
  </si>
  <si>
    <t>2 years 7 months 24 days</t>
  </si>
  <si>
    <t>2 years 4 months 24 days</t>
  </si>
  <si>
    <t>Restricted stock units outstanding at December 31, 2017 | $</t>
  </si>
  <si>
    <t>Represents the number of vested restricted stock units as of December 31, 2017 plus the number of unvested restricted stock units expected to vest as of December 31, 2017 based on the unvested outstanding restricted stock units at December 31, 2017 adjusted for estimated forfeiture rates of 8% for awards granted to non-executive level employees and 3% for awards granted to executive level employees.</t>
  </si>
  <si>
    <t>Summary of Restricted Stock Unit Activity (Parenthetical) (Detail) - Restricted Stock Units (RSUs)</t>
  </si>
  <si>
    <t>Commitments and Contingencies - Additional Information (Detail) $ in Thousands</t>
  </si>
  <si>
    <t>Mar. 31, 2014USD ($)ft²</t>
  </si>
  <si>
    <t>Jul. 31, 2011USD ($)ft²</t>
  </si>
  <si>
    <t>Sep. 30, 2017USD ($)</t>
  </si>
  <si>
    <t>Mar. 31, 2017USD ($)</t>
  </si>
  <si>
    <t>Sep. 30, 2016USD ($)</t>
  </si>
  <si>
    <t>Jun. 30, 2016USD ($)</t>
  </si>
  <si>
    <t>Mar. 31, 2016USD ($)</t>
  </si>
  <si>
    <t>Dec. 31, 2017USD ($)ft²Building</t>
  </si>
  <si>
    <t>Mar. 31, 2008ft²</t>
  </si>
  <si>
    <t>Mar. 31, 2007ft²</t>
  </si>
  <si>
    <t>Mar. 31, 2001ft²</t>
  </si>
  <si>
    <t>Commitments and Contingencies [Line Items]</t>
  </si>
  <si>
    <t>Lease agreement, term</t>
  </si>
  <si>
    <t>8 years 1 month</t>
  </si>
  <si>
    <t>Lease agreement, space | ft²</t>
  </si>
  <si>
    <t>Lease agreement, expiration date</t>
  </si>
  <si>
    <t>May 31,
		2023</t>
  </si>
  <si>
    <t>Dec. 31,
		2021</t>
  </si>
  <si>
    <t>Lease agreement, letter of credit issued</t>
  </si>
  <si>
    <t>Lease agreement, commencement date</t>
  </si>
  <si>
    <t>Aug. 1,
		2014</t>
  </si>
  <si>
    <t>Future minimum rental commitment, 2018</t>
  </si>
  <si>
    <t>Future minimum rental commitment, 2019</t>
  </si>
  <si>
    <t>Future minimum rental commitment, 2020</t>
  </si>
  <si>
    <t>Future minimum rental commitment, 2021</t>
  </si>
  <si>
    <t>Future minimum rental commitment, 2022</t>
  </si>
  <si>
    <t>Lease termination description</t>
  </si>
  <si>
    <t>The Company terminated the lease on the  7,350 square feet of space in the first quarter of 2015.</t>
  </si>
  <si>
    <t>Lease agreement, number buildings leased | Building</t>
  </si>
  <si>
    <t>Operating leases, rent expense</t>
  </si>
  <si>
    <t>Operating leases, deferred rent liabilities</t>
  </si>
  <si>
    <t>Research and development expenses</t>
  </si>
  <si>
    <t>Purchase orders, supply agreements and other contractual obligations</t>
  </si>
  <si>
    <t>Licensing Agreements</t>
  </si>
  <si>
    <t>Before Amendment</t>
  </si>
  <si>
    <t>Security deposit</t>
  </si>
  <si>
    <t>After Amendment</t>
  </si>
  <si>
    <t>Expansion Space</t>
  </si>
  <si>
    <t>Annual rent expense</t>
  </si>
  <si>
    <t>Renewal Term</t>
  </si>
  <si>
    <t>Obligations Under Non-Cancelable Operating Leases (Detail) $ in Thousands</t>
  </si>
  <si>
    <t>Operating Leased Assets [Line Items]</t>
  </si>
  <si>
    <t>Operating Leases, December 31, 2018</t>
  </si>
  <si>
    <t>Operating Leases, December 31, 2019</t>
  </si>
  <si>
    <t>Operating Leases, December 31, 2020</t>
  </si>
  <si>
    <t>Operating Leases, December 31, 2021</t>
  </si>
  <si>
    <t>Operating Leases, December 31, 2022</t>
  </si>
  <si>
    <t>Thereafter</t>
  </si>
  <si>
    <t>Minimum lease payments</t>
  </si>
  <si>
    <t>Prepaid Expenses and Other Current Assets (Detail) - USD ($) $ in Thousands</t>
  </si>
  <si>
    <t>Prepaid Expenses And Other Current Assets [Line Items]</t>
  </si>
  <si>
    <t>Equipment maintenance and services</t>
  </si>
  <si>
    <t>Prepaid taxes</t>
  </si>
  <si>
    <t>Prepaid insurance</t>
  </si>
  <si>
    <t>Deferred costs</t>
  </si>
  <si>
    <t>Property, Plant and Equipment (Detail) - USD ($) $ in Thousands</t>
  </si>
  <si>
    <t>Land</t>
  </si>
  <si>
    <t>Buildings</t>
  </si>
  <si>
    <t>Equipment</t>
  </si>
  <si>
    <t>Furniture and fixtures</t>
  </si>
  <si>
    <t>Construction in progress</t>
  </si>
  <si>
    <t>Total property, plant and equipment</t>
  </si>
  <si>
    <t>Less: accumulated depreciation</t>
  </si>
  <si>
    <t>Property, Plant and Equipment - Additional Information (Detail) - USD ($) $ in Thousands</t>
  </si>
  <si>
    <t>Depreciation expense of property and equipment</t>
  </si>
  <si>
    <t>Schedule of Accrued Liabilities (Detail) - USD ($) $ in Thousands</t>
  </si>
  <si>
    <t>Schedule of Accrued Liabilities [Line Items]</t>
  </si>
  <si>
    <t>Employee compensation</t>
  </si>
  <si>
    <t>Taxes</t>
  </si>
  <si>
    <t>Royalty and license fees</t>
  </si>
  <si>
    <t>Accrued purchases</t>
  </si>
  <si>
    <t>Professional fees</t>
  </si>
  <si>
    <t>Unearned revenue</t>
  </si>
  <si>
    <t>Other accrued expenses</t>
  </si>
  <si>
    <t>Carrying Value of Convertible Senior Notes (Detail) - 2.125% Convertible Senior Notes due 2021 - USD ($) $ in Thousands</t>
  </si>
  <si>
    <t>Debt Instrument [Line Items]</t>
  </si>
  <si>
    <t>Unamortized debt discount</t>
  </si>
  <si>
    <t>Unamortized debt issuance costs</t>
  </si>
  <si>
    <t>Carrying Value of Convertible Senior Notes (Parenthetical) (Detail) - 2.125% Convertible Senior Notes due 2021</t>
  </si>
  <si>
    <t>May 24, 2016</t>
  </si>
  <si>
    <t>Notes, interest rate</t>
  </si>
  <si>
    <t>2.125%</t>
  </si>
  <si>
    <t>Convertible Senior Notes - Additional Information (Detail)</t>
  </si>
  <si>
    <t>May 24, 2016USD ($)d$ / shares</t>
  </si>
  <si>
    <t>Dec. 31, 2017USD ($)d</t>
  </si>
  <si>
    <t>Sep. 30, 2017d</t>
  </si>
  <si>
    <t>Proceeds from issuance of convertible senior notes, net of costs</t>
  </si>
  <si>
    <t>Accretion of the debt discount</t>
  </si>
  <si>
    <t>Notes issued</t>
  </si>
  <si>
    <t>Notes threshold percentage of stock price trigger</t>
  </si>
  <si>
    <t>130.00%</t>
  </si>
  <si>
    <t>Notes maximum threshold percentage</t>
  </si>
  <si>
    <t>Notes threshold trading days | d</t>
  </si>
  <si>
    <t>Notes threshold consecutive trading days | d</t>
  </si>
  <si>
    <t>Debt instrument, convertible if-converted value in excess of principal</t>
  </si>
  <si>
    <t>Notes conversion ratio per $1,000 principal amount</t>
  </si>
  <si>
    <t>Notes initial conversion price | $ / shares</t>
  </si>
  <si>
    <t>Debt covenants debt default holder percent to declare all notes due minimum</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redemption price</t>
  </si>
  <si>
    <t>Change in Accumulated Other Comprehensive Income (Loss) (Detail) - USD ($) $ in Thousands</t>
  </si>
  <si>
    <t>Accumulated Other Comprehensive Income (Loss) [Line Items]</t>
  </si>
  <si>
    <t>Balance</t>
  </si>
  <si>
    <t>Other comprehensive income (loss)</t>
  </si>
  <si>
    <t>Foreign currency translation adjustment</t>
  </si>
  <si>
    <t>Employee Benefit Plans - Additional Information (Detail) - USD ($) $ in Thousands</t>
  </si>
  <si>
    <t>Pension Plans, Defined Benefit | Sweden</t>
  </si>
  <si>
    <t>Deferred Compensation Arrangement with Individual, Postretirement Benefits [Line Items]</t>
  </si>
  <si>
    <t>Defined contribution plan, company contribution</t>
  </si>
  <si>
    <t>Defined contribution plan, eligible age of employees</t>
  </si>
  <si>
    <t>21 years</t>
  </si>
  <si>
    <t>Defined Contribution 401 K Plan</t>
  </si>
  <si>
    <t>Related Party Transactions - Additional Information (Detail) (Detail) $ in Thousands</t>
  </si>
  <si>
    <t>Principal Owner [Member]</t>
  </si>
  <si>
    <t>Related Party Transaction [Line Items]</t>
  </si>
  <si>
    <t>Rent Expense</t>
  </si>
  <si>
    <t>Principal Owner [Member] | Minimum</t>
  </si>
  <si>
    <t>Non controlling ownership interest minimum</t>
  </si>
  <si>
    <t>10.00%</t>
  </si>
  <si>
    <t>Director [Member]</t>
  </si>
  <si>
    <t>Accrued expenses related to director service</t>
  </si>
  <si>
    <t>Consolidated Statements of Operations Information for Each of Previous Eight Quarters (Detail) - USD ($) $ / shares in Units, $ in Thousands</t>
  </si>
  <si>
    <t>Income (loss) from operations</t>
  </si>
  <si>
    <t>Income (loss) before income taxes</t>
  </si>
  <si>
    <t>Net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730272</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C16" s="4" t="n">
        <v>43588469</v>
      </c>
    </row>
    <row r="17" spans="1:4">
      <c r="A17" s="3" t="s">
        <v>29</v>
      </c>
      <c r="D17" s="5" t="n">
        <v>1225041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4</v>
      </c>
      <c r="B3"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73759</v>
      </c>
      <c r="C3" s="5" t="n">
        <v>122233</v>
      </c>
    </row>
    <row r="4" spans="1:3">
      <c r="A4" s="3" t="s">
        <v>34</v>
      </c>
      <c r="C4" s="4" t="n">
        <v>19547</v>
      </c>
    </row>
    <row r="5" spans="1:3">
      <c r="A5" s="3" t="s">
        <v>35</v>
      </c>
      <c r="B5" s="4" t="n">
        <v>27585</v>
      </c>
      <c r="C5" s="4" t="n">
        <v>15194</v>
      </c>
    </row>
    <row r="6" spans="1:3">
      <c r="A6" s="3" t="s">
        <v>36</v>
      </c>
      <c r="B6" s="4" t="n">
        <v>153</v>
      </c>
      <c r="C6" s="4" t="n">
        <v>839</v>
      </c>
    </row>
    <row r="7" spans="1:3">
      <c r="A7" s="3" t="s">
        <v>37</v>
      </c>
      <c r="B7" s="4" t="n">
        <v>39004</v>
      </c>
      <c r="C7" s="4" t="n">
        <v>24696</v>
      </c>
    </row>
    <row r="8" spans="1:3">
      <c r="A8" s="3" t="s">
        <v>38</v>
      </c>
      <c r="B8" s="4" t="n">
        <v>2281</v>
      </c>
      <c r="C8" s="4" t="n">
        <v>1644</v>
      </c>
    </row>
    <row r="9" spans="1:3">
      <c r="A9" s="3" t="s">
        <v>39</v>
      </c>
      <c r="B9" s="4" t="n">
        <v>242782</v>
      </c>
      <c r="C9" s="4" t="n">
        <v>184153</v>
      </c>
    </row>
    <row r="10" spans="1:3">
      <c r="A10" s="3" t="s">
        <v>40</v>
      </c>
      <c r="B10" s="4" t="n">
        <v>22417</v>
      </c>
      <c r="C10" s="4" t="n">
        <v>14956</v>
      </c>
    </row>
    <row r="11" spans="1:3">
      <c r="A11" s="3" t="s">
        <v>41</v>
      </c>
      <c r="B11" s="4" t="n">
        <v>144753</v>
      </c>
      <c r="C11" s="4" t="n">
        <v>29806</v>
      </c>
    </row>
    <row r="12" spans="1:3">
      <c r="A12" s="3" t="s">
        <v>42</v>
      </c>
      <c r="B12" s="4" t="n">
        <v>327333</v>
      </c>
      <c r="C12" s="4" t="n">
        <v>59548</v>
      </c>
    </row>
    <row r="13" spans="1:3">
      <c r="A13" s="3" t="s">
        <v>43</v>
      </c>
      <c r="C13" s="4" t="n">
        <v>450</v>
      </c>
    </row>
    <row r="14" spans="1:3">
      <c r="A14" s="3" t="s">
        <v>44</v>
      </c>
      <c r="B14" s="4" t="n">
        <v>6234</v>
      </c>
    </row>
    <row r="15" spans="1:3">
      <c r="A15" s="3" t="s">
        <v>45</v>
      </c>
      <c r="B15" s="4" t="n">
        <v>743519</v>
      </c>
      <c r="C15" s="4" t="n">
        <v>288913</v>
      </c>
    </row>
    <row r="16" spans="1:3">
      <c r="A16" s="6" t="s">
        <v>46</v>
      </c>
    </row>
    <row r="17" spans="1:3">
      <c r="A17" s="3" t="s">
        <v>47</v>
      </c>
      <c r="B17" s="4" t="n">
        <v>7282</v>
      </c>
      <c r="C17" s="4" t="n">
        <v>5061</v>
      </c>
    </row>
    <row r="18" spans="1:3">
      <c r="A18" s="3" t="s">
        <v>48</v>
      </c>
      <c r="B18" s="4" t="n">
        <v>17929</v>
      </c>
      <c r="C18" s="4" t="n">
        <v>16014</v>
      </c>
    </row>
    <row r="19" spans="1:3">
      <c r="A19" s="3" t="s">
        <v>49</v>
      </c>
      <c r="B19" s="4" t="n">
        <v>25211</v>
      </c>
      <c r="C19" s="4" t="n">
        <v>21075</v>
      </c>
    </row>
    <row r="20" spans="1:3">
      <c r="A20" s="3" t="s">
        <v>50</v>
      </c>
      <c r="B20" s="4" t="n">
        <v>99250</v>
      </c>
      <c r="C20" s="4" t="n">
        <v>95272</v>
      </c>
    </row>
    <row r="21" spans="1:3">
      <c r="A21" s="3" t="s">
        <v>51</v>
      </c>
      <c r="B21" s="4" t="n">
        <v>25167</v>
      </c>
      <c r="C21" s="4" t="n">
        <v>2103</v>
      </c>
    </row>
    <row r="22" spans="1:3">
      <c r="A22" s="3" t="s">
        <v>52</v>
      </c>
      <c r="B22" s="4" t="n">
        <v>2343</v>
      </c>
      <c r="C22" s="4" t="n">
        <v>1699</v>
      </c>
    </row>
    <row r="23" spans="1:3">
      <c r="A23" s="3" t="s">
        <v>53</v>
      </c>
      <c r="B23" s="3" t="s">
        <v>54</v>
      </c>
      <c r="C23" s="3" t="s">
        <v>54</v>
      </c>
    </row>
    <row r="24" spans="1:3">
      <c r="A24" s="6" t="s">
        <v>55</v>
      </c>
    </row>
    <row r="25" spans="1:3">
      <c r="A25" s="3" t="s">
        <v>56</v>
      </c>
      <c r="B25" s="3" t="s">
        <v>54</v>
      </c>
      <c r="C25" s="3" t="s">
        <v>54</v>
      </c>
    </row>
    <row r="26" spans="1:3">
      <c r="A26" s="3" t="s">
        <v>57</v>
      </c>
      <c r="B26" s="4" t="n">
        <v>436</v>
      </c>
      <c r="C26" s="4" t="n">
        <v>338</v>
      </c>
    </row>
    <row r="27" spans="1:3">
      <c r="A27" s="3" t="s">
        <v>58</v>
      </c>
      <c r="B27" s="4" t="n">
        <v>628983</v>
      </c>
      <c r="C27" s="4" t="n">
        <v>242036</v>
      </c>
    </row>
    <row r="28" spans="1:3">
      <c r="A28" s="3" t="s">
        <v>59</v>
      </c>
      <c r="B28" s="4" t="n">
        <v>-6363</v>
      </c>
      <c r="C28" s="4" t="n">
        <v>-13749</v>
      </c>
    </row>
    <row r="29" spans="1:3">
      <c r="A29" s="3" t="s">
        <v>60</v>
      </c>
      <c r="B29" s="4" t="n">
        <v>-31508</v>
      </c>
      <c r="C29" s="4" t="n">
        <v>-59861</v>
      </c>
    </row>
    <row r="30" spans="1:3">
      <c r="A30" s="3" t="s">
        <v>61</v>
      </c>
      <c r="B30" s="4" t="n">
        <v>591548</v>
      </c>
      <c r="C30" s="4" t="n">
        <v>168764</v>
      </c>
    </row>
    <row r="31" spans="1:3">
      <c r="A31" s="3" t="s">
        <v>62</v>
      </c>
      <c r="B31" s="5" t="n">
        <v>743519</v>
      </c>
      <c r="C31" s="5" t="n">
        <v>288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c r="B3" s="3" t="s">
        <v>214</v>
      </c>
    </row>
    <row r="4" spans="1:2">
      <c r="A4" s="3" t="s">
        <v>215</v>
      </c>
      <c r="B4" s="3" t="s">
        <v>216</v>
      </c>
    </row>
    <row r="5" spans="1:2">
      <c r="A5" s="3" t="s">
        <v>217</v>
      </c>
      <c r="B5" s="3" t="s">
        <v>218</v>
      </c>
    </row>
    <row r="6" spans="1:2">
      <c r="A6" s="3" t="s">
        <v>219</v>
      </c>
      <c r="B6" s="3" t="s">
        <v>220</v>
      </c>
    </row>
    <row r="7" spans="1:2">
      <c r="A7" s="3" t="s">
        <v>221</v>
      </c>
      <c r="B7" s="3" t="s">
        <v>222</v>
      </c>
    </row>
    <row r="8" spans="1:2">
      <c r="A8" s="3" t="s">
        <v>223</v>
      </c>
      <c r="B8" s="3" t="s">
        <v>224</v>
      </c>
    </row>
    <row r="9" spans="1:2">
      <c r="A9" s="3" t="s">
        <v>225</v>
      </c>
      <c r="B9" s="3" t="s">
        <v>226</v>
      </c>
    </row>
    <row r="10" spans="1:2">
      <c r="A10" s="3" t="s">
        <v>141</v>
      </c>
      <c r="B10" s="3" t="s">
        <v>227</v>
      </c>
    </row>
    <row r="11" spans="1:2">
      <c r="A11" s="3" t="s">
        <v>201</v>
      </c>
      <c r="B11" s="3" t="s">
        <v>228</v>
      </c>
    </row>
    <row r="12" spans="1:2">
      <c r="A12" s="3" t="s">
        <v>191</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45</v>
      </c>
      <c r="B3" s="3" t="s">
        <v>246</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65</v>
      </c>
    </row>
    <row r="14" spans="1:2">
      <c r="A14" s="3" t="s">
        <v>266</v>
      </c>
      <c r="B14" s="3" t="s">
        <v>267</v>
      </c>
    </row>
    <row r="15" spans="1:2">
      <c r="A15" s="3" t="s">
        <v>268</v>
      </c>
    </row>
    <row r="16" spans="1:2">
      <c r="A16" s="3" t="s">
        <v>266</v>
      </c>
      <c r="B16"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99</v>
      </c>
      <c r="B3" s="3" t="s">
        <v>271</v>
      </c>
    </row>
    <row r="4" spans="1:2">
      <c r="A4" s="3" t="s">
        <v>272</v>
      </c>
    </row>
    <row r="5" spans="1:2">
      <c r="A5" s="3" t="s">
        <v>199</v>
      </c>
      <c r="B5"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c r="B3" s="3" t="s">
        <v>276</v>
      </c>
    </row>
    <row r="4" spans="1:2">
      <c r="A4" s="3" t="s">
        <v>166</v>
      </c>
    </row>
    <row r="5" spans="1:2">
      <c r="A5" s="3" t="s">
        <v>277</v>
      </c>
      <c r="B5" s="3" t="s">
        <v>278</v>
      </c>
    </row>
    <row r="6" spans="1:2">
      <c r="A6" s="3" t="s">
        <v>279</v>
      </c>
      <c r="B6" s="3" t="s">
        <v>280</v>
      </c>
    </row>
    <row r="7" spans="1:2">
      <c r="A7" s="3" t="s">
        <v>281</v>
      </c>
    </row>
    <row r="8" spans="1:2">
      <c r="A8" s="3" t="s">
        <v>282</v>
      </c>
      <c r="B8" s="3" t="s">
        <v>283</v>
      </c>
    </row>
    <row r="9" spans="1:2">
      <c r="A9" s="3" t="s">
        <v>170</v>
      </c>
    </row>
    <row r="10" spans="1:2">
      <c r="A10" s="3" t="s">
        <v>277</v>
      </c>
      <c r="B10" s="3" t="s">
        <v>284</v>
      </c>
    </row>
    <row r="11" spans="1:2">
      <c r="A11" s="3" t="s">
        <v>279</v>
      </c>
      <c r="B11" s="3" t="s">
        <v>285</v>
      </c>
    </row>
    <row r="12" spans="1:2">
      <c r="A12" s="3" t="s">
        <v>282</v>
      </c>
      <c r="B12" s="3" t="s">
        <v>286</v>
      </c>
    </row>
    <row r="13" spans="1:2">
      <c r="A13" s="3" t="s">
        <v>169</v>
      </c>
    </row>
    <row r="14" spans="1:2">
      <c r="A14" s="3" t="s">
        <v>277</v>
      </c>
      <c r="B14" s="3" t="s">
        <v>287</v>
      </c>
    </row>
    <row r="15" spans="1:2">
      <c r="A15" s="3" t="s">
        <v>279</v>
      </c>
      <c r="B15"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c r="B3" s="3" t="s">
        <v>291</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c r="B3" s="3" t="s">
        <v>304</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3" t="s">
        <v>64</v>
      </c>
      <c r="B2" s="5" t="n">
        <v>58</v>
      </c>
      <c r="C2" s="5" t="n">
        <v>23</v>
      </c>
    </row>
    <row r="3" spans="1:3">
      <c r="A3" s="3" t="s">
        <v>65</v>
      </c>
      <c r="B3" s="7" t="n">
        <v>0.01</v>
      </c>
      <c r="C3" s="7" t="n">
        <v>0.01</v>
      </c>
    </row>
    <row r="4" spans="1:3">
      <c r="A4" s="3" t="s">
        <v>66</v>
      </c>
      <c r="B4" s="4" t="n">
        <v>5000000</v>
      </c>
      <c r="C4" s="4" t="n">
        <v>5000000</v>
      </c>
    </row>
    <row r="5" spans="1:3">
      <c r="A5" s="3" t="s">
        <v>67</v>
      </c>
      <c r="B5" s="4" t="n">
        <v>0</v>
      </c>
      <c r="C5" s="4" t="n">
        <v>0</v>
      </c>
    </row>
    <row r="6" spans="1:3">
      <c r="A6" s="3" t="s">
        <v>68</v>
      </c>
      <c r="B6" s="4" t="n">
        <v>0</v>
      </c>
      <c r="C6" s="4" t="n">
        <v>0</v>
      </c>
    </row>
    <row r="7" spans="1:3">
      <c r="A7" s="3" t="s">
        <v>69</v>
      </c>
      <c r="B7" s="7" t="n">
        <v>0.01</v>
      </c>
      <c r="C7" s="7" t="n">
        <v>0.01</v>
      </c>
    </row>
    <row r="8" spans="1:3">
      <c r="A8" s="3" t="s">
        <v>70</v>
      </c>
      <c r="B8" s="4" t="n">
        <v>80000000</v>
      </c>
      <c r="C8" s="4" t="n">
        <v>80000000</v>
      </c>
    </row>
    <row r="9" spans="1:3">
      <c r="A9" s="3" t="s">
        <v>71</v>
      </c>
      <c r="B9" s="4" t="n">
        <v>43587079</v>
      </c>
      <c r="C9" s="4" t="n">
        <v>33844074</v>
      </c>
    </row>
    <row r="10" spans="1:3">
      <c r="A10" s="3" t="s">
        <v>72</v>
      </c>
      <c r="B10" s="4" t="n">
        <v>43587079</v>
      </c>
      <c r="C10" s="4" t="n">
        <v>3384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197</v>
      </c>
      <c r="B3"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01</v>
      </c>
      <c r="B3"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c r="B3"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c r="B3"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c r="B3"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7"/>
    <col customWidth="1" max="5" min="5" width="37"/>
    <col customWidth="1" max="6" min="6" width="21"/>
    <col customWidth="1" max="7" min="7" width="21"/>
    <col customWidth="1" max="8" min="8" width="20"/>
  </cols>
  <sheetData>
    <row r="1" spans="1:8">
      <c r="A1" s="1" t="s">
        <v>327</v>
      </c>
      <c r="B1" s="2" t="s">
        <v>328</v>
      </c>
      <c r="C1" s="2" t="s">
        <v>1</v>
      </c>
    </row>
    <row r="2" spans="1:8">
      <c r="B2" s="2" t="s">
        <v>329</v>
      </c>
      <c r="C2" s="2" t="s">
        <v>330</v>
      </c>
      <c r="D2" s="2" t="s">
        <v>331</v>
      </c>
      <c r="E2" s="2" t="s">
        <v>332</v>
      </c>
      <c r="F2" s="2" t="s">
        <v>333</v>
      </c>
      <c r="G2" s="2" t="s">
        <v>334</v>
      </c>
      <c r="H2" s="2" t="s">
        <v>335</v>
      </c>
    </row>
    <row r="3" spans="1:8">
      <c r="A3" s="6" t="s">
        <v>336</v>
      </c>
    </row>
    <row r="4" spans="1:8">
      <c r="A4" s="3" t="s">
        <v>337</v>
      </c>
      <c r="D4" s="3" t="s">
        <v>338</v>
      </c>
    </row>
    <row r="5" spans="1:8">
      <c r="A5" s="3" t="s">
        <v>339</v>
      </c>
      <c r="C5" s="5" t="n">
        <v>0</v>
      </c>
    </row>
    <row r="6" spans="1:8">
      <c r="A6" s="3" t="s">
        <v>340</v>
      </c>
      <c r="D6" s="5" t="n">
        <v>0</v>
      </c>
    </row>
    <row r="7" spans="1:8">
      <c r="A7" s="3" t="s">
        <v>341</v>
      </c>
      <c r="C7" s="4" t="n">
        <v>0</v>
      </c>
      <c r="D7" s="4" t="n">
        <v>0</v>
      </c>
      <c r="E7" s="5" t="n">
        <v>0</v>
      </c>
    </row>
    <row r="8" spans="1:8">
      <c r="A8" s="3" t="s">
        <v>175</v>
      </c>
      <c r="C8" s="4" t="n">
        <v>0</v>
      </c>
    </row>
    <row r="9" spans="1:8">
      <c r="A9" s="3" t="s">
        <v>342</v>
      </c>
      <c r="C9" s="4" t="n">
        <v>0</v>
      </c>
    </row>
    <row r="10" spans="1:8">
      <c r="A10" s="3" t="s">
        <v>343</v>
      </c>
      <c r="D10" s="4" t="n">
        <v>6119000</v>
      </c>
    </row>
    <row r="11" spans="1:8">
      <c r="A11" s="3" t="s">
        <v>344</v>
      </c>
      <c r="C11" s="5" t="n">
        <v>455000</v>
      </c>
      <c r="D11" s="5" t="n">
        <v>435000</v>
      </c>
    </row>
    <row r="12" spans="1:8">
      <c r="A12" s="3" t="s">
        <v>345</v>
      </c>
      <c r="C12" s="4" t="n">
        <v>734940</v>
      </c>
      <c r="D12" s="4" t="n">
        <v>882748</v>
      </c>
    </row>
    <row r="13" spans="1:8">
      <c r="A13" s="3" t="s">
        <v>346</v>
      </c>
      <c r="C13" s="7" t="n">
        <v>20.8</v>
      </c>
      <c r="D13" s="7" t="n">
        <v>16.88</v>
      </c>
    </row>
    <row r="14" spans="1:8">
      <c r="A14" s="3" t="s">
        <v>347</v>
      </c>
      <c r="C14" s="4" t="n">
        <v>317923</v>
      </c>
      <c r="D14" s="4" t="n">
        <v>381686</v>
      </c>
      <c r="E14" s="4" t="n">
        <v>196209</v>
      </c>
    </row>
    <row r="15" spans="1:8">
      <c r="A15" s="3" t="s">
        <v>348</v>
      </c>
      <c r="C15" s="4" t="n">
        <v>1</v>
      </c>
    </row>
    <row r="16" spans="1:8">
      <c r="A16" s="3" t="s">
        <v>349</v>
      </c>
      <c r="C16" s="4" t="n">
        <v>2</v>
      </c>
    </row>
    <row r="17" spans="1:8">
      <c r="A17" s="3" t="s">
        <v>350</v>
      </c>
      <c r="C17" s="5" t="n">
        <v>0</v>
      </c>
      <c r="D17" s="5" t="n">
        <v>0</v>
      </c>
      <c r="E17" s="5" t="n">
        <v>0</v>
      </c>
    </row>
    <row r="18" spans="1:8">
      <c r="A18" s="3" t="s">
        <v>351</v>
      </c>
      <c r="C18" s="4" t="n">
        <v>6215000</v>
      </c>
      <c r="D18" s="4" t="n">
        <v>2052000</v>
      </c>
      <c r="E18" s="5" t="n">
        <v>1600000</v>
      </c>
    </row>
    <row r="19" spans="1:8">
      <c r="A19" s="3" t="s">
        <v>43</v>
      </c>
      <c r="D19" s="4" t="n">
        <v>450000</v>
      </c>
    </row>
    <row r="20" spans="1:8">
      <c r="A20" s="3" t="s">
        <v>352</v>
      </c>
    </row>
    <row r="21" spans="1:8">
      <c r="A21" s="6" t="s">
        <v>336</v>
      </c>
    </row>
    <row r="22" spans="1:8">
      <c r="A22" s="3" t="s">
        <v>353</v>
      </c>
      <c r="G22" s="5" t="n">
        <v>5100000</v>
      </c>
    </row>
    <row r="23" spans="1:8">
      <c r="A23" s="3" t="s">
        <v>354</v>
      </c>
      <c r="G23" s="4" t="n">
        <v>5100000</v>
      </c>
    </row>
    <row r="24" spans="1:8">
      <c r="A24" s="3" t="s">
        <v>355</v>
      </c>
      <c r="G24" s="5" t="n">
        <v>0</v>
      </c>
    </row>
    <row r="25" spans="1:8">
      <c r="A25" s="3" t="s">
        <v>356</v>
      </c>
    </row>
    <row r="26" spans="1:8">
      <c r="A26" s="6" t="s">
        <v>336</v>
      </c>
    </row>
    <row r="27" spans="1:8">
      <c r="A27" s="3" t="s">
        <v>357</v>
      </c>
      <c r="C27" s="5" t="n">
        <v>11000</v>
      </c>
      <c r="H27" s="5" t="n">
        <v>115000000</v>
      </c>
    </row>
    <row r="28" spans="1:8">
      <c r="A28" s="3" t="s">
        <v>358</v>
      </c>
      <c r="C28" s="3" t="s">
        <v>359</v>
      </c>
    </row>
    <row r="29" spans="1:8">
      <c r="A29" s="3" t="s">
        <v>360</v>
      </c>
      <c r="C29" s="3" t="s">
        <v>361</v>
      </c>
    </row>
    <row r="30" spans="1:8">
      <c r="A30" s="3" t="s">
        <v>362</v>
      </c>
      <c r="C30" s="3" t="s">
        <v>363</v>
      </c>
    </row>
    <row r="31" spans="1:8">
      <c r="A31" s="3" t="s">
        <v>364</v>
      </c>
      <c r="C31" s="5" t="n">
        <v>99250000</v>
      </c>
      <c r="D31" s="5" t="n">
        <v>95272000</v>
      </c>
    </row>
    <row r="32" spans="1:8">
      <c r="A32" s="3" t="s">
        <v>365</v>
      </c>
      <c r="C32" s="5" t="n">
        <v>149500000</v>
      </c>
    </row>
    <row r="33" spans="1:8">
      <c r="A33" s="3" t="s">
        <v>366</v>
      </c>
    </row>
    <row r="34" spans="1:8">
      <c r="A34" s="6" t="s">
        <v>336</v>
      </c>
    </row>
    <row r="35" spans="1:8">
      <c r="A35" s="3" t="s">
        <v>367</v>
      </c>
      <c r="D35" s="3" t="s">
        <v>368</v>
      </c>
    </row>
    <row r="36" spans="1:8">
      <c r="A36" s="3" t="s">
        <v>369</v>
      </c>
    </row>
    <row r="37" spans="1:8">
      <c r="A37" s="6" t="s">
        <v>336</v>
      </c>
    </row>
    <row r="38" spans="1:8">
      <c r="A38" s="3" t="s">
        <v>370</v>
      </c>
      <c r="C38" s="4" t="n">
        <v>505235</v>
      </c>
      <c r="D38" s="4" t="n">
        <v>353838</v>
      </c>
    </row>
    <row r="39" spans="1:8">
      <c r="A39" s="3" t="s">
        <v>371</v>
      </c>
    </row>
    <row r="40" spans="1:8">
      <c r="A40" s="6" t="s">
        <v>336</v>
      </c>
    </row>
    <row r="41" spans="1:8">
      <c r="A41" s="3" t="s">
        <v>372</v>
      </c>
      <c r="C41" s="3" t="s">
        <v>373</v>
      </c>
    </row>
    <row r="42" spans="1:8">
      <c r="A42" s="3" t="s">
        <v>374</v>
      </c>
    </row>
    <row r="43" spans="1:8">
      <c r="A43" s="6" t="s">
        <v>336</v>
      </c>
    </row>
    <row r="44" spans="1:8">
      <c r="A44" s="3" t="s">
        <v>372</v>
      </c>
      <c r="C44" s="3" t="s">
        <v>375</v>
      </c>
    </row>
    <row r="45" spans="1:8">
      <c r="A45" s="3" t="s">
        <v>376</v>
      </c>
    </row>
    <row r="46" spans="1:8">
      <c r="A46" s="6" t="s">
        <v>336</v>
      </c>
    </row>
    <row r="47" spans="1:8">
      <c r="A47" s="3" t="s">
        <v>345</v>
      </c>
      <c r="C47" s="4" t="n">
        <v>734940</v>
      </c>
      <c r="D47" s="4" t="n">
        <v>1236586</v>
      </c>
      <c r="E47" s="4" t="n">
        <v>1240935</v>
      </c>
    </row>
    <row r="48" spans="1:8">
      <c r="A48" s="3" t="s">
        <v>346</v>
      </c>
      <c r="C48" s="7" t="n">
        <v>20.8</v>
      </c>
      <c r="D48" s="7" t="n">
        <v>12.05</v>
      </c>
      <c r="E48" s="7" t="n">
        <v>10.44</v>
      </c>
    </row>
    <row r="49" spans="1:8">
      <c r="A49" s="3" t="s">
        <v>377</v>
      </c>
    </row>
    <row r="50" spans="1:8">
      <c r="A50" s="6" t="s">
        <v>336</v>
      </c>
    </row>
    <row r="51" spans="1:8">
      <c r="A51" s="3" t="s">
        <v>372</v>
      </c>
      <c r="C51" s="3" t="s">
        <v>373</v>
      </c>
    </row>
    <row r="52" spans="1:8">
      <c r="A52" s="3" t="s">
        <v>378</v>
      </c>
    </row>
    <row r="53" spans="1:8">
      <c r="A53" s="6" t="s">
        <v>336</v>
      </c>
    </row>
    <row r="54" spans="1:8">
      <c r="A54" s="3" t="s">
        <v>372</v>
      </c>
      <c r="C54" s="3" t="s">
        <v>375</v>
      </c>
    </row>
    <row r="55" spans="1:8">
      <c r="A55" s="3" t="s">
        <v>379</v>
      </c>
    </row>
    <row r="56" spans="1:8">
      <c r="A56" s="6" t="s">
        <v>336</v>
      </c>
    </row>
    <row r="57" spans="1:8">
      <c r="A57" s="3" t="s">
        <v>372</v>
      </c>
      <c r="C57" s="3" t="s">
        <v>380</v>
      </c>
    </row>
    <row r="58" spans="1:8">
      <c r="A58" s="3" t="s">
        <v>381</v>
      </c>
    </row>
    <row r="59" spans="1:8">
      <c r="A59" s="6" t="s">
        <v>336</v>
      </c>
    </row>
    <row r="60" spans="1:8">
      <c r="A60" s="3" t="s">
        <v>382</v>
      </c>
      <c r="B60" s="5" t="n">
        <v>160000000</v>
      </c>
    </row>
    <row r="61" spans="1:8">
      <c r="A61" s="3" t="s">
        <v>383</v>
      </c>
      <c r="B61" s="5" t="n">
        <v>0</v>
      </c>
    </row>
    <row r="62" spans="1:8">
      <c r="A62" s="3" t="s">
        <v>384</v>
      </c>
    </row>
    <row r="63" spans="1:8">
      <c r="A63" s="6" t="s">
        <v>336</v>
      </c>
    </row>
    <row r="64" spans="1:8">
      <c r="A64" s="3" t="s">
        <v>385</v>
      </c>
      <c r="B64" s="3" t="s">
        <v>386</v>
      </c>
    </row>
    <row r="65" spans="1:8">
      <c r="A65" s="3" t="s">
        <v>387</v>
      </c>
    </row>
    <row r="66" spans="1:8">
      <c r="A66" s="6" t="s">
        <v>336</v>
      </c>
    </row>
    <row r="67" spans="1:8">
      <c r="A67" s="3" t="s">
        <v>385</v>
      </c>
      <c r="B67" s="3" t="s">
        <v>388</v>
      </c>
    </row>
    <row r="68" spans="1:8">
      <c r="A68" s="3" t="s">
        <v>389</v>
      </c>
    </row>
    <row r="69" spans="1:8">
      <c r="A69" s="6" t="s">
        <v>336</v>
      </c>
    </row>
    <row r="70" spans="1:8">
      <c r="A70" s="3" t="s">
        <v>43</v>
      </c>
      <c r="F70" s="5" t="n">
        <v>45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6" t="s">
        <v>392</v>
      </c>
    </row>
    <row r="3" spans="1:2">
      <c r="A3" s="3" t="s">
        <v>393</v>
      </c>
      <c r="B3" s="5" t="n">
        <v>19552</v>
      </c>
    </row>
    <row r="4" spans="1:2">
      <c r="A4" s="3" t="s">
        <v>394</v>
      </c>
      <c r="B4" s="4" t="n">
        <v>2</v>
      </c>
    </row>
    <row r="5" spans="1:2">
      <c r="A5" s="3" t="s">
        <v>395</v>
      </c>
      <c r="B5" s="4" t="n">
        <v>-7</v>
      </c>
    </row>
    <row r="6" spans="1:2">
      <c r="A6" s="3" t="s">
        <v>396</v>
      </c>
      <c r="B6" s="4" t="n">
        <v>19547</v>
      </c>
    </row>
    <row r="7" spans="1:2">
      <c r="A7" s="3" t="s">
        <v>397</v>
      </c>
    </row>
    <row r="8" spans="1:2">
      <c r="A8" s="6" t="s">
        <v>392</v>
      </c>
    </row>
    <row r="9" spans="1:2">
      <c r="A9" s="3" t="s">
        <v>393</v>
      </c>
      <c r="B9" s="4" t="n">
        <v>807</v>
      </c>
    </row>
    <row r="10" spans="1:2">
      <c r="A10" s="3" t="s">
        <v>396</v>
      </c>
      <c r="B10" s="4" t="n">
        <v>807</v>
      </c>
    </row>
    <row r="11" spans="1:2">
      <c r="A11" s="3" t="s">
        <v>398</v>
      </c>
    </row>
    <row r="12" spans="1:2">
      <c r="A12" s="6" t="s">
        <v>392</v>
      </c>
    </row>
    <row r="13" spans="1:2">
      <c r="A13" s="3" t="s">
        <v>393</v>
      </c>
      <c r="B13" s="4" t="n">
        <v>18745</v>
      </c>
    </row>
    <row r="14" spans="1:2">
      <c r="A14" s="3" t="s">
        <v>394</v>
      </c>
      <c r="B14" s="4" t="n">
        <v>2</v>
      </c>
    </row>
    <row r="15" spans="1:2">
      <c r="A15" s="3" t="s">
        <v>395</v>
      </c>
      <c r="B15" s="4" t="n">
        <v>-7</v>
      </c>
    </row>
    <row r="16" spans="1:2">
      <c r="A16" s="3" t="s">
        <v>396</v>
      </c>
      <c r="B16" s="5" t="n">
        <v>18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6" t="s">
        <v>401</v>
      </c>
    </row>
    <row r="4" spans="1:2">
      <c r="A4" s="3" t="s">
        <v>402</v>
      </c>
      <c r="B4" s="5" t="n">
        <v>6119</v>
      </c>
    </row>
    <row r="5" spans="1:2">
      <c r="A5" s="3" t="s">
        <v>403</v>
      </c>
      <c r="B5" s="4" t="n">
        <v>-6119</v>
      </c>
    </row>
    <row r="6" spans="1:2">
      <c r="A6" s="3" t="s">
        <v>404</v>
      </c>
      <c r="B6"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5</v>
      </c>
      <c r="B1" s="2" t="s">
        <v>2</v>
      </c>
      <c r="C1" s="2" t="s">
        <v>31</v>
      </c>
    </row>
    <row r="2" spans="1:3">
      <c r="A2" s="6" t="s">
        <v>406</v>
      </c>
    </row>
    <row r="3" spans="1:3">
      <c r="A3" s="3" t="s">
        <v>407</v>
      </c>
      <c r="B3" s="5" t="n">
        <v>22351</v>
      </c>
      <c r="C3" s="5" t="n">
        <v>14954</v>
      </c>
    </row>
    <row r="4" spans="1:3">
      <c r="A4" s="3" t="s">
        <v>408</v>
      </c>
      <c r="B4" s="4" t="n">
        <v>4083</v>
      </c>
      <c r="C4" s="4" t="n">
        <v>2789</v>
      </c>
    </row>
    <row r="5" spans="1:3">
      <c r="A5" s="3" t="s">
        <v>409</v>
      </c>
      <c r="B5" s="4" t="n">
        <v>12570</v>
      </c>
      <c r="C5" s="4" t="n">
        <v>6953</v>
      </c>
    </row>
    <row r="6" spans="1:3">
      <c r="A6" s="3" t="s">
        <v>101</v>
      </c>
      <c r="B6" s="5" t="n">
        <v>39004</v>
      </c>
      <c r="C6" s="5" t="n">
        <v>246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58"/>
  </cols>
  <sheetData>
    <row r="1" spans="1:2">
      <c r="A1" s="1" t="s">
        <v>410</v>
      </c>
      <c r="B1" s="2" t="s">
        <v>1</v>
      </c>
    </row>
    <row r="2" spans="1:2">
      <c r="B2" s="2" t="s">
        <v>2</v>
      </c>
    </row>
    <row r="3" spans="1:2">
      <c r="A3" s="3" t="s">
        <v>411</v>
      </c>
    </row>
    <row r="4" spans="1:2">
      <c r="A4" s="6" t="s">
        <v>412</v>
      </c>
    </row>
    <row r="5" spans="1:2">
      <c r="A5" s="3" t="s">
        <v>272</v>
      </c>
      <c r="B5" s="3" t="s">
        <v>413</v>
      </c>
    </row>
    <row r="6" spans="1:2">
      <c r="A6" s="3" t="s">
        <v>414</v>
      </c>
    </row>
    <row r="7" spans="1:2">
      <c r="A7" s="6" t="s">
        <v>412</v>
      </c>
    </row>
    <row r="8" spans="1:2">
      <c r="A8" s="3" t="s">
        <v>272</v>
      </c>
      <c r="B8" s="3" t="s">
        <v>415</v>
      </c>
    </row>
    <row r="9" spans="1:2">
      <c r="A9" s="3" t="s">
        <v>416</v>
      </c>
    </row>
    <row r="10" spans="1:2">
      <c r="A10" s="6" t="s">
        <v>412</v>
      </c>
    </row>
    <row r="11" spans="1:2">
      <c r="A11" s="3" t="s">
        <v>272</v>
      </c>
      <c r="B11" s="3" t="s">
        <v>417</v>
      </c>
    </row>
    <row r="12" spans="1:2">
      <c r="A12" s="3" t="s">
        <v>418</v>
      </c>
    </row>
    <row r="13" spans="1:2">
      <c r="A13" s="6" t="s">
        <v>412</v>
      </c>
    </row>
    <row r="14" spans="1:2">
      <c r="A14" s="3" t="s">
        <v>272</v>
      </c>
      <c r="B14" s="3" t="s">
        <v>419</v>
      </c>
    </row>
    <row r="15" spans="1:2">
      <c r="A15" s="3" t="s">
        <v>420</v>
      </c>
    </row>
    <row r="16" spans="1:2">
      <c r="A16" s="6" t="s">
        <v>412</v>
      </c>
    </row>
    <row r="17" spans="1:2">
      <c r="A17" s="3" t="s">
        <v>272</v>
      </c>
      <c r="B17" s="3" t="s">
        <v>417</v>
      </c>
    </row>
    <row r="18" spans="1:2">
      <c r="A18" s="3" t="s">
        <v>421</v>
      </c>
    </row>
    <row r="19" spans="1:2">
      <c r="A19" s="6" t="s">
        <v>412</v>
      </c>
    </row>
    <row r="20" spans="1:2">
      <c r="A20" s="3" t="s">
        <v>272</v>
      </c>
      <c r="B20" s="3"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74</v>
      </c>
    </row>
    <row r="3" spans="1:4">
      <c r="A3" s="6" t="s">
        <v>75</v>
      </c>
    </row>
    <row r="4" spans="1:4">
      <c r="A4" s="3" t="s">
        <v>76</v>
      </c>
      <c r="B4" s="5" t="n">
        <v>141089</v>
      </c>
      <c r="C4" s="5" t="n">
        <v>104441</v>
      </c>
      <c r="D4" s="5" t="n">
        <v>83537</v>
      </c>
    </row>
    <row r="5" spans="1:4">
      <c r="A5" s="3" t="s">
        <v>77</v>
      </c>
      <c r="B5" s="4" t="n">
        <v>147</v>
      </c>
      <c r="C5" s="4" t="n">
        <v>100</v>
      </c>
    </row>
    <row r="6" spans="1:4">
      <c r="A6" s="3" t="s">
        <v>78</v>
      </c>
      <c r="B6" s="4" t="n">
        <v>141236</v>
      </c>
      <c r="C6" s="4" t="n">
        <v>104541</v>
      </c>
      <c r="D6" s="4" t="n">
        <v>83537</v>
      </c>
    </row>
    <row r="7" spans="1:4">
      <c r="A7" s="6" t="s">
        <v>79</v>
      </c>
    </row>
    <row r="8" spans="1:4">
      <c r="A8" s="3" t="s">
        <v>80</v>
      </c>
      <c r="B8" s="4" t="n">
        <v>67050</v>
      </c>
      <c r="C8" s="4" t="n">
        <v>47117</v>
      </c>
      <c r="D8" s="4" t="n">
        <v>35251</v>
      </c>
    </row>
    <row r="9" spans="1:4">
      <c r="A9" s="3" t="s">
        <v>81</v>
      </c>
      <c r="B9" s="4" t="n">
        <v>8672</v>
      </c>
      <c r="C9" s="4" t="n">
        <v>7355</v>
      </c>
      <c r="D9" s="4" t="n">
        <v>5740</v>
      </c>
    </row>
    <row r="10" spans="1:4">
      <c r="A10" s="3" t="s">
        <v>82</v>
      </c>
      <c r="B10" s="4" t="n">
        <v>51509</v>
      </c>
      <c r="C10" s="4" t="n">
        <v>30853</v>
      </c>
      <c r="D10" s="4" t="n">
        <v>24699</v>
      </c>
    </row>
    <row r="11" spans="1:4">
      <c r="A11" s="3" t="s">
        <v>83</v>
      </c>
      <c r="C11" s="4" t="n">
        <v>3242</v>
      </c>
      <c r="D11" s="4" t="n">
        <v>4083</v>
      </c>
    </row>
    <row r="12" spans="1:4">
      <c r="A12" s="3" t="s">
        <v>84</v>
      </c>
      <c r="B12" s="4" t="n">
        <v>127231</v>
      </c>
      <c r="C12" s="4" t="n">
        <v>88567</v>
      </c>
      <c r="D12" s="4" t="n">
        <v>69773</v>
      </c>
    </row>
    <row r="13" spans="1:4">
      <c r="A13" s="3" t="s">
        <v>85</v>
      </c>
      <c r="B13" s="4" t="n">
        <v>14005</v>
      </c>
      <c r="C13" s="4" t="n">
        <v>15974</v>
      </c>
      <c r="D13" s="4" t="n">
        <v>13764</v>
      </c>
    </row>
    <row r="14" spans="1:4">
      <c r="A14" s="3" t="s">
        <v>86</v>
      </c>
      <c r="B14" s="4" t="n">
        <v>371</v>
      </c>
      <c r="C14" s="4" t="n">
        <v>346</v>
      </c>
      <c r="D14" s="4" t="n">
        <v>136</v>
      </c>
    </row>
    <row r="15" spans="1:4">
      <c r="A15" s="3" t="s">
        <v>87</v>
      </c>
      <c r="B15" s="4" t="n">
        <v>-6441</v>
      </c>
      <c r="C15" s="4" t="n">
        <v>-3768</v>
      </c>
      <c r="D15" s="4" t="n">
        <v>-32</v>
      </c>
    </row>
    <row r="16" spans="1:4">
      <c r="A16" s="3" t="s">
        <v>88</v>
      </c>
      <c r="B16" s="4" t="n">
        <v>-687</v>
      </c>
      <c r="C16" s="4" t="n">
        <v>-860</v>
      </c>
      <c r="D16" s="4" t="n">
        <v>-445</v>
      </c>
    </row>
    <row r="17" spans="1:4">
      <c r="A17" s="3" t="s">
        <v>89</v>
      </c>
      <c r="B17" s="4" t="n">
        <v>7248</v>
      </c>
      <c r="C17" s="4" t="n">
        <v>11692</v>
      </c>
      <c r="D17" s="4" t="n">
        <v>13423</v>
      </c>
    </row>
    <row r="18" spans="1:4">
      <c r="A18" s="3" t="s">
        <v>90</v>
      </c>
      <c r="B18" s="4" t="n">
        <v>-21105</v>
      </c>
      <c r="C18" s="4" t="n">
        <v>11</v>
      </c>
      <c r="D18" s="4" t="n">
        <v>4078</v>
      </c>
    </row>
    <row r="19" spans="1:4">
      <c r="A19" s="3" t="s">
        <v>91</v>
      </c>
      <c r="B19" s="5" t="n">
        <v>28353</v>
      </c>
      <c r="C19" s="5" t="n">
        <v>11681</v>
      </c>
      <c r="D19" s="5" t="n">
        <v>9345</v>
      </c>
    </row>
    <row r="20" spans="1:4">
      <c r="A20" s="6" t="s">
        <v>92</v>
      </c>
    </row>
    <row r="21" spans="1:4">
      <c r="A21" s="3" t="s">
        <v>93</v>
      </c>
      <c r="B21" s="7" t="n">
        <v>0.74</v>
      </c>
      <c r="C21" s="7" t="n">
        <v>0.35</v>
      </c>
      <c r="D21" s="7" t="n">
        <v>0.28</v>
      </c>
    </row>
    <row r="22" spans="1:4">
      <c r="A22" s="3" t="s">
        <v>94</v>
      </c>
      <c r="B22" s="7" t="n">
        <v>0.72</v>
      </c>
      <c r="C22" s="7" t="n">
        <v>0.34</v>
      </c>
      <c r="D22" s="7" t="n">
        <v>0.28</v>
      </c>
    </row>
    <row r="23" spans="1:4">
      <c r="A23" s="6" t="s">
        <v>95</v>
      </c>
    </row>
    <row r="24" spans="1:4">
      <c r="A24" s="3" t="s">
        <v>93</v>
      </c>
      <c r="B24" s="4" t="n">
        <v>38233527</v>
      </c>
      <c r="C24" s="4" t="n">
        <v>33572883</v>
      </c>
      <c r="D24" s="4" t="n">
        <v>32881940</v>
      </c>
    </row>
    <row r="25" spans="1:4">
      <c r="A25" s="3" t="s">
        <v>94</v>
      </c>
      <c r="B25" s="4" t="n">
        <v>39150374</v>
      </c>
      <c r="C25" s="4" t="n">
        <v>34098898</v>
      </c>
      <c r="D25" s="4" t="n">
        <v>33577091</v>
      </c>
    </row>
    <row r="26" spans="1:4">
      <c r="A26" s="6" t="s">
        <v>96</v>
      </c>
    </row>
    <row r="27" spans="1:4">
      <c r="A27" s="3" t="s">
        <v>97</v>
      </c>
      <c r="B27" s="5" t="n">
        <v>5</v>
      </c>
      <c r="C27" s="5" t="n">
        <v>6</v>
      </c>
      <c r="D27" s="5" t="n">
        <v>22</v>
      </c>
    </row>
    <row r="28" spans="1:4">
      <c r="A28" s="3" t="s">
        <v>98</v>
      </c>
      <c r="B28" s="4" t="n">
        <v>7381</v>
      </c>
      <c r="C28" s="4" t="n">
        <v>-5189</v>
      </c>
      <c r="D28" s="4" t="n">
        <v>-2815</v>
      </c>
    </row>
    <row r="29" spans="1:4">
      <c r="A29" s="3" t="s">
        <v>99</v>
      </c>
      <c r="B29" s="5" t="n">
        <v>35739</v>
      </c>
      <c r="C29" s="5" t="n">
        <v>6498</v>
      </c>
      <c r="D29" s="5" t="n">
        <v>6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430</v>
      </c>
    </row>
    <row r="4" spans="1:12">
      <c r="A4" s="3" t="s">
        <v>91</v>
      </c>
      <c r="B4" s="5" t="n">
        <v>12178</v>
      </c>
      <c r="C4" s="5" t="n">
        <v>4669</v>
      </c>
      <c r="D4" s="5" t="n">
        <v>8438</v>
      </c>
      <c r="E4" s="5" t="n">
        <v>3068</v>
      </c>
      <c r="F4" s="5" t="n">
        <v>5029</v>
      </c>
      <c r="G4" s="5" t="n">
        <v>1155</v>
      </c>
      <c r="H4" s="5" t="n">
        <v>3872</v>
      </c>
      <c r="I4" s="5" t="n">
        <v>1625</v>
      </c>
      <c r="J4" s="5" t="n">
        <v>28353</v>
      </c>
      <c r="K4" s="5" t="n">
        <v>11681</v>
      </c>
      <c r="L4" s="5" t="n">
        <v>9345</v>
      </c>
    </row>
    <row r="5" spans="1:12">
      <c r="A5" s="6" t="s">
        <v>431</v>
      </c>
    </row>
    <row r="6" spans="1:12">
      <c r="A6" s="3" t="s">
        <v>432</v>
      </c>
      <c r="B6" s="4" t="n">
        <v>43569000</v>
      </c>
      <c r="C6" s="4" t="n">
        <v>41237000</v>
      </c>
      <c r="D6" s="4" t="n">
        <v>34098000</v>
      </c>
      <c r="E6" s="4" t="n">
        <v>33892000</v>
      </c>
      <c r="F6" s="4" t="n">
        <v>33833000</v>
      </c>
      <c r="G6" s="4" t="n">
        <v>33779000</v>
      </c>
      <c r="H6" s="4" t="n">
        <v>33649000</v>
      </c>
      <c r="I6" s="4" t="n">
        <v>33025000</v>
      </c>
      <c r="J6" s="4" t="n">
        <v>38233527</v>
      </c>
      <c r="K6" s="4" t="n">
        <v>33572883</v>
      </c>
      <c r="L6" s="4" t="n">
        <v>32881940</v>
      </c>
    </row>
    <row r="7" spans="1:12">
      <c r="A7" s="6" t="s">
        <v>433</v>
      </c>
    </row>
    <row r="8" spans="1:12">
      <c r="A8" s="3" t="s">
        <v>434</v>
      </c>
      <c r="J8" s="4" t="n">
        <v>441924</v>
      </c>
      <c r="K8" s="4" t="n">
        <v>526015</v>
      </c>
      <c r="L8" s="4" t="n">
        <v>695151</v>
      </c>
    </row>
    <row r="9" spans="1:12">
      <c r="A9" s="3" t="s">
        <v>435</v>
      </c>
      <c r="J9" s="4" t="n">
        <v>474923</v>
      </c>
    </row>
    <row r="10" spans="1:12">
      <c r="A10" s="3" t="s">
        <v>436</v>
      </c>
      <c r="B10" s="4" t="n">
        <v>44385000</v>
      </c>
      <c r="C10" s="4" t="n">
        <v>42563000</v>
      </c>
      <c r="D10" s="4" t="n">
        <v>35095000</v>
      </c>
      <c r="E10" s="4" t="n">
        <v>34382000</v>
      </c>
      <c r="F10" s="4" t="n">
        <v>34369000</v>
      </c>
      <c r="G10" s="4" t="n">
        <v>34313000</v>
      </c>
      <c r="H10" s="4" t="n">
        <v>34175000</v>
      </c>
      <c r="I10" s="4" t="n">
        <v>33494000</v>
      </c>
      <c r="J10" s="4" t="n">
        <v>39150374</v>
      </c>
      <c r="K10" s="4" t="n">
        <v>34098898</v>
      </c>
      <c r="L10" s="4" t="n">
        <v>33577091</v>
      </c>
    </row>
    <row r="11" spans="1:12">
      <c r="A11" s="3" t="s">
        <v>437</v>
      </c>
      <c r="B11" s="7" t="n">
        <v>0.28</v>
      </c>
      <c r="C11" s="7" t="n">
        <v>0.11</v>
      </c>
      <c r="D11" s="7" t="n">
        <v>0.25</v>
      </c>
      <c r="E11" s="7" t="n">
        <v>0.09</v>
      </c>
      <c r="F11" s="7" t="n">
        <v>0.15</v>
      </c>
      <c r="G11" s="7" t="n">
        <v>0.03</v>
      </c>
      <c r="H11" s="7" t="n">
        <v>0.12</v>
      </c>
      <c r="I11" s="7" t="n">
        <v>0.05</v>
      </c>
      <c r="J11" s="7" t="n">
        <v>0.74</v>
      </c>
      <c r="K11" s="7" t="n">
        <v>0.35</v>
      </c>
      <c r="L11" s="7" t="n">
        <v>0.28</v>
      </c>
    </row>
    <row r="12" spans="1:12">
      <c r="A12" s="3" t="s">
        <v>438</v>
      </c>
      <c r="B12" s="7" t="n">
        <v>0.27</v>
      </c>
      <c r="C12" s="7" t="n">
        <v>0.11</v>
      </c>
      <c r="D12" s="7" t="n">
        <v>0.24</v>
      </c>
      <c r="E12" s="7" t="n">
        <v>0.09</v>
      </c>
      <c r="F12" s="7" t="n">
        <v>0.15</v>
      </c>
      <c r="G12" s="7" t="n">
        <v>0.03</v>
      </c>
      <c r="H12" s="7" t="n">
        <v>0.11</v>
      </c>
      <c r="I12" s="7" t="n">
        <v>0.05</v>
      </c>
      <c r="J12" s="7" t="n">
        <v>0.72</v>
      </c>
      <c r="K12" s="7" t="n">
        <v>0.34</v>
      </c>
      <c r="L12" s="7" t="n">
        <v>0.2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439</v>
      </c>
      <c r="B1" s="2" t="s">
        <v>424</v>
      </c>
      <c r="J1" s="2" t="s">
        <v>1</v>
      </c>
    </row>
    <row r="2" spans="1:14">
      <c r="B2" s="2" t="s">
        <v>2</v>
      </c>
      <c r="C2" s="2" t="s">
        <v>425</v>
      </c>
      <c r="D2" s="2" t="s">
        <v>4</v>
      </c>
      <c r="E2" s="2" t="s">
        <v>426</v>
      </c>
      <c r="F2" s="2" t="s">
        <v>31</v>
      </c>
      <c r="G2" s="2" t="s">
        <v>427</v>
      </c>
      <c r="H2" s="2" t="s">
        <v>428</v>
      </c>
      <c r="I2" s="2" t="s">
        <v>429</v>
      </c>
      <c r="J2" s="2" t="s">
        <v>2</v>
      </c>
      <c r="L2" s="2" t="s">
        <v>31</v>
      </c>
      <c r="N2" s="2" t="s">
        <v>74</v>
      </c>
    </row>
    <row r="3" spans="1:14">
      <c r="A3" s="6" t="s">
        <v>440</v>
      </c>
    </row>
    <row r="4" spans="1:14">
      <c r="A4" s="3" t="s">
        <v>76</v>
      </c>
      <c r="B4" s="5" t="n">
        <v>41572</v>
      </c>
      <c r="C4" s="5" t="n">
        <v>36514</v>
      </c>
      <c r="D4" s="5" t="n">
        <v>32434</v>
      </c>
      <c r="E4" s="5" t="n">
        <v>30569</v>
      </c>
      <c r="F4" s="5" t="n">
        <v>25500</v>
      </c>
      <c r="G4" s="5" t="n">
        <v>24677</v>
      </c>
      <c r="H4" s="5" t="n">
        <v>29170</v>
      </c>
      <c r="I4" s="5" t="n">
        <v>25094</v>
      </c>
      <c r="J4" s="5" t="n">
        <v>141089</v>
      </c>
      <c r="L4" s="5" t="n">
        <v>104441</v>
      </c>
      <c r="N4" s="5" t="n">
        <v>83537</v>
      </c>
    </row>
    <row r="5" spans="1:14">
      <c r="A5" s="3" t="s">
        <v>441</v>
      </c>
    </row>
    <row r="6" spans="1:14">
      <c r="A6" s="6" t="s">
        <v>440</v>
      </c>
    </row>
    <row r="7" spans="1:14">
      <c r="A7" s="3" t="s">
        <v>76</v>
      </c>
      <c r="J7" s="4" t="n">
        <v>53969</v>
      </c>
      <c r="L7" s="4" t="n">
        <v>54716</v>
      </c>
      <c r="N7" s="4" t="n">
        <v>52938</v>
      </c>
    </row>
    <row r="8" spans="1:14">
      <c r="A8" s="3" t="s">
        <v>442</v>
      </c>
    </row>
    <row r="9" spans="1:14">
      <c r="A9" s="6" t="s">
        <v>440</v>
      </c>
    </row>
    <row r="10" spans="1:14">
      <c r="A10" s="3" t="s">
        <v>76</v>
      </c>
      <c r="J10" s="4" t="n">
        <v>49050</v>
      </c>
      <c r="K10" s="3" t="s">
        <v>443</v>
      </c>
      <c r="L10" s="4" t="n">
        <v>19774</v>
      </c>
      <c r="M10" s="3" t="s">
        <v>444</v>
      </c>
      <c r="N10" s="4" t="n">
        <v>15676</v>
      </c>
    </row>
    <row r="11" spans="1:14">
      <c r="A11" s="3" t="s">
        <v>445</v>
      </c>
    </row>
    <row r="12" spans="1:14">
      <c r="A12" s="6" t="s">
        <v>440</v>
      </c>
    </row>
    <row r="13" spans="1:14">
      <c r="A13" s="3" t="s">
        <v>76</v>
      </c>
      <c r="J13" s="4" t="n">
        <v>36309</v>
      </c>
      <c r="K13" s="3" t="s">
        <v>443</v>
      </c>
      <c r="L13" s="4" t="n">
        <v>29520</v>
      </c>
      <c r="M13" s="3" t="s">
        <v>446</v>
      </c>
      <c r="N13" s="4" t="n">
        <v>14613</v>
      </c>
    </row>
    <row r="14" spans="1:14">
      <c r="A14" s="3" t="s">
        <v>447</v>
      </c>
    </row>
    <row r="15" spans="1:14">
      <c r="A15" s="6" t="s">
        <v>440</v>
      </c>
    </row>
    <row r="16" spans="1:14">
      <c r="A16" s="3" t="s">
        <v>76</v>
      </c>
      <c r="J16" s="5" t="n">
        <v>1761</v>
      </c>
      <c r="K16" s="3" t="s">
        <v>443</v>
      </c>
      <c r="L16" s="5" t="n">
        <v>431</v>
      </c>
      <c r="N16" s="5" t="n">
        <v>310</v>
      </c>
    </row>
    <row r="17" spans="1:14"/>
    <row r="18" spans="1:14">
      <c r="A18" s="3" t="s">
        <v>443</v>
      </c>
      <c r="B18" s="3" t="s">
        <v>448</v>
      </c>
    </row>
    <row r="19" spans="1:14">
      <c r="A19" s="3" t="s">
        <v>444</v>
      </c>
      <c r="B19" s="3" t="s">
        <v>449</v>
      </c>
    </row>
    <row r="20" spans="1:14">
      <c r="A20" s="3" t="s">
        <v>446</v>
      </c>
      <c r="B20" s="3" t="s">
        <v>450</v>
      </c>
    </row>
  </sheetData>
  <mergeCells count="9">
    <mergeCell ref="A1:A2"/>
    <mergeCell ref="B1:I1"/>
    <mergeCell ref="J1:N1"/>
    <mergeCell ref="J2:K2"/>
    <mergeCell ref="L2:M2"/>
    <mergeCell ref="A17:N17"/>
    <mergeCell ref="B18:N18"/>
    <mergeCell ref="B19:N19"/>
    <mergeCell ref="B20:N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74</v>
      </c>
    </row>
    <row r="3" spans="1:4">
      <c r="A3" s="6" t="s">
        <v>452</v>
      </c>
    </row>
    <row r="4" spans="1:4">
      <c r="A4" s="3" t="s">
        <v>453</v>
      </c>
      <c r="B4" s="3" t="s">
        <v>454</v>
      </c>
      <c r="C4" s="3" t="s">
        <v>454</v>
      </c>
      <c r="D4" s="3" t="s">
        <v>454</v>
      </c>
    </row>
    <row r="5" spans="1:4">
      <c r="A5" s="3" t="s">
        <v>455</v>
      </c>
    </row>
    <row r="6" spans="1:4">
      <c r="A6" s="6" t="s">
        <v>452</v>
      </c>
    </row>
    <row r="7" spans="1:4">
      <c r="A7" s="3" t="s">
        <v>453</v>
      </c>
      <c r="B7" s="3" t="s">
        <v>456</v>
      </c>
      <c r="C7" s="3" t="s">
        <v>457</v>
      </c>
      <c r="D7" s="3" t="s">
        <v>458</v>
      </c>
    </row>
    <row r="8" spans="1:4">
      <c r="A8" s="3" t="s">
        <v>459</v>
      </c>
    </row>
    <row r="9" spans="1:4">
      <c r="A9" s="6" t="s">
        <v>452</v>
      </c>
    </row>
    <row r="10" spans="1:4">
      <c r="A10" s="3" t="s">
        <v>453</v>
      </c>
      <c r="B10" s="3" t="s">
        <v>460</v>
      </c>
      <c r="C10" s="3" t="s">
        <v>461</v>
      </c>
      <c r="D10" s="3" t="s">
        <v>386</v>
      </c>
    </row>
    <row r="11" spans="1:4">
      <c r="A11" s="3" t="s">
        <v>462</v>
      </c>
    </row>
    <row r="12" spans="1:4">
      <c r="A12" s="6" t="s">
        <v>452</v>
      </c>
    </row>
    <row r="13" spans="1:4">
      <c r="A13" s="3" t="s">
        <v>453</v>
      </c>
      <c r="B13" s="3" t="s">
        <v>463</v>
      </c>
      <c r="C13" s="3" t="s">
        <v>464</v>
      </c>
      <c r="D13" s="3" t="s">
        <v>465</v>
      </c>
    </row>
    <row r="14" spans="1:4">
      <c r="A14" s="3" t="s">
        <v>447</v>
      </c>
    </row>
    <row r="15" spans="1:4">
      <c r="A15" s="6" t="s">
        <v>452</v>
      </c>
    </row>
    <row r="16" spans="1:4">
      <c r="A16" s="3" t="s">
        <v>453</v>
      </c>
      <c r="B16" s="3" t="s">
        <v>466</v>
      </c>
      <c r="C16" s="3" t="s">
        <v>467</v>
      </c>
      <c r="D16" s="3" t="s">
        <v>4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9</v>
      </c>
      <c r="B1" s="2" t="s">
        <v>2</v>
      </c>
      <c r="C1" s="2" t="s">
        <v>31</v>
      </c>
    </row>
    <row r="2" spans="1:3">
      <c r="A2" s="6" t="s">
        <v>470</v>
      </c>
    </row>
    <row r="3" spans="1:3">
      <c r="A3" s="3" t="s">
        <v>471</v>
      </c>
      <c r="B3" s="5" t="n">
        <v>743519</v>
      </c>
      <c r="C3" s="5" t="n">
        <v>288913</v>
      </c>
    </row>
    <row r="4" spans="1:3">
      <c r="A4" s="3" t="s">
        <v>455</v>
      </c>
    </row>
    <row r="5" spans="1:3">
      <c r="A5" s="6" t="s">
        <v>470</v>
      </c>
    </row>
    <row r="6" spans="1:3">
      <c r="A6" s="3" t="s">
        <v>471</v>
      </c>
      <c r="B6" s="4" t="n">
        <v>654673</v>
      </c>
      <c r="C6" s="4" t="n">
        <v>209728</v>
      </c>
    </row>
    <row r="7" spans="1:3">
      <c r="A7" s="3" t="s">
        <v>472</v>
      </c>
    </row>
    <row r="8" spans="1:3">
      <c r="A8" s="6" t="s">
        <v>470</v>
      </c>
    </row>
    <row r="9" spans="1:3">
      <c r="A9" s="3" t="s">
        <v>471</v>
      </c>
      <c r="B9" s="4" t="n">
        <v>85169</v>
      </c>
      <c r="C9" s="4" t="n">
        <v>79145</v>
      </c>
    </row>
    <row r="10" spans="1:3">
      <c r="A10" s="3" t="s">
        <v>473</v>
      </c>
    </row>
    <row r="11" spans="1:3">
      <c r="A11" s="6" t="s">
        <v>470</v>
      </c>
    </row>
    <row r="12" spans="1:3">
      <c r="A12" s="3" t="s">
        <v>471</v>
      </c>
      <c r="B12" s="5" t="n">
        <v>3677</v>
      </c>
      <c r="C12" s="5"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4</v>
      </c>
      <c r="B1" s="2" t="s">
        <v>2</v>
      </c>
      <c r="C1" s="2" t="s">
        <v>31</v>
      </c>
    </row>
    <row r="2" spans="1:3">
      <c r="A2" s="6" t="s">
        <v>470</v>
      </c>
    </row>
    <row r="3" spans="1:3">
      <c r="A3" s="3" t="s">
        <v>475</v>
      </c>
      <c r="B3" s="5" t="n">
        <v>500737</v>
      </c>
      <c r="C3" s="5" t="n">
        <v>104760</v>
      </c>
    </row>
    <row r="4" spans="1:3">
      <c r="A4" s="3" t="s">
        <v>455</v>
      </c>
    </row>
    <row r="5" spans="1:3">
      <c r="A5" s="6" t="s">
        <v>470</v>
      </c>
    </row>
    <row r="6" spans="1:3">
      <c r="A6" s="3" t="s">
        <v>475</v>
      </c>
      <c r="B6" s="4" t="n">
        <v>465453</v>
      </c>
      <c r="C6" s="4" t="n">
        <v>77039</v>
      </c>
    </row>
    <row r="7" spans="1:3">
      <c r="A7" s="3" t="s">
        <v>472</v>
      </c>
    </row>
    <row r="8" spans="1:3">
      <c r="A8" s="6" t="s">
        <v>470</v>
      </c>
    </row>
    <row r="9" spans="1:3">
      <c r="A9" s="3" t="s">
        <v>475</v>
      </c>
      <c r="B9" s="4" t="n">
        <v>34430</v>
      </c>
      <c r="C9" s="5" t="n">
        <v>27721</v>
      </c>
    </row>
    <row r="10" spans="1:3">
      <c r="A10" s="3" t="s">
        <v>473</v>
      </c>
    </row>
    <row r="11" spans="1:3">
      <c r="A11" s="6" t="s">
        <v>470</v>
      </c>
    </row>
    <row r="12" spans="1:3">
      <c r="A12" s="3" t="s">
        <v>475</v>
      </c>
      <c r="B12" s="5" t="n">
        <v>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1</v>
      </c>
      <c r="D2" s="2" t="s">
        <v>74</v>
      </c>
    </row>
    <row r="3" spans="1:4">
      <c r="A3" s="3" t="s">
        <v>477</v>
      </c>
    </row>
    <row r="4" spans="1:4">
      <c r="A4" s="6" t="s">
        <v>478</v>
      </c>
    </row>
    <row r="5" spans="1:4">
      <c r="A5" s="3" t="s">
        <v>479</v>
      </c>
      <c r="B5" s="3" t="s">
        <v>480</v>
      </c>
      <c r="C5" s="3" t="s">
        <v>461</v>
      </c>
      <c r="D5" s="3" t="s">
        <v>386</v>
      </c>
    </row>
    <row r="6" spans="1:4">
      <c r="A6" s="3" t="s">
        <v>481</v>
      </c>
    </row>
    <row r="7" spans="1:4">
      <c r="A7" s="6" t="s">
        <v>478</v>
      </c>
    </row>
    <row r="8" spans="1:4">
      <c r="A8" s="3" t="s">
        <v>479</v>
      </c>
      <c r="B8" s="3" t="s">
        <v>468</v>
      </c>
      <c r="C8" s="3" t="s">
        <v>458</v>
      </c>
      <c r="D8" s="3" t="s">
        <v>4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1</v>
      </c>
    </row>
    <row r="3" spans="1:3">
      <c r="A3" s="3" t="s">
        <v>477</v>
      </c>
    </row>
    <row r="4" spans="1:3">
      <c r="A4" s="6" t="s">
        <v>452</v>
      </c>
    </row>
    <row r="5" spans="1:3">
      <c r="A5" s="3" t="s">
        <v>483</v>
      </c>
      <c r="B5" s="3" t="s">
        <v>484</v>
      </c>
      <c r="C5" s="3" t="s">
        <v>485</v>
      </c>
    </row>
    <row r="6" spans="1:3">
      <c r="A6" s="3" t="s">
        <v>481</v>
      </c>
    </row>
    <row r="7" spans="1:3">
      <c r="A7" s="6" t="s">
        <v>452</v>
      </c>
    </row>
    <row r="8" spans="1:3">
      <c r="A8" s="3" t="s">
        <v>483</v>
      </c>
      <c r="B8" s="3" t="s">
        <v>486</v>
      </c>
      <c r="C8" s="3" t="s">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7</v>
      </c>
      <c r="B1" s="2" t="s">
        <v>1</v>
      </c>
    </row>
    <row r="2" spans="1:3">
      <c r="B2" s="2" t="s">
        <v>2</v>
      </c>
      <c r="C2" s="2" t="s">
        <v>31</v>
      </c>
    </row>
    <row r="3" spans="1:3">
      <c r="A3" s="6" t="s">
        <v>488</v>
      </c>
    </row>
    <row r="4" spans="1:3">
      <c r="A4" s="3" t="s">
        <v>489</v>
      </c>
      <c r="B4" s="5" t="n">
        <v>158084</v>
      </c>
      <c r="C4" s="5" t="n">
        <v>36501</v>
      </c>
    </row>
    <row r="5" spans="1:3">
      <c r="A5" s="3" t="s">
        <v>490</v>
      </c>
      <c r="B5" s="5" t="n">
        <v>-13331</v>
      </c>
      <c r="C5" s="5" t="n">
        <v>-6695</v>
      </c>
    </row>
    <row r="6" spans="1:3">
      <c r="A6" s="3" t="s">
        <v>491</v>
      </c>
      <c r="B6" s="3" t="s">
        <v>492</v>
      </c>
      <c r="C6" s="3" t="s">
        <v>493</v>
      </c>
    </row>
    <row r="7" spans="1:3">
      <c r="A7" s="3" t="s">
        <v>494</v>
      </c>
    </row>
    <row r="8" spans="1:3">
      <c r="A8" s="6" t="s">
        <v>488</v>
      </c>
    </row>
    <row r="9" spans="1:3">
      <c r="A9" s="3" t="s">
        <v>495</v>
      </c>
      <c r="B9" s="5" t="n">
        <v>700</v>
      </c>
      <c r="C9" s="5" t="n">
        <v>711</v>
      </c>
    </row>
    <row r="10" spans="1:3">
      <c r="A10" s="3" t="s">
        <v>496</v>
      </c>
    </row>
    <row r="11" spans="1:3">
      <c r="A11" s="6" t="s">
        <v>488</v>
      </c>
    </row>
    <row r="12" spans="1:3">
      <c r="A12" s="3" t="s">
        <v>489</v>
      </c>
      <c r="B12" s="4" t="n">
        <v>51801</v>
      </c>
      <c r="C12" s="4" t="n">
        <v>12911</v>
      </c>
    </row>
    <row r="13" spans="1:3">
      <c r="A13" s="3" t="s">
        <v>490</v>
      </c>
      <c r="B13" s="5" t="n">
        <v>-3201</v>
      </c>
      <c r="C13" s="5" t="n">
        <v>-1468</v>
      </c>
    </row>
    <row r="14" spans="1:3">
      <c r="A14" s="3" t="s">
        <v>491</v>
      </c>
      <c r="B14" s="3" t="s">
        <v>497</v>
      </c>
      <c r="C14" s="3" t="s">
        <v>498</v>
      </c>
    </row>
    <row r="15" spans="1:3">
      <c r="A15" s="3" t="s">
        <v>499</v>
      </c>
    </row>
    <row r="16" spans="1:3">
      <c r="A16" s="6" t="s">
        <v>488</v>
      </c>
    </row>
    <row r="17" spans="1:3">
      <c r="A17" s="3" t="s">
        <v>489</v>
      </c>
      <c r="B17" s="5" t="n">
        <v>240</v>
      </c>
      <c r="C17" s="5" t="n">
        <v>240</v>
      </c>
    </row>
    <row r="18" spans="1:3">
      <c r="A18" s="3" t="s">
        <v>490</v>
      </c>
      <c r="B18" s="5" t="n">
        <v>-238</v>
      </c>
      <c r="C18" s="5" t="n">
        <v>-208</v>
      </c>
    </row>
    <row r="19" spans="1:3">
      <c r="A19" s="3" t="s">
        <v>491</v>
      </c>
      <c r="B19" s="3" t="s">
        <v>422</v>
      </c>
      <c r="C19" s="3" t="s">
        <v>422</v>
      </c>
    </row>
    <row r="20" spans="1:3">
      <c r="A20" s="3" t="s">
        <v>500</v>
      </c>
    </row>
    <row r="21" spans="1:3">
      <c r="A21" s="6" t="s">
        <v>488</v>
      </c>
    </row>
    <row r="22" spans="1:3">
      <c r="A22" s="3" t="s">
        <v>489</v>
      </c>
      <c r="B22" s="5" t="n">
        <v>102120</v>
      </c>
      <c r="C22" s="5" t="n">
        <v>22555</v>
      </c>
    </row>
    <row r="23" spans="1:3">
      <c r="A23" s="3" t="s">
        <v>490</v>
      </c>
      <c r="B23" s="5" t="n">
        <v>-9636</v>
      </c>
      <c r="C23" s="5" t="n">
        <v>-4995</v>
      </c>
    </row>
    <row r="24" spans="1:3">
      <c r="A24" s="3" t="s">
        <v>491</v>
      </c>
      <c r="B24" s="3" t="s">
        <v>501</v>
      </c>
      <c r="C24" s="3" t="s">
        <v>502</v>
      </c>
    </row>
    <row r="25" spans="1:3">
      <c r="A25" s="3" t="s">
        <v>503</v>
      </c>
    </row>
    <row r="26" spans="1:3">
      <c r="A26" s="6" t="s">
        <v>488</v>
      </c>
    </row>
    <row r="27" spans="1:3">
      <c r="A27" s="3" t="s">
        <v>489</v>
      </c>
      <c r="B27" s="5" t="n">
        <v>1063</v>
      </c>
      <c r="C27" s="5" t="n">
        <v>84</v>
      </c>
    </row>
    <row r="28" spans="1:3">
      <c r="A28" s="3" t="s">
        <v>490</v>
      </c>
      <c r="B28" s="5" t="n">
        <v>-209</v>
      </c>
      <c r="C28" s="5" t="n">
        <v>-24</v>
      </c>
    </row>
    <row r="29" spans="1:3">
      <c r="A29" s="3" t="s">
        <v>491</v>
      </c>
      <c r="B29" s="3" t="s">
        <v>417</v>
      </c>
      <c r="C29" s="3" t="s">
        <v>504</v>
      </c>
    </row>
    <row r="30" spans="1:3">
      <c r="A30" s="3" t="s">
        <v>494</v>
      </c>
    </row>
    <row r="31" spans="1:3">
      <c r="A31" s="6" t="s">
        <v>488</v>
      </c>
    </row>
    <row r="32" spans="1:3">
      <c r="A32" s="3" t="s">
        <v>489</v>
      </c>
      <c r="B32" s="5" t="n">
        <v>2160</v>
      </c>
    </row>
    <row r="33" spans="1:3">
      <c r="A33" s="3" t="s">
        <v>490</v>
      </c>
      <c r="B33" s="5" t="n">
        <v>-47</v>
      </c>
    </row>
    <row r="34" spans="1:3">
      <c r="A34" s="3" t="s">
        <v>491</v>
      </c>
      <c r="B34" s="3"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06</v>
      </c>
      <c r="B1" s="2" t="s">
        <v>400</v>
      </c>
    </row>
    <row r="2" spans="1:2">
      <c r="A2" s="6" t="s">
        <v>507</v>
      </c>
    </row>
    <row r="3" spans="1:2">
      <c r="A3" s="3" t="s">
        <v>508</v>
      </c>
      <c r="B3" s="5" t="n">
        <v>10633</v>
      </c>
    </row>
    <row r="4" spans="1:2">
      <c r="A4" s="3" t="s">
        <v>509</v>
      </c>
      <c r="B4" s="4" t="n">
        <v>10578</v>
      </c>
    </row>
    <row r="5" spans="1:2">
      <c r="A5" s="3" t="s">
        <v>510</v>
      </c>
      <c r="B5" s="4" t="n">
        <v>9894</v>
      </c>
    </row>
    <row r="6" spans="1:2">
      <c r="A6" s="3" t="s">
        <v>511</v>
      </c>
      <c r="B6" s="4" t="n">
        <v>9376</v>
      </c>
    </row>
    <row r="7" spans="1:2">
      <c r="A7" s="3" t="s">
        <v>512</v>
      </c>
      <c r="B7" s="5" t="n">
        <v>9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3</v>
      </c>
      <c r="B1" s="2" t="s">
        <v>514</v>
      </c>
      <c r="C1" s="2" t="s">
        <v>515</v>
      </c>
      <c r="D1" s="2" t="s">
        <v>516</v>
      </c>
      <c r="E1" s="2" t="s">
        <v>31</v>
      </c>
      <c r="F1" s="2" t="s">
        <v>2</v>
      </c>
      <c r="G1" s="2" t="s">
        <v>2</v>
      </c>
      <c r="H1" s="2" t="s">
        <v>31</v>
      </c>
    </row>
    <row r="2" spans="1:8">
      <c r="A2" s="6" t="s">
        <v>517</v>
      </c>
    </row>
    <row r="3" spans="1:8">
      <c r="A3" s="3" t="s">
        <v>518</v>
      </c>
      <c r="G3" s="5" t="n">
        <v>112795000</v>
      </c>
      <c r="H3" s="5" t="n">
        <v>44614000</v>
      </c>
    </row>
    <row r="4" spans="1:8">
      <c r="A4" s="3" t="s">
        <v>519</v>
      </c>
      <c r="G4" s="4" t="n">
        <v>247575000</v>
      </c>
      <c r="H4" s="4" t="n">
        <v>14135000</v>
      </c>
    </row>
    <row r="5" spans="1:8">
      <c r="A5" s="3" t="s">
        <v>520</v>
      </c>
      <c r="G5" s="4" t="n">
        <v>425000</v>
      </c>
    </row>
    <row r="6" spans="1:8">
      <c r="A6" s="3" t="s">
        <v>521</v>
      </c>
      <c r="E6" s="5" t="n">
        <v>19829000</v>
      </c>
      <c r="F6" s="5" t="n">
        <v>120080000</v>
      </c>
      <c r="G6" s="5" t="n">
        <v>120080000</v>
      </c>
      <c r="H6" s="5" t="n">
        <v>19829000</v>
      </c>
    </row>
    <row r="7" spans="1:8">
      <c r="A7" s="3" t="s">
        <v>522</v>
      </c>
      <c r="G7" s="3" t="s">
        <v>492</v>
      </c>
      <c r="H7" s="3" t="s">
        <v>493</v>
      </c>
    </row>
    <row r="8" spans="1:8">
      <c r="A8" s="3" t="s">
        <v>42</v>
      </c>
      <c r="E8" s="5" t="n">
        <v>59548000</v>
      </c>
      <c r="F8" s="5" t="n">
        <v>327333000</v>
      </c>
      <c r="G8" s="5" t="n">
        <v>327333000</v>
      </c>
      <c r="H8" s="5" t="n">
        <v>59548000</v>
      </c>
    </row>
    <row r="9" spans="1:8">
      <c r="A9" s="3" t="s">
        <v>69</v>
      </c>
      <c r="E9" s="7" t="n">
        <v>0.01</v>
      </c>
      <c r="F9" s="7" t="n">
        <v>0.01</v>
      </c>
      <c r="G9" s="7" t="n">
        <v>0.01</v>
      </c>
      <c r="H9" s="7" t="n">
        <v>0.01</v>
      </c>
    </row>
    <row r="10" spans="1:8">
      <c r="A10" s="3" t="s">
        <v>523</v>
      </c>
      <c r="E10" s="5" t="n">
        <v>952000</v>
      </c>
      <c r="H10" s="5" t="n">
        <v>952000</v>
      </c>
    </row>
    <row r="11" spans="1:8">
      <c r="A11" s="3" t="s">
        <v>500</v>
      </c>
    </row>
    <row r="12" spans="1:8">
      <c r="A12" s="6" t="s">
        <v>517</v>
      </c>
    </row>
    <row r="13" spans="1:8">
      <c r="A13" s="3" t="s">
        <v>522</v>
      </c>
      <c r="G13" s="3" t="s">
        <v>501</v>
      </c>
      <c r="H13" s="3" t="s">
        <v>502</v>
      </c>
    </row>
    <row r="14" spans="1:8">
      <c r="A14" s="3" t="s">
        <v>496</v>
      </c>
    </row>
    <row r="15" spans="1:8">
      <c r="A15" s="6" t="s">
        <v>517</v>
      </c>
    </row>
    <row r="16" spans="1:8">
      <c r="A16" s="3" t="s">
        <v>522</v>
      </c>
      <c r="G16" s="3" t="s">
        <v>497</v>
      </c>
      <c r="H16" s="3" t="s">
        <v>498</v>
      </c>
    </row>
    <row r="17" spans="1:8">
      <c r="A17" s="3" t="s">
        <v>169</v>
      </c>
    </row>
    <row r="18" spans="1:8">
      <c r="A18" s="6" t="s">
        <v>517</v>
      </c>
    </row>
    <row r="19" spans="1:8">
      <c r="A19" s="3" t="s">
        <v>524</v>
      </c>
      <c r="D19" s="4" t="n">
        <v>538700</v>
      </c>
    </row>
    <row r="20" spans="1:8">
      <c r="A20" s="3" t="s">
        <v>519</v>
      </c>
      <c r="D20" s="5" t="n">
        <v>14138000</v>
      </c>
    </row>
    <row r="21" spans="1:8">
      <c r="A21" s="3" t="s">
        <v>520</v>
      </c>
      <c r="D21" s="4" t="n">
        <v>74000</v>
      </c>
    </row>
    <row r="22" spans="1:8">
      <c r="A22" s="3" t="s">
        <v>525</v>
      </c>
      <c r="D22" s="4" t="n">
        <v>25266000</v>
      </c>
    </row>
    <row r="23" spans="1:8">
      <c r="A23" s="3" t="s">
        <v>526</v>
      </c>
      <c r="D23" s="4" t="n">
        <v>25266000</v>
      </c>
    </row>
    <row r="24" spans="1:8">
      <c r="A24" s="3" t="s">
        <v>42</v>
      </c>
      <c r="D24" s="4" t="n">
        <v>17077000</v>
      </c>
    </row>
    <row r="25" spans="1:8">
      <c r="A25" s="3" t="s">
        <v>527</v>
      </c>
      <c r="D25" s="5" t="n">
        <v>1307000</v>
      </c>
    </row>
    <row r="26" spans="1:8">
      <c r="A26" s="3" t="s">
        <v>69</v>
      </c>
      <c r="D26" s="7" t="n">
        <v>0.01</v>
      </c>
    </row>
    <row r="27" spans="1:8">
      <c r="A27" s="3" t="s">
        <v>528</v>
      </c>
      <c r="D27" s="5" t="n">
        <v>1100000</v>
      </c>
    </row>
    <row r="28" spans="1:8">
      <c r="A28" s="3" t="s">
        <v>523</v>
      </c>
      <c r="D28" s="4" t="n">
        <v>952000</v>
      </c>
    </row>
    <row r="29" spans="1:8">
      <c r="A29" s="3" t="s">
        <v>529</v>
      </c>
    </row>
    <row r="30" spans="1:8">
      <c r="A30" s="6" t="s">
        <v>517</v>
      </c>
    </row>
    <row r="31" spans="1:8">
      <c r="A31" s="3" t="s">
        <v>518</v>
      </c>
      <c r="D31" s="4" t="n">
        <v>10200000</v>
      </c>
    </row>
    <row r="32" spans="1:8">
      <c r="A32" s="3" t="s">
        <v>530</v>
      </c>
    </row>
    <row r="33" spans="1:8">
      <c r="A33" s="6" t="s">
        <v>517</v>
      </c>
    </row>
    <row r="34" spans="1:8">
      <c r="A34" s="3" t="s">
        <v>521</v>
      </c>
      <c r="D34" s="5" t="n">
        <v>5318000</v>
      </c>
    </row>
    <row r="35" spans="1:8">
      <c r="A35" s="3" t="s">
        <v>522</v>
      </c>
      <c r="D35" s="3" t="s">
        <v>493</v>
      </c>
    </row>
    <row r="36" spans="1:8">
      <c r="A36" s="3" t="s">
        <v>531</v>
      </c>
    </row>
    <row r="37" spans="1:8">
      <c r="A37" s="6" t="s">
        <v>517</v>
      </c>
    </row>
    <row r="38" spans="1:8">
      <c r="A38" s="3" t="s">
        <v>521</v>
      </c>
      <c r="D38" s="5" t="n">
        <v>2175000</v>
      </c>
    </row>
    <row r="39" spans="1:8">
      <c r="A39" s="3" t="s">
        <v>522</v>
      </c>
      <c r="D39" s="3" t="s">
        <v>501</v>
      </c>
    </row>
    <row r="40" spans="1:8">
      <c r="A40" s="3" t="s">
        <v>532</v>
      </c>
    </row>
    <row r="41" spans="1:8">
      <c r="A41" s="6" t="s">
        <v>517</v>
      </c>
    </row>
    <row r="42" spans="1:8">
      <c r="A42" s="3" t="s">
        <v>521</v>
      </c>
      <c r="D42" s="5" t="n">
        <v>57000</v>
      </c>
    </row>
    <row r="43" spans="1:8">
      <c r="A43" s="3" t="s">
        <v>522</v>
      </c>
      <c r="D43" s="3" t="s">
        <v>504</v>
      </c>
    </row>
    <row r="44" spans="1:8">
      <c r="A44" s="3" t="s">
        <v>533</v>
      </c>
    </row>
    <row r="45" spans="1:8">
      <c r="A45" s="6" t="s">
        <v>517</v>
      </c>
    </row>
    <row r="46" spans="1:8">
      <c r="A46" s="3" t="s">
        <v>521</v>
      </c>
      <c r="D46" s="5" t="n">
        <v>11000</v>
      </c>
    </row>
    <row r="47" spans="1:8">
      <c r="A47" s="3" t="s">
        <v>522</v>
      </c>
      <c r="D47" s="3" t="s">
        <v>504</v>
      </c>
    </row>
    <row r="48" spans="1:8">
      <c r="A48" s="3" t="s">
        <v>170</v>
      </c>
    </row>
    <row r="49" spans="1:8">
      <c r="A49" s="6" t="s">
        <v>517</v>
      </c>
    </row>
    <row r="50" spans="1:8">
      <c r="A50" s="3" t="s">
        <v>518</v>
      </c>
      <c r="C50" s="5" t="n">
        <v>37532000</v>
      </c>
    </row>
    <row r="51" spans="1:8">
      <c r="A51" s="3" t="s">
        <v>520</v>
      </c>
      <c r="C51" s="4" t="n">
        <v>-382000</v>
      </c>
    </row>
    <row r="52" spans="1:8">
      <c r="A52" s="3" t="s">
        <v>525</v>
      </c>
      <c r="C52" s="4" t="n">
        <v>37150000</v>
      </c>
    </row>
    <row r="53" spans="1:8">
      <c r="A53" s="3" t="s">
        <v>526</v>
      </c>
      <c r="C53" s="4" t="n">
        <v>37150000</v>
      </c>
    </row>
    <row r="54" spans="1:8">
      <c r="A54" s="3" t="s">
        <v>42</v>
      </c>
      <c r="C54" s="4" t="n">
        <v>29501000</v>
      </c>
    </row>
    <row r="55" spans="1:8">
      <c r="A55" s="3" t="s">
        <v>534</v>
      </c>
      <c r="E55" s="5" t="n">
        <v>119000</v>
      </c>
    </row>
    <row r="56" spans="1:8">
      <c r="A56" s="3" t="s">
        <v>527</v>
      </c>
      <c r="G56" s="5" t="n">
        <v>431000</v>
      </c>
      <c r="H56" s="5" t="n">
        <v>935000</v>
      </c>
    </row>
    <row r="57" spans="1:8">
      <c r="A57" s="3" t="s">
        <v>535</v>
      </c>
    </row>
    <row r="58" spans="1:8">
      <c r="A58" s="6" t="s">
        <v>517</v>
      </c>
    </row>
    <row r="59" spans="1:8">
      <c r="A59" s="3" t="s">
        <v>521</v>
      </c>
      <c r="C59" s="5" t="n">
        <v>6192000</v>
      </c>
    </row>
    <row r="60" spans="1:8">
      <c r="A60" s="3" t="s">
        <v>522</v>
      </c>
      <c r="C60" s="3" t="s">
        <v>493</v>
      </c>
    </row>
    <row r="61" spans="1:8">
      <c r="A61" s="3" t="s">
        <v>536</v>
      </c>
    </row>
    <row r="62" spans="1:8">
      <c r="A62" s="6" t="s">
        <v>517</v>
      </c>
    </row>
    <row r="63" spans="1:8">
      <c r="A63" s="3" t="s">
        <v>521</v>
      </c>
      <c r="C63" s="5" t="n">
        <v>6044000</v>
      </c>
    </row>
    <row r="64" spans="1:8">
      <c r="A64" s="3" t="s">
        <v>522</v>
      </c>
      <c r="C64" s="3" t="s">
        <v>505</v>
      </c>
    </row>
    <row r="65" spans="1:8">
      <c r="A65" s="3" t="s">
        <v>537</v>
      </c>
    </row>
    <row r="66" spans="1:8">
      <c r="A66" s="6" t="s">
        <v>517</v>
      </c>
    </row>
    <row r="67" spans="1:8">
      <c r="A67" s="3" t="s">
        <v>521</v>
      </c>
      <c r="C67" s="5" t="n">
        <v>21000</v>
      </c>
    </row>
    <row r="68" spans="1:8">
      <c r="A68" s="3" t="s">
        <v>522</v>
      </c>
      <c r="C68" s="3" t="s">
        <v>538</v>
      </c>
    </row>
    <row r="69" spans="1:8">
      <c r="A69" s="3" t="s">
        <v>539</v>
      </c>
    </row>
    <row r="70" spans="1:8">
      <c r="A70" s="6" t="s">
        <v>517</v>
      </c>
    </row>
    <row r="71" spans="1:8">
      <c r="A71" s="3" t="s">
        <v>521</v>
      </c>
      <c r="C71" s="5" t="n">
        <v>11000</v>
      </c>
    </row>
    <row r="72" spans="1:8">
      <c r="A72" s="3" t="s">
        <v>522</v>
      </c>
      <c r="C72" s="3" t="s">
        <v>504</v>
      </c>
    </row>
    <row r="73" spans="1:8">
      <c r="A73" s="3" t="s">
        <v>166</v>
      </c>
    </row>
    <row r="74" spans="1:8">
      <c r="A74" s="6" t="s">
        <v>517</v>
      </c>
    </row>
    <row r="75" spans="1:8">
      <c r="A75" s="3" t="s">
        <v>518</v>
      </c>
      <c r="B75" s="5" t="n">
        <v>122932000</v>
      </c>
    </row>
    <row r="76" spans="1:8">
      <c r="A76" s="3" t="s">
        <v>524</v>
      </c>
      <c r="B76" s="4" t="n">
        <v>6153995</v>
      </c>
    </row>
    <row r="77" spans="1:8">
      <c r="A77" s="3" t="s">
        <v>519</v>
      </c>
      <c r="B77" s="5" t="n">
        <v>247575000</v>
      </c>
    </row>
    <row r="78" spans="1:8">
      <c r="A78" s="3" t="s">
        <v>520</v>
      </c>
      <c r="B78" s="4" t="n">
        <v>425000</v>
      </c>
    </row>
    <row r="79" spans="1:8">
      <c r="A79" s="3" t="s">
        <v>525</v>
      </c>
      <c r="B79" s="4" t="n">
        <v>370932000</v>
      </c>
    </row>
    <row r="80" spans="1:8">
      <c r="A80" s="3" t="s">
        <v>526</v>
      </c>
      <c r="B80" s="4" t="n">
        <v>370932000</v>
      </c>
    </row>
    <row r="81" spans="1:8">
      <c r="A81" s="3" t="s">
        <v>42</v>
      </c>
      <c r="B81" s="4" t="n">
        <v>265519000</v>
      </c>
    </row>
    <row r="82" spans="1:8">
      <c r="A82" s="3" t="s">
        <v>540</v>
      </c>
      <c r="B82" s="4" t="n">
        <v>0</v>
      </c>
    </row>
    <row r="83" spans="1:8">
      <c r="A83" s="3" t="s">
        <v>534</v>
      </c>
      <c r="F83" s="5" t="n">
        <v>19394000</v>
      </c>
    </row>
    <row r="84" spans="1:8">
      <c r="A84" s="3" t="s">
        <v>541</v>
      </c>
    </row>
    <row r="85" spans="1:8">
      <c r="A85" s="6" t="s">
        <v>517</v>
      </c>
    </row>
    <row r="86" spans="1:8">
      <c r="A86" s="3" t="s">
        <v>542</v>
      </c>
      <c r="G86" s="5" t="n">
        <v>7060000</v>
      </c>
    </row>
    <row r="87" spans="1:8">
      <c r="A87" s="3" t="s">
        <v>543</v>
      </c>
    </row>
    <row r="88" spans="1:8">
      <c r="A88" s="6" t="s">
        <v>517</v>
      </c>
    </row>
    <row r="89" spans="1:8">
      <c r="A89" s="3" t="s">
        <v>521</v>
      </c>
      <c r="B89" s="5" t="n">
        <v>78400000</v>
      </c>
    </row>
    <row r="90" spans="1:8">
      <c r="A90" s="3" t="s">
        <v>522</v>
      </c>
      <c r="B90" s="3" t="s">
        <v>544</v>
      </c>
    </row>
    <row r="91" spans="1:8">
      <c r="A91" s="3" t="s">
        <v>545</v>
      </c>
    </row>
    <row r="92" spans="1:8">
      <c r="A92" s="6" t="s">
        <v>517</v>
      </c>
    </row>
    <row r="93" spans="1:8">
      <c r="A93" s="3" t="s">
        <v>521</v>
      </c>
      <c r="B93" s="5" t="n">
        <v>38560000</v>
      </c>
    </row>
    <row r="94" spans="1:8">
      <c r="A94" s="3" t="s">
        <v>522</v>
      </c>
      <c r="B94" s="3" t="s">
        <v>505</v>
      </c>
    </row>
    <row r="95" spans="1:8">
      <c r="A95" s="3" t="s">
        <v>546</v>
      </c>
    </row>
    <row r="96" spans="1:8">
      <c r="A96" s="6" t="s">
        <v>517</v>
      </c>
    </row>
    <row r="97" spans="1:8">
      <c r="A97" s="3" t="s">
        <v>521</v>
      </c>
      <c r="B97" s="5" t="n">
        <v>960000</v>
      </c>
    </row>
    <row r="98" spans="1:8">
      <c r="A98" s="3" t="s">
        <v>522</v>
      </c>
      <c r="B98" s="3" t="s">
        <v>417</v>
      </c>
    </row>
    <row r="99" spans="1:8">
      <c r="A99" s="3" t="s">
        <v>547</v>
      </c>
    </row>
    <row r="100" spans="1:8">
      <c r="A100" s="6" t="s">
        <v>517</v>
      </c>
    </row>
    <row r="101" spans="1:8">
      <c r="A101" s="3" t="s">
        <v>521</v>
      </c>
      <c r="B101" s="5" t="n">
        <v>2160000</v>
      </c>
    </row>
    <row r="102" spans="1:8">
      <c r="A102" s="3" t="s">
        <v>548</v>
      </c>
    </row>
    <row r="103" spans="1:8">
      <c r="A103" s="6" t="s">
        <v>517</v>
      </c>
    </row>
    <row r="104" spans="1:8">
      <c r="A104" s="3" t="s">
        <v>522</v>
      </c>
      <c r="B104" s="3" t="s">
        <v>504</v>
      </c>
    </row>
    <row r="105" spans="1:8">
      <c r="A105" s="3" t="s">
        <v>549</v>
      </c>
    </row>
    <row r="106" spans="1:8">
      <c r="A106" s="6" t="s">
        <v>517</v>
      </c>
    </row>
    <row r="107" spans="1:8">
      <c r="A107" s="3" t="s">
        <v>522</v>
      </c>
      <c r="B107" s="3"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3" t="s">
        <v>106</v>
      </c>
      <c r="C2" s="4" t="n">
        <v>32774374</v>
      </c>
    </row>
    <row r="3" spans="1:6">
      <c r="A3" s="3" t="s">
        <v>107</v>
      </c>
      <c r="B3" s="5" t="n">
        <v>111732</v>
      </c>
      <c r="C3" s="5" t="n">
        <v>328</v>
      </c>
      <c r="D3" s="5" t="n">
        <v>198064</v>
      </c>
      <c r="E3" s="5" t="n">
        <v>-5773</v>
      </c>
      <c r="F3" s="5" t="n">
        <v>-80887</v>
      </c>
    </row>
    <row r="4" spans="1:6">
      <c r="A4" s="3" t="s">
        <v>91</v>
      </c>
      <c r="B4" s="4" t="n">
        <v>9345</v>
      </c>
      <c r="F4" s="4" t="n">
        <v>9345</v>
      </c>
    </row>
    <row r="5" spans="1:6">
      <c r="A5" s="3" t="s">
        <v>108</v>
      </c>
      <c r="B5" s="4" t="n">
        <v>22</v>
      </c>
      <c r="E5" s="4" t="n">
        <v>22</v>
      </c>
    </row>
    <row r="6" spans="1:6">
      <c r="A6" s="3" t="s">
        <v>109</v>
      </c>
      <c r="B6" s="4" t="n">
        <v>-2815</v>
      </c>
      <c r="E6" s="4" t="n">
        <v>-2815</v>
      </c>
    </row>
    <row r="7" spans="1:6">
      <c r="A7" s="3" t="s">
        <v>110</v>
      </c>
      <c r="B7" s="4" t="n">
        <v>3598</v>
      </c>
      <c r="D7" s="4" t="n">
        <v>3598</v>
      </c>
    </row>
    <row r="8" spans="1:6">
      <c r="A8" s="3" t="s">
        <v>111</v>
      </c>
      <c r="B8" s="4" t="n">
        <v>866</v>
      </c>
      <c r="C8" s="5" t="n">
        <v>1</v>
      </c>
      <c r="D8" s="4" t="n">
        <v>865</v>
      </c>
    </row>
    <row r="9" spans="1:6">
      <c r="A9" s="3" t="s">
        <v>112</v>
      </c>
      <c r="C9" s="4" t="n">
        <v>174979</v>
      </c>
    </row>
    <row r="10" spans="1:6">
      <c r="A10" s="3" t="s">
        <v>113</v>
      </c>
      <c r="C10" s="4" t="n">
        <v>32949353</v>
      </c>
    </row>
    <row r="11" spans="1:6">
      <c r="A11" s="3" t="s">
        <v>114</v>
      </c>
      <c r="B11" s="4" t="n">
        <v>122748</v>
      </c>
      <c r="C11" s="5" t="n">
        <v>329</v>
      </c>
      <c r="D11" s="4" t="n">
        <v>202527</v>
      </c>
      <c r="E11" s="4" t="n">
        <v>-8566</v>
      </c>
      <c r="F11" s="4" t="n">
        <v>-71542</v>
      </c>
    </row>
    <row r="12" spans="1:6">
      <c r="A12" s="3" t="s">
        <v>91</v>
      </c>
      <c r="B12" s="4" t="n">
        <v>11681</v>
      </c>
      <c r="F12" s="4" t="n">
        <v>11681</v>
      </c>
    </row>
    <row r="13" spans="1:6">
      <c r="A13" s="3" t="s">
        <v>108</v>
      </c>
      <c r="B13" s="4" t="n">
        <v>6</v>
      </c>
      <c r="E13" s="4" t="n">
        <v>6</v>
      </c>
    </row>
    <row r="14" spans="1:6">
      <c r="A14" s="3" t="s">
        <v>115</v>
      </c>
      <c r="C14" s="4" t="n">
        <v>538700</v>
      </c>
    </row>
    <row r="15" spans="1:6">
      <c r="A15" s="3" t="s">
        <v>116</v>
      </c>
      <c r="B15" s="4" t="n">
        <v>14135</v>
      </c>
      <c r="C15" s="5" t="n">
        <v>5</v>
      </c>
      <c r="D15" s="4" t="n">
        <v>14130</v>
      </c>
    </row>
    <row r="16" spans="1:6">
      <c r="A16" s="3" t="s">
        <v>117</v>
      </c>
      <c r="B16" s="4" t="n">
        <v>875</v>
      </c>
      <c r="D16" s="4" t="n">
        <v>875</v>
      </c>
    </row>
    <row r="17" spans="1:6">
      <c r="A17" s="3" t="s">
        <v>118</v>
      </c>
      <c r="C17" s="4" t="n">
        <v>34803</v>
      </c>
    </row>
    <row r="18" spans="1:6">
      <c r="A18" s="3" t="s">
        <v>119</v>
      </c>
      <c r="B18" s="4" t="n">
        <v>18072</v>
      </c>
      <c r="D18" s="4" t="n">
        <v>18072</v>
      </c>
    </row>
    <row r="19" spans="1:6">
      <c r="A19" s="3" t="s">
        <v>109</v>
      </c>
      <c r="B19" s="4" t="n">
        <v>-5189</v>
      </c>
      <c r="E19" s="4" t="n">
        <v>-5189</v>
      </c>
    </row>
    <row r="20" spans="1:6">
      <c r="A20" s="3" t="s">
        <v>110</v>
      </c>
      <c r="B20" s="4" t="n">
        <v>4595</v>
      </c>
      <c r="D20" s="4" t="n">
        <v>4595</v>
      </c>
    </row>
    <row r="21" spans="1:6">
      <c r="A21" s="3" t="s">
        <v>111</v>
      </c>
      <c r="B21" s="4" t="n">
        <v>1841</v>
      </c>
      <c r="C21" s="5" t="n">
        <v>4</v>
      </c>
      <c r="D21" s="4" t="n">
        <v>1837</v>
      </c>
    </row>
    <row r="22" spans="1:6">
      <c r="A22" s="3" t="s">
        <v>112</v>
      </c>
      <c r="C22" s="4" t="n">
        <v>321218</v>
      </c>
    </row>
    <row r="23" spans="1:6">
      <c r="A23" s="3" t="s">
        <v>120</v>
      </c>
      <c r="C23" s="4" t="n">
        <v>33844074</v>
      </c>
    </row>
    <row r="24" spans="1:6">
      <c r="A24" s="3" t="s">
        <v>121</v>
      </c>
      <c r="B24" s="4" t="n">
        <v>168764</v>
      </c>
      <c r="C24" s="5" t="n">
        <v>338</v>
      </c>
      <c r="D24" s="4" t="n">
        <v>242036</v>
      </c>
      <c r="E24" s="4" t="n">
        <v>-13749</v>
      </c>
      <c r="F24" s="4" t="n">
        <v>-59861</v>
      </c>
    </row>
    <row r="25" spans="1:6">
      <c r="A25" s="3" t="s">
        <v>91</v>
      </c>
      <c r="B25" s="4" t="n">
        <v>28353</v>
      </c>
      <c r="F25" s="4" t="n">
        <v>28353</v>
      </c>
    </row>
    <row r="26" spans="1:6">
      <c r="A26" s="3" t="s">
        <v>108</v>
      </c>
      <c r="B26" s="4" t="n">
        <v>5</v>
      </c>
      <c r="E26" s="4" t="n">
        <v>5</v>
      </c>
    </row>
    <row r="27" spans="1:6">
      <c r="A27" s="3" t="s">
        <v>115</v>
      </c>
      <c r="C27" s="4" t="n">
        <v>6153995</v>
      </c>
    </row>
    <row r="28" spans="1:6">
      <c r="A28" s="3" t="s">
        <v>116</v>
      </c>
      <c r="B28" s="4" t="n">
        <v>247575</v>
      </c>
      <c r="C28" s="5" t="n">
        <v>62</v>
      </c>
      <c r="D28" s="4" t="n">
        <v>247513</v>
      </c>
    </row>
    <row r="29" spans="1:6">
      <c r="A29" s="3" t="s">
        <v>117</v>
      </c>
      <c r="B29" s="4" t="n">
        <v>1063</v>
      </c>
      <c r="C29" s="5" t="n">
        <v>1</v>
      </c>
      <c r="D29" s="4" t="n">
        <v>1062</v>
      </c>
    </row>
    <row r="30" spans="1:6">
      <c r="A30" s="3" t="s">
        <v>118</v>
      </c>
      <c r="C30" s="4" t="n">
        <v>30756</v>
      </c>
    </row>
    <row r="31" spans="1:6">
      <c r="A31" s="3" t="s">
        <v>122</v>
      </c>
      <c r="B31" s="4" t="n">
        <v>129309</v>
      </c>
      <c r="C31" s="5" t="n">
        <v>32</v>
      </c>
      <c r="D31" s="4" t="n">
        <v>129277</v>
      </c>
    </row>
    <row r="32" spans="1:6">
      <c r="A32" s="3" t="s">
        <v>123</v>
      </c>
      <c r="C32" s="4" t="n">
        <v>3228069</v>
      </c>
    </row>
    <row r="33" spans="1:6">
      <c r="A33" s="3" t="s">
        <v>109</v>
      </c>
      <c r="B33" s="4" t="n">
        <v>7381</v>
      </c>
      <c r="E33" s="4" t="n">
        <v>7381</v>
      </c>
    </row>
    <row r="34" spans="1:6">
      <c r="A34" s="3" t="s">
        <v>110</v>
      </c>
      <c r="B34" s="4" t="n">
        <v>6747</v>
      </c>
      <c r="D34" s="4" t="n">
        <v>6747</v>
      </c>
    </row>
    <row r="35" spans="1:6">
      <c r="A35" s="3" t="s">
        <v>111</v>
      </c>
      <c r="B35" s="4" t="n">
        <v>2351</v>
      </c>
      <c r="C35" s="5" t="n">
        <v>3</v>
      </c>
      <c r="D35" s="4" t="n">
        <v>2348</v>
      </c>
    </row>
    <row r="36" spans="1:6">
      <c r="A36" s="3" t="s">
        <v>112</v>
      </c>
      <c r="C36" s="4" t="n">
        <v>330185</v>
      </c>
    </row>
    <row r="37" spans="1:6">
      <c r="A37" s="3" t="s">
        <v>124</v>
      </c>
      <c r="C37" s="4" t="n">
        <v>43587079</v>
      </c>
    </row>
    <row r="38" spans="1:6">
      <c r="A38" s="3" t="s">
        <v>125</v>
      </c>
      <c r="B38" s="5" t="n">
        <v>591548</v>
      </c>
      <c r="C38" s="5" t="n">
        <v>436</v>
      </c>
      <c r="D38" s="5" t="n">
        <v>628983</v>
      </c>
      <c r="E38" s="5" t="n">
        <v>-6363</v>
      </c>
      <c r="F38" s="5" t="n">
        <v>-31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50</v>
      </c>
      <c r="B1" s="2" t="s">
        <v>514</v>
      </c>
      <c r="C1" s="2" t="s">
        <v>515</v>
      </c>
      <c r="D1" s="2" t="s">
        <v>516</v>
      </c>
      <c r="E1" s="2" t="s">
        <v>2</v>
      </c>
      <c r="F1" s="2" t="s">
        <v>31</v>
      </c>
    </row>
    <row r="2" spans="1:6">
      <c r="A2" s="6" t="s">
        <v>517</v>
      </c>
    </row>
    <row r="3" spans="1:6">
      <c r="A3" s="3" t="s">
        <v>518</v>
      </c>
      <c r="E3" s="5" t="n">
        <v>112795</v>
      </c>
      <c r="F3" s="5" t="n">
        <v>44614</v>
      </c>
    </row>
    <row r="4" spans="1:6">
      <c r="A4" s="3" t="s">
        <v>551</v>
      </c>
      <c r="E4" s="4" t="n">
        <v>247575</v>
      </c>
      <c r="F4" s="4" t="n">
        <v>14135</v>
      </c>
    </row>
    <row r="5" spans="1:6">
      <c r="A5" s="3" t="s">
        <v>520</v>
      </c>
      <c r="E5" s="5" t="n">
        <v>425</v>
      </c>
    </row>
    <row r="6" spans="1:6">
      <c r="A6" s="3" t="s">
        <v>523</v>
      </c>
      <c r="F6" s="5" t="n">
        <v>952</v>
      </c>
    </row>
    <row r="7" spans="1:6">
      <c r="A7" s="3" t="s">
        <v>166</v>
      </c>
    </row>
    <row r="8" spans="1:6">
      <c r="A8" s="6" t="s">
        <v>517</v>
      </c>
    </row>
    <row r="9" spans="1:6">
      <c r="A9" s="3" t="s">
        <v>518</v>
      </c>
      <c r="B9" s="5" t="n">
        <v>122932</v>
      </c>
    </row>
    <row r="10" spans="1:6">
      <c r="A10" s="3" t="s">
        <v>551</v>
      </c>
      <c r="B10" s="4" t="n">
        <v>247575</v>
      </c>
    </row>
    <row r="11" spans="1:6">
      <c r="A11" s="3" t="s">
        <v>520</v>
      </c>
      <c r="B11" s="4" t="n">
        <v>425</v>
      </c>
    </row>
    <row r="12" spans="1:6">
      <c r="A12" s="3" t="s">
        <v>552</v>
      </c>
      <c r="B12" s="5" t="n">
        <v>370932</v>
      </c>
    </row>
    <row r="13" spans="1:6">
      <c r="A13" s="3" t="s">
        <v>169</v>
      </c>
    </row>
    <row r="14" spans="1:6">
      <c r="A14" s="6" t="s">
        <v>517</v>
      </c>
    </row>
    <row r="15" spans="1:6">
      <c r="A15" s="3" t="s">
        <v>553</v>
      </c>
      <c r="D15" s="5" t="n">
        <v>10176</v>
      </c>
    </row>
    <row r="16" spans="1:6">
      <c r="A16" s="3" t="s">
        <v>551</v>
      </c>
      <c r="D16" s="4" t="n">
        <v>14138</v>
      </c>
    </row>
    <row r="17" spans="1:6">
      <c r="A17" s="3" t="s">
        <v>520</v>
      </c>
      <c r="D17" s="4" t="n">
        <v>74</v>
      </c>
    </row>
    <row r="18" spans="1:6">
      <c r="A18" s="3" t="s">
        <v>523</v>
      </c>
      <c r="D18" s="4" t="n">
        <v>952</v>
      </c>
    </row>
    <row r="19" spans="1:6">
      <c r="A19" s="3" t="s">
        <v>552</v>
      </c>
      <c r="D19" s="5" t="n">
        <v>25266</v>
      </c>
    </row>
    <row r="20" spans="1:6">
      <c r="A20" s="3" t="s">
        <v>170</v>
      </c>
    </row>
    <row r="21" spans="1:6">
      <c r="A21" s="6" t="s">
        <v>517</v>
      </c>
    </row>
    <row r="22" spans="1:6">
      <c r="A22" s="3" t="s">
        <v>518</v>
      </c>
      <c r="C22" s="5" t="n">
        <v>37532</v>
      </c>
    </row>
    <row r="23" spans="1:6">
      <c r="A23" s="3" t="s">
        <v>520</v>
      </c>
      <c r="C23" s="4" t="n">
        <v>-382</v>
      </c>
    </row>
    <row r="24" spans="1:6">
      <c r="A24" s="3" t="s">
        <v>552</v>
      </c>
      <c r="C24" s="5" t="n">
        <v>37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54</v>
      </c>
      <c r="B1" s="2" t="s">
        <v>2</v>
      </c>
      <c r="C1" s="2" t="s">
        <v>514</v>
      </c>
      <c r="D1" s="2" t="s">
        <v>31</v>
      </c>
      <c r="E1" s="2" t="s">
        <v>515</v>
      </c>
      <c r="F1" s="2" t="s">
        <v>516</v>
      </c>
    </row>
    <row r="2" spans="1:6">
      <c r="A2" s="6" t="s">
        <v>517</v>
      </c>
    </row>
    <row r="3" spans="1:6">
      <c r="A3" s="3" t="s">
        <v>140</v>
      </c>
      <c r="B3" s="5" t="n">
        <v>5075</v>
      </c>
      <c r="D3" s="5" t="n">
        <v>1267</v>
      </c>
    </row>
    <row r="4" spans="1:6">
      <c r="A4" s="3" t="s">
        <v>555</v>
      </c>
      <c r="B4" s="4" t="n">
        <v>1718</v>
      </c>
      <c r="D4" s="4" t="n">
        <v>183</v>
      </c>
    </row>
    <row r="5" spans="1:6">
      <c r="A5" s="3" t="s">
        <v>556</v>
      </c>
      <c r="B5" s="4" t="n">
        <v>-7698</v>
      </c>
      <c r="D5" s="4" t="n">
        <v>-3662</v>
      </c>
    </row>
    <row r="6" spans="1:6">
      <c r="A6" s="3" t="s">
        <v>557</v>
      </c>
      <c r="B6" s="4" t="n">
        <v>120080</v>
      </c>
      <c r="D6" s="4" t="n">
        <v>19829</v>
      </c>
    </row>
    <row r="7" spans="1:6">
      <c r="A7" s="3" t="s">
        <v>51</v>
      </c>
      <c r="B7" s="4" t="n">
        <v>-43608</v>
      </c>
      <c r="D7" s="4" t="n">
        <v>-5841</v>
      </c>
    </row>
    <row r="8" spans="1:6">
      <c r="A8" s="3" t="s">
        <v>42</v>
      </c>
      <c r="B8" s="5" t="n">
        <v>327333</v>
      </c>
      <c r="D8" s="5" t="n">
        <v>59548</v>
      </c>
    </row>
    <row r="9" spans="1:6">
      <c r="A9" s="3" t="s">
        <v>166</v>
      </c>
    </row>
    <row r="10" spans="1:6">
      <c r="A10" s="6" t="s">
        <v>517</v>
      </c>
    </row>
    <row r="11" spans="1:6">
      <c r="A11" s="3" t="s">
        <v>33</v>
      </c>
      <c r="C11" s="5" t="n">
        <v>10137</v>
      </c>
    </row>
    <row r="12" spans="1:6">
      <c r="A12" s="3" t="s">
        <v>140</v>
      </c>
      <c r="C12" s="4" t="n">
        <v>5075</v>
      </c>
    </row>
    <row r="13" spans="1:6">
      <c r="A13" s="3" t="s">
        <v>558</v>
      </c>
      <c r="C13" s="4" t="n">
        <v>13705</v>
      </c>
    </row>
    <row r="14" spans="1:6">
      <c r="A14" s="3" t="s">
        <v>142</v>
      </c>
      <c r="C14" s="4" t="n">
        <v>616</v>
      </c>
    </row>
    <row r="15" spans="1:6">
      <c r="A15" s="3" t="s">
        <v>559</v>
      </c>
      <c r="C15" s="4" t="n">
        <v>6004</v>
      </c>
    </row>
    <row r="16" spans="1:6">
      <c r="A16" s="3" t="s">
        <v>560</v>
      </c>
      <c r="C16" s="4" t="n">
        <v>1102</v>
      </c>
    </row>
    <row r="17" spans="1:6">
      <c r="A17" s="3" t="s">
        <v>51</v>
      </c>
      <c r="C17" s="4" t="n">
        <v>-43608</v>
      </c>
    </row>
    <row r="18" spans="1:6">
      <c r="A18" s="3" t="s">
        <v>42</v>
      </c>
      <c r="C18" s="4" t="n">
        <v>265519</v>
      </c>
    </row>
    <row r="19" spans="1:6">
      <c r="A19" s="3" t="s">
        <v>561</v>
      </c>
      <c r="C19" s="4" t="n">
        <v>370932</v>
      </c>
    </row>
    <row r="20" spans="1:6">
      <c r="A20" s="3" t="s">
        <v>47</v>
      </c>
      <c r="C20" s="4" t="n">
        <v>-1335</v>
      </c>
    </row>
    <row r="21" spans="1:6">
      <c r="A21" s="3" t="s">
        <v>562</v>
      </c>
      <c r="C21" s="4" t="n">
        <v>-576</v>
      </c>
    </row>
    <row r="22" spans="1:6">
      <c r="A22" s="3" t="s">
        <v>48</v>
      </c>
      <c r="C22" s="4" t="n">
        <v>-5787</v>
      </c>
    </row>
    <row r="23" spans="1:6">
      <c r="A23" s="3" t="s">
        <v>543</v>
      </c>
    </row>
    <row r="24" spans="1:6">
      <c r="A24" s="6" t="s">
        <v>517</v>
      </c>
    </row>
    <row r="25" spans="1:6">
      <c r="A25" s="3" t="s">
        <v>557</v>
      </c>
      <c r="C25" s="4" t="n">
        <v>78400</v>
      </c>
    </row>
    <row r="26" spans="1:6">
      <c r="A26" s="3" t="s">
        <v>545</v>
      </c>
    </row>
    <row r="27" spans="1:6">
      <c r="A27" s="6" t="s">
        <v>517</v>
      </c>
    </row>
    <row r="28" spans="1:6">
      <c r="A28" s="3" t="s">
        <v>557</v>
      </c>
      <c r="C28" s="4" t="n">
        <v>38560</v>
      </c>
    </row>
    <row r="29" spans="1:6">
      <c r="A29" s="3" t="s">
        <v>547</v>
      </c>
    </row>
    <row r="30" spans="1:6">
      <c r="A30" s="6" t="s">
        <v>517</v>
      </c>
    </row>
    <row r="31" spans="1:6">
      <c r="A31" s="3" t="s">
        <v>557</v>
      </c>
      <c r="C31" s="4" t="n">
        <v>2160</v>
      </c>
    </row>
    <row r="32" spans="1:6">
      <c r="A32" s="3" t="s">
        <v>546</v>
      </c>
    </row>
    <row r="33" spans="1:6">
      <c r="A33" s="6" t="s">
        <v>517</v>
      </c>
    </row>
    <row r="34" spans="1:6">
      <c r="A34" s="3" t="s">
        <v>557</v>
      </c>
      <c r="C34" s="5" t="n">
        <v>960</v>
      </c>
    </row>
    <row r="35" spans="1:6">
      <c r="A35" s="3" t="s">
        <v>169</v>
      </c>
    </row>
    <row r="36" spans="1:6">
      <c r="A36" s="6" t="s">
        <v>517</v>
      </c>
    </row>
    <row r="37" spans="1:6">
      <c r="A37" s="3" t="s">
        <v>33</v>
      </c>
      <c r="F37" s="5" t="n">
        <v>1409</v>
      </c>
    </row>
    <row r="38" spans="1:6">
      <c r="A38" s="3" t="s">
        <v>140</v>
      </c>
      <c r="F38" s="4" t="n">
        <v>697</v>
      </c>
    </row>
    <row r="39" spans="1:6">
      <c r="A39" s="3" t="s">
        <v>558</v>
      </c>
      <c r="F39" s="4" t="n">
        <v>155</v>
      </c>
    </row>
    <row r="40" spans="1:6">
      <c r="A40" s="3" t="s">
        <v>555</v>
      </c>
      <c r="F40" s="4" t="n">
        <v>169</v>
      </c>
    </row>
    <row r="41" spans="1:6">
      <c r="A41" s="3" t="s">
        <v>559</v>
      </c>
      <c r="F41" s="4" t="n">
        <v>114</v>
      </c>
    </row>
    <row r="42" spans="1:6">
      <c r="A42" s="3" t="s">
        <v>560</v>
      </c>
      <c r="F42" s="4" t="n">
        <v>885</v>
      </c>
    </row>
    <row r="43" spans="1:6">
      <c r="A43" s="3" t="s">
        <v>556</v>
      </c>
      <c r="F43" s="4" t="n">
        <v>-599</v>
      </c>
    </row>
    <row r="44" spans="1:6">
      <c r="A44" s="3" t="s">
        <v>51</v>
      </c>
      <c r="F44" s="4" t="n">
        <v>-2202</v>
      </c>
    </row>
    <row r="45" spans="1:6">
      <c r="A45" s="3" t="s">
        <v>42</v>
      </c>
      <c r="F45" s="4" t="n">
        <v>17077</v>
      </c>
    </row>
    <row r="46" spans="1:6">
      <c r="A46" s="3" t="s">
        <v>561</v>
      </c>
      <c r="F46" s="4" t="n">
        <v>25266</v>
      </c>
    </row>
    <row r="47" spans="1:6">
      <c r="A47" s="3" t="s">
        <v>530</v>
      </c>
    </row>
    <row r="48" spans="1:6">
      <c r="A48" s="6" t="s">
        <v>517</v>
      </c>
    </row>
    <row r="49" spans="1:6">
      <c r="A49" s="3" t="s">
        <v>557</v>
      </c>
      <c r="F49" s="4" t="n">
        <v>5318</v>
      </c>
    </row>
    <row r="50" spans="1:6">
      <c r="A50" s="3" t="s">
        <v>531</v>
      </c>
    </row>
    <row r="51" spans="1:6">
      <c r="A51" s="6" t="s">
        <v>517</v>
      </c>
    </row>
    <row r="52" spans="1:6">
      <c r="A52" s="3" t="s">
        <v>557</v>
      </c>
      <c r="F52" s="4" t="n">
        <v>2175</v>
      </c>
    </row>
    <row r="53" spans="1:6">
      <c r="A53" s="3" t="s">
        <v>533</v>
      </c>
    </row>
    <row r="54" spans="1:6">
      <c r="A54" s="6" t="s">
        <v>517</v>
      </c>
    </row>
    <row r="55" spans="1:6">
      <c r="A55" s="3" t="s">
        <v>557</v>
      </c>
      <c r="F55" s="4" t="n">
        <v>11</v>
      </c>
    </row>
    <row r="56" spans="1:6">
      <c r="A56" s="3" t="s">
        <v>532</v>
      </c>
    </row>
    <row r="57" spans="1:6">
      <c r="A57" s="6" t="s">
        <v>517</v>
      </c>
    </row>
    <row r="58" spans="1:6">
      <c r="A58" s="3" t="s">
        <v>557</v>
      </c>
      <c r="F58" s="5" t="n">
        <v>57</v>
      </c>
    </row>
    <row r="59" spans="1:6">
      <c r="A59" s="3" t="s">
        <v>170</v>
      </c>
    </row>
    <row r="60" spans="1:6">
      <c r="A60" s="6" t="s">
        <v>517</v>
      </c>
    </row>
    <row r="61" spans="1:6">
      <c r="A61" s="3" t="s">
        <v>33</v>
      </c>
      <c r="E61" s="5" t="n">
        <v>1218</v>
      </c>
    </row>
    <row r="62" spans="1:6">
      <c r="A62" s="3" t="s">
        <v>140</v>
      </c>
      <c r="E62" s="4" t="n">
        <v>459</v>
      </c>
    </row>
    <row r="63" spans="1:6">
      <c r="A63" s="3" t="s">
        <v>563</v>
      </c>
      <c r="E63" s="4" t="n">
        <v>111</v>
      </c>
    </row>
    <row r="64" spans="1:6">
      <c r="A64" s="3" t="s">
        <v>558</v>
      </c>
      <c r="E64" s="4" t="n">
        <v>936</v>
      </c>
    </row>
    <row r="65" spans="1:6">
      <c r="A65" s="3" t="s">
        <v>555</v>
      </c>
      <c r="E65" s="4" t="n">
        <v>50</v>
      </c>
    </row>
    <row r="66" spans="1:6">
      <c r="A66" s="3" t="s">
        <v>559</v>
      </c>
      <c r="E66" s="4" t="n">
        <v>215</v>
      </c>
    </row>
    <row r="67" spans="1:6">
      <c r="A67" s="3" t="s">
        <v>556</v>
      </c>
      <c r="E67" s="4" t="n">
        <v>-3083</v>
      </c>
    </row>
    <row r="68" spans="1:6">
      <c r="A68" s="3" t="s">
        <v>51</v>
      </c>
      <c r="E68" s="4" t="n">
        <v>-4525</v>
      </c>
    </row>
    <row r="69" spans="1:6">
      <c r="A69" s="3" t="s">
        <v>42</v>
      </c>
      <c r="E69" s="4" t="n">
        <v>29501</v>
      </c>
    </row>
    <row r="70" spans="1:6">
      <c r="A70" s="3" t="s">
        <v>561</v>
      </c>
      <c r="E70" s="4" t="n">
        <v>37150</v>
      </c>
    </row>
    <row r="71" spans="1:6">
      <c r="A71" s="3" t="s">
        <v>535</v>
      </c>
    </row>
    <row r="72" spans="1:6">
      <c r="A72" s="6" t="s">
        <v>517</v>
      </c>
    </row>
    <row r="73" spans="1:6">
      <c r="A73" s="3" t="s">
        <v>557</v>
      </c>
      <c r="E73" s="4" t="n">
        <v>6192</v>
      </c>
    </row>
    <row r="74" spans="1:6">
      <c r="A74" s="3" t="s">
        <v>536</v>
      </c>
    </row>
    <row r="75" spans="1:6">
      <c r="A75" s="6" t="s">
        <v>517</v>
      </c>
    </row>
    <row r="76" spans="1:6">
      <c r="A76" s="3" t="s">
        <v>557</v>
      </c>
      <c r="E76" s="4" t="n">
        <v>6044</v>
      </c>
    </row>
    <row r="77" spans="1:6">
      <c r="A77" s="3" t="s">
        <v>539</v>
      </c>
    </row>
    <row r="78" spans="1:6">
      <c r="A78" s="6" t="s">
        <v>517</v>
      </c>
    </row>
    <row r="79" spans="1:6">
      <c r="A79" s="3" t="s">
        <v>557</v>
      </c>
      <c r="E79" s="4" t="n">
        <v>11</v>
      </c>
    </row>
    <row r="80" spans="1:6">
      <c r="A80" s="3" t="s">
        <v>537</v>
      </c>
    </row>
    <row r="81" spans="1:6">
      <c r="A81" s="6" t="s">
        <v>517</v>
      </c>
    </row>
    <row r="82" spans="1:6">
      <c r="A82" s="3" t="s">
        <v>557</v>
      </c>
      <c r="E82" s="5"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1</v>
      </c>
      <c r="D2" s="2" t="s">
        <v>74</v>
      </c>
    </row>
    <row r="3" spans="1:4">
      <c r="A3" s="3" t="s">
        <v>281</v>
      </c>
    </row>
    <row r="4" spans="1:4">
      <c r="A4" s="6" t="s">
        <v>517</v>
      </c>
    </row>
    <row r="5" spans="1:4">
      <c r="A5" s="3" t="s">
        <v>78</v>
      </c>
      <c r="B5" s="5" t="n">
        <v>162913</v>
      </c>
      <c r="C5" s="5" t="n">
        <v>145994</v>
      </c>
    </row>
    <row r="6" spans="1:4">
      <c r="A6" s="3" t="s">
        <v>91</v>
      </c>
      <c r="B6" s="5" t="n">
        <v>17220</v>
      </c>
      <c r="C6" s="5" t="n">
        <v>-12656</v>
      </c>
    </row>
    <row r="7" spans="1:4">
      <c r="A7" s="3" t="s">
        <v>93</v>
      </c>
      <c r="B7" s="7" t="n">
        <v>0.41</v>
      </c>
      <c r="C7" s="7" t="n">
        <v>-0.32</v>
      </c>
    </row>
    <row r="8" spans="1:4">
      <c r="A8" s="3" t="s">
        <v>94</v>
      </c>
      <c r="B8" s="7" t="n">
        <v>0.4</v>
      </c>
      <c r="C8" s="7" t="n">
        <v>-0.32</v>
      </c>
    </row>
    <row r="9" spans="1:4">
      <c r="A9" s="3" t="s">
        <v>170</v>
      </c>
    </row>
    <row r="10" spans="1:4">
      <c r="A10" s="6" t="s">
        <v>517</v>
      </c>
    </row>
    <row r="11" spans="1:4">
      <c r="A11" s="3" t="s">
        <v>78</v>
      </c>
      <c r="C11" s="5" t="n">
        <v>110228</v>
      </c>
      <c r="D11" s="5" t="n">
        <v>88437</v>
      </c>
    </row>
    <row r="12" spans="1:4">
      <c r="A12" s="3" t="s">
        <v>91</v>
      </c>
      <c r="C12" s="5" t="n">
        <v>5744</v>
      </c>
      <c r="D12" s="5" t="n">
        <v>13208</v>
      </c>
    </row>
    <row r="13" spans="1:4">
      <c r="A13" s="3" t="s">
        <v>93</v>
      </c>
      <c r="C13" s="7" t="n">
        <v>0.17</v>
      </c>
      <c r="D13" s="7" t="n">
        <v>0.4</v>
      </c>
    </row>
    <row r="14" spans="1:4">
      <c r="A14" s="3" t="s">
        <v>94</v>
      </c>
      <c r="C14" s="7" t="n">
        <v>0.17</v>
      </c>
      <c r="D14" s="7" t="n">
        <v>0.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5</v>
      </c>
      <c r="B1" s="2" t="s">
        <v>516</v>
      </c>
      <c r="C1" s="2" t="s">
        <v>2</v>
      </c>
    </row>
    <row r="2" spans="1:3">
      <c r="A2" s="6" t="s">
        <v>517</v>
      </c>
    </row>
    <row r="3" spans="1:3">
      <c r="A3" s="3" t="s">
        <v>520</v>
      </c>
      <c r="C3" s="5" t="n">
        <v>425</v>
      </c>
    </row>
    <row r="4" spans="1:3">
      <c r="A4" s="3" t="s">
        <v>169</v>
      </c>
    </row>
    <row r="5" spans="1:3">
      <c r="A5" s="6" t="s">
        <v>517</v>
      </c>
    </row>
    <row r="6" spans="1:3">
      <c r="A6" s="3" t="s">
        <v>520</v>
      </c>
      <c r="B6" s="5"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566</v>
      </c>
      <c r="B1" s="2" t="s">
        <v>1</v>
      </c>
    </row>
    <row r="2" spans="1:2">
      <c r="B2" s="2" t="s">
        <v>400</v>
      </c>
    </row>
    <row r="3" spans="1:2">
      <c r="A3" s="6" t="s">
        <v>567</v>
      </c>
    </row>
    <row r="4" spans="1:2">
      <c r="A4" s="3" t="s">
        <v>402</v>
      </c>
      <c r="B4" s="5" t="n">
        <v>59548</v>
      </c>
    </row>
    <row r="5" spans="1:2">
      <c r="A5" s="3" t="s">
        <v>568</v>
      </c>
      <c r="B5" s="4" t="n">
        <v>327333</v>
      </c>
    </row>
    <row r="6" spans="1:2">
      <c r="A6" s="3" t="s">
        <v>170</v>
      </c>
    </row>
    <row r="7" spans="1:2">
      <c r="A7" s="6" t="s">
        <v>567</v>
      </c>
    </row>
    <row r="8" spans="1:2">
      <c r="A8" s="3" t="s">
        <v>569</v>
      </c>
      <c r="B8" s="4" t="n">
        <v>85</v>
      </c>
    </row>
    <row r="9" spans="1:2">
      <c r="A9" s="3" t="s">
        <v>166</v>
      </c>
    </row>
    <row r="10" spans="1:2">
      <c r="A10" s="6" t="s">
        <v>567</v>
      </c>
    </row>
    <row r="11" spans="1:2">
      <c r="A11" s="3" t="s">
        <v>569</v>
      </c>
      <c r="B11" s="4" t="n">
        <v>265519</v>
      </c>
    </row>
    <row r="12" spans="1:2">
      <c r="A12" s="3" t="s">
        <v>169</v>
      </c>
    </row>
    <row r="13" spans="1:2">
      <c r="A13" s="6" t="s">
        <v>567</v>
      </c>
    </row>
    <row r="14" spans="1:2">
      <c r="A14" s="3" t="s">
        <v>570</v>
      </c>
      <c r="B14" s="5" t="n">
        <v>2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572</v>
      </c>
    </row>
    <row r="4" spans="1:12">
      <c r="A4" s="3" t="s">
        <v>573</v>
      </c>
      <c r="J4" s="5" t="n">
        <v>-6709</v>
      </c>
      <c r="K4" s="5" t="n">
        <v>-4882</v>
      </c>
      <c r="L4" s="5" t="n">
        <v>-2490</v>
      </c>
    </row>
    <row r="5" spans="1:12">
      <c r="A5" s="3" t="s">
        <v>574</v>
      </c>
      <c r="J5" s="4" t="n">
        <v>13957</v>
      </c>
      <c r="K5" s="4" t="n">
        <v>16574</v>
      </c>
      <c r="L5" s="4" t="n">
        <v>15913</v>
      </c>
    </row>
    <row r="6" spans="1:12">
      <c r="A6" s="3" t="s">
        <v>89</v>
      </c>
      <c r="B6" s="5" t="n">
        <v>1549</v>
      </c>
      <c r="C6" s="5" t="n">
        <v>-2022</v>
      </c>
      <c r="D6" s="5" t="n">
        <v>3654</v>
      </c>
      <c r="E6" s="5" t="n">
        <v>4067</v>
      </c>
      <c r="F6" s="5" t="n">
        <v>1566</v>
      </c>
      <c r="G6" s="5" t="n">
        <v>2214</v>
      </c>
      <c r="H6" s="5" t="n">
        <v>5372</v>
      </c>
      <c r="I6" s="5" t="n">
        <v>2540</v>
      </c>
      <c r="J6" s="5" t="n">
        <v>7248</v>
      </c>
      <c r="K6" s="5" t="n">
        <v>11692</v>
      </c>
      <c r="L6" s="5" t="n">
        <v>1342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576</v>
      </c>
    </row>
    <row r="4" spans="1:12">
      <c r="A4" s="3" t="s">
        <v>577</v>
      </c>
      <c r="J4" s="5" t="n">
        <v>3624</v>
      </c>
      <c r="K4" s="5" t="n">
        <v>4077</v>
      </c>
      <c r="L4" s="5" t="n">
        <v>3745</v>
      </c>
    </row>
    <row r="5" spans="1:12">
      <c r="A5" s="3" t="s">
        <v>578</v>
      </c>
      <c r="J5" s="4" t="n">
        <v>-24729</v>
      </c>
      <c r="K5" s="4" t="n">
        <v>-4066</v>
      </c>
      <c r="L5" s="4" t="n">
        <v>333</v>
      </c>
    </row>
    <row r="6" spans="1:12">
      <c r="A6" s="3" t="s">
        <v>101</v>
      </c>
      <c r="B6" s="5" t="n">
        <v>-10629</v>
      </c>
      <c r="C6" s="5" t="n">
        <v>-6691</v>
      </c>
      <c r="D6" s="5" t="n">
        <v>-4784</v>
      </c>
      <c r="E6" s="5" t="n">
        <v>999</v>
      </c>
      <c r="F6" s="5" t="n">
        <v>-3463</v>
      </c>
      <c r="G6" s="5" t="n">
        <v>1059</v>
      </c>
      <c r="H6" s="5" t="n">
        <v>1500</v>
      </c>
      <c r="I6" s="5" t="n">
        <v>915</v>
      </c>
      <c r="J6" s="5" t="n">
        <v>-21105</v>
      </c>
      <c r="K6" s="5" t="n">
        <v>11</v>
      </c>
      <c r="L6" s="5" t="n">
        <v>40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576</v>
      </c>
    </row>
    <row r="4" spans="1:12">
      <c r="A4" s="3" t="s">
        <v>580</v>
      </c>
      <c r="J4" s="5" t="n">
        <v>-24012</v>
      </c>
      <c r="K4" s="5" t="n">
        <v>-3809</v>
      </c>
      <c r="L4" s="5" t="n">
        <v>295</v>
      </c>
    </row>
    <row r="5" spans="1:12">
      <c r="A5" s="3" t="s">
        <v>581</v>
      </c>
      <c r="J5" s="4" t="n">
        <v>-438</v>
      </c>
      <c r="K5" s="4" t="n">
        <v>-207</v>
      </c>
      <c r="L5" s="4" t="n">
        <v>276</v>
      </c>
    </row>
    <row r="6" spans="1:12">
      <c r="A6" s="3" t="s">
        <v>574</v>
      </c>
      <c r="J6" s="4" t="n">
        <v>3345</v>
      </c>
      <c r="K6" s="4" t="n">
        <v>4027</v>
      </c>
      <c r="L6" s="4" t="n">
        <v>3507</v>
      </c>
    </row>
    <row r="7" spans="1:12">
      <c r="A7" s="3" t="s">
        <v>101</v>
      </c>
      <c r="B7" s="5" t="n">
        <v>-10629</v>
      </c>
      <c r="C7" s="5" t="n">
        <v>-6691</v>
      </c>
      <c r="D7" s="5" t="n">
        <v>-4784</v>
      </c>
      <c r="E7" s="5" t="n">
        <v>999</v>
      </c>
      <c r="F7" s="5" t="n">
        <v>-3463</v>
      </c>
      <c r="G7" s="5" t="n">
        <v>1059</v>
      </c>
      <c r="H7" s="5" t="n">
        <v>1500</v>
      </c>
      <c r="I7" s="5" t="n">
        <v>915</v>
      </c>
      <c r="J7" s="5" t="n">
        <v>-21105</v>
      </c>
      <c r="K7" s="5" t="n">
        <v>11</v>
      </c>
      <c r="L7" s="5" t="n">
        <v>40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9"/>
    <col customWidth="1" max="5" min="5" width="21"/>
    <col customWidth="1" max="6" min="6" width="21"/>
    <col customWidth="1" max="7" min="7" width="21"/>
  </cols>
  <sheetData>
    <row r="1" spans="1:7">
      <c r="A1" s="1" t="s">
        <v>582</v>
      </c>
      <c r="B1" s="2" t="s">
        <v>424</v>
      </c>
      <c r="C1" s="2" t="s">
        <v>1</v>
      </c>
    </row>
    <row r="2" spans="1:7">
      <c r="B2" s="2" t="s">
        <v>583</v>
      </c>
      <c r="C2" s="2" t="s">
        <v>584</v>
      </c>
      <c r="D2" s="2" t="s">
        <v>400</v>
      </c>
      <c r="E2" s="2" t="s">
        <v>391</v>
      </c>
      <c r="F2" s="2" t="s">
        <v>585</v>
      </c>
      <c r="G2" s="2" t="s">
        <v>586</v>
      </c>
    </row>
    <row r="3" spans="1:7">
      <c r="A3" s="6" t="s">
        <v>576</v>
      </c>
    </row>
    <row r="4" spans="1:7">
      <c r="A4" s="3" t="s">
        <v>587</v>
      </c>
      <c r="B4" s="5" t="n">
        <v>-9200</v>
      </c>
      <c r="D4" s="5" t="n">
        <v>-9973</v>
      </c>
      <c r="E4" s="5" t="n">
        <v>-8535</v>
      </c>
      <c r="F4" s="5" t="n">
        <v>1216</v>
      </c>
    </row>
    <row r="5" spans="1:7">
      <c r="A5" s="3" t="s">
        <v>588</v>
      </c>
      <c r="D5" s="4" t="n">
        <v>1806</v>
      </c>
    </row>
    <row r="6" spans="1:7">
      <c r="A6" s="3" t="s">
        <v>589</v>
      </c>
      <c r="D6" s="5" t="n">
        <v>53747</v>
      </c>
    </row>
    <row r="7" spans="1:7">
      <c r="A7" s="3" t="s">
        <v>590</v>
      </c>
      <c r="D7" s="3" t="s">
        <v>591</v>
      </c>
      <c r="E7" s="3" t="s">
        <v>592</v>
      </c>
      <c r="F7" s="3" t="s">
        <v>592</v>
      </c>
    </row>
    <row r="8" spans="1:7">
      <c r="A8" s="3" t="s">
        <v>593</v>
      </c>
      <c r="D8" s="5" t="n">
        <v>12812</v>
      </c>
    </row>
    <row r="9" spans="1:7">
      <c r="A9" s="3" t="s">
        <v>594</v>
      </c>
      <c r="D9" s="5" t="n">
        <v>3266</v>
      </c>
    </row>
    <row r="10" spans="1:7">
      <c r="A10" s="3" t="s">
        <v>595</v>
      </c>
    </row>
    <row r="11" spans="1:7">
      <c r="A11" s="6" t="s">
        <v>576</v>
      </c>
    </row>
    <row r="12" spans="1:7">
      <c r="A12" s="3" t="s">
        <v>596</v>
      </c>
      <c r="D12" s="3" t="s">
        <v>597</v>
      </c>
    </row>
    <row r="13" spans="1:7">
      <c r="A13" s="3" t="s">
        <v>598</v>
      </c>
    </row>
    <row r="14" spans="1:7">
      <c r="A14" s="6" t="s">
        <v>576</v>
      </c>
    </row>
    <row r="15" spans="1:7">
      <c r="A15" s="3" t="s">
        <v>590</v>
      </c>
      <c r="C15" s="3" t="s">
        <v>480</v>
      </c>
    </row>
    <row r="16" spans="1:7">
      <c r="A16" s="3" t="s">
        <v>170</v>
      </c>
    </row>
    <row r="17" spans="1:7">
      <c r="A17" s="6" t="s">
        <v>576</v>
      </c>
    </row>
    <row r="18" spans="1:7">
      <c r="A18" s="3" t="s">
        <v>587</v>
      </c>
      <c r="B18" s="5" t="n">
        <v>-5872</v>
      </c>
    </row>
    <row r="19" spans="1:7">
      <c r="A19" s="3" t="s">
        <v>599</v>
      </c>
    </row>
    <row r="20" spans="1:7">
      <c r="A20" s="6" t="s">
        <v>576</v>
      </c>
    </row>
    <row r="21" spans="1:7">
      <c r="A21" s="3" t="s">
        <v>600</v>
      </c>
      <c r="D21" s="5" t="n">
        <v>297</v>
      </c>
    </row>
    <row r="22" spans="1:7">
      <c r="A22" s="3" t="s">
        <v>581</v>
      </c>
    </row>
    <row r="23" spans="1:7">
      <c r="A23" s="6" t="s">
        <v>576</v>
      </c>
    </row>
    <row r="24" spans="1:7">
      <c r="A24" s="3" t="s">
        <v>600</v>
      </c>
      <c r="D24" s="4" t="n">
        <v>99</v>
      </c>
    </row>
    <row r="25" spans="1:7">
      <c r="A25" s="3" t="s">
        <v>601</v>
      </c>
    </row>
    <row r="26" spans="1:7">
      <c r="A26" s="6" t="s">
        <v>576</v>
      </c>
    </row>
    <row r="27" spans="1:7">
      <c r="A27" s="3" t="s">
        <v>602</v>
      </c>
      <c r="D27" s="4" t="n">
        <v>5100</v>
      </c>
    </row>
    <row r="28" spans="1:7">
      <c r="A28" s="3" t="s">
        <v>455</v>
      </c>
    </row>
    <row r="29" spans="1:7">
      <c r="A29" s="6" t="s">
        <v>576</v>
      </c>
    </row>
    <row r="30" spans="1:7">
      <c r="A30" s="3" t="s">
        <v>353</v>
      </c>
      <c r="D30" s="4" t="n">
        <v>19652</v>
      </c>
    </row>
    <row r="31" spans="1:7">
      <c r="A31" s="3" t="s">
        <v>603</v>
      </c>
    </row>
    <row r="32" spans="1:7">
      <c r="A32" s="6" t="s">
        <v>576</v>
      </c>
    </row>
    <row r="33" spans="1:7">
      <c r="A33" s="3" t="s">
        <v>353</v>
      </c>
      <c r="D33" s="5" t="n">
        <v>722</v>
      </c>
      <c r="G33" s="8" t="n">
        <v>603</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6" t="s">
        <v>605</v>
      </c>
    </row>
    <row r="3" spans="1:3">
      <c r="A3" s="3" t="s">
        <v>606</v>
      </c>
      <c r="B3" s="5" t="n">
        <v>1662</v>
      </c>
      <c r="C3" s="5" t="n">
        <v>1722</v>
      </c>
    </row>
    <row r="4" spans="1:3">
      <c r="A4" s="3" t="s">
        <v>607</v>
      </c>
      <c r="B4" s="4" t="n">
        <v>2196</v>
      </c>
      <c r="C4" s="4" t="n">
        <v>3333</v>
      </c>
    </row>
    <row r="5" spans="1:3">
      <c r="A5" s="3" t="s">
        <v>447</v>
      </c>
      <c r="B5" s="4" t="n">
        <v>1704</v>
      </c>
      <c r="C5" s="4" t="n">
        <v>1895</v>
      </c>
    </row>
    <row r="6" spans="1:3">
      <c r="A6" s="3" t="s">
        <v>608</v>
      </c>
      <c r="B6" s="4" t="n">
        <v>5562</v>
      </c>
      <c r="C6" s="4" t="n">
        <v>6950</v>
      </c>
    </row>
    <row r="7" spans="1:3">
      <c r="A7" s="3" t="s">
        <v>609</v>
      </c>
      <c r="B7" s="4" t="n">
        <v>4361</v>
      </c>
      <c r="C7" s="4" t="n">
        <v>12284</v>
      </c>
    </row>
    <row r="8" spans="1:3">
      <c r="A8" s="3" t="s">
        <v>610</v>
      </c>
      <c r="B8" s="4" t="n">
        <v>1265</v>
      </c>
      <c r="C8" s="4" t="n">
        <v>2036</v>
      </c>
    </row>
    <row r="9" spans="1:3">
      <c r="A9" s="3" t="s">
        <v>611</v>
      </c>
      <c r="B9" s="4" t="n">
        <v>11188</v>
      </c>
      <c r="C9" s="4" t="n">
        <v>21270</v>
      </c>
    </row>
    <row r="10" spans="1:3">
      <c r="A10" s="3" t="s">
        <v>612</v>
      </c>
      <c r="B10" s="4" t="n">
        <v>-6</v>
      </c>
      <c r="C10" s="4" t="n">
        <v>-9979</v>
      </c>
    </row>
    <row r="11" spans="1:3">
      <c r="A11" s="3" t="s">
        <v>613</v>
      </c>
      <c r="B11" s="4" t="n">
        <v>11182</v>
      </c>
      <c r="C11" s="4" t="n">
        <v>11291</v>
      </c>
    </row>
    <row r="12" spans="1:3">
      <c r="A12" s="6" t="s">
        <v>614</v>
      </c>
    </row>
    <row r="13" spans="1:3">
      <c r="A13" s="3" t="s">
        <v>615</v>
      </c>
      <c r="B13" s="4" t="n">
        <v>-33166</v>
      </c>
      <c r="C13" s="4" t="n">
        <v>-7346</v>
      </c>
    </row>
    <row r="14" spans="1:3">
      <c r="A14" s="3" t="s">
        <v>616</v>
      </c>
      <c r="B14" s="4" t="n">
        <v>-3183</v>
      </c>
      <c r="C14" s="4" t="n">
        <v>-6048</v>
      </c>
    </row>
    <row r="15" spans="1:3">
      <c r="A15" s="3" t="s">
        <v>617</v>
      </c>
      <c r="B15" s="4" t="n">
        <v>-36349</v>
      </c>
      <c r="C15" s="4" t="n">
        <v>-13394</v>
      </c>
    </row>
    <row r="16" spans="1:3">
      <c r="A16" s="3" t="s">
        <v>618</v>
      </c>
      <c r="B16" s="5" t="n">
        <v>-25167</v>
      </c>
      <c r="C16" s="5" t="n">
        <v>-2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1</v>
      </c>
    </row>
    <row r="3" spans="1:3">
      <c r="A3" s="3" t="s">
        <v>127</v>
      </c>
      <c r="B3" s="5" t="n">
        <v>8691000</v>
      </c>
      <c r="C3" s="5" t="n">
        <v>63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620</v>
      </c>
    </row>
    <row r="4" spans="1:12">
      <c r="A4" s="3" t="s">
        <v>89</v>
      </c>
      <c r="B4" s="5" t="n">
        <v>1549</v>
      </c>
      <c r="C4" s="5" t="n">
        <v>-2022</v>
      </c>
      <c r="D4" s="5" t="n">
        <v>3654</v>
      </c>
      <c r="E4" s="5" t="n">
        <v>4067</v>
      </c>
      <c r="F4" s="5" t="n">
        <v>1566</v>
      </c>
      <c r="G4" s="5" t="n">
        <v>2214</v>
      </c>
      <c r="H4" s="5" t="n">
        <v>5372</v>
      </c>
      <c r="I4" s="5" t="n">
        <v>2540</v>
      </c>
      <c r="J4" s="5" t="n">
        <v>7248</v>
      </c>
      <c r="K4" s="5" t="n">
        <v>11692</v>
      </c>
      <c r="L4" s="5" t="n">
        <v>13423</v>
      </c>
    </row>
    <row r="5" spans="1:12">
      <c r="A5" s="3" t="s">
        <v>621</v>
      </c>
      <c r="J5" s="4" t="n">
        <v>2537</v>
      </c>
      <c r="K5" s="4" t="n">
        <v>3975</v>
      </c>
      <c r="L5" s="4" t="n">
        <v>4564</v>
      </c>
    </row>
    <row r="6" spans="1:12">
      <c r="A6" s="6" t="s">
        <v>622</v>
      </c>
    </row>
    <row r="7" spans="1:12">
      <c r="A7" s="3" t="s">
        <v>623</v>
      </c>
      <c r="J7" s="4" t="n">
        <v>-1797</v>
      </c>
      <c r="K7" s="4" t="n">
        <v>-2031</v>
      </c>
      <c r="L7" s="4" t="n">
        <v>-1910</v>
      </c>
    </row>
    <row r="8" spans="1:12">
      <c r="A8" s="3" t="s">
        <v>624</v>
      </c>
      <c r="J8" s="4" t="n">
        <v>-307</v>
      </c>
      <c r="K8" s="4" t="n">
        <v>-326</v>
      </c>
      <c r="L8" s="4" t="n">
        <v>563</v>
      </c>
    </row>
    <row r="9" spans="1:12">
      <c r="A9" s="3" t="s">
        <v>625</v>
      </c>
      <c r="J9" s="4" t="n">
        <v>-7708</v>
      </c>
      <c r="K9" s="4" t="n">
        <v>-236</v>
      </c>
      <c r="L9" s="4" t="n">
        <v>-115</v>
      </c>
    </row>
    <row r="10" spans="1:12">
      <c r="A10" s="3" t="s">
        <v>606</v>
      </c>
      <c r="J10" s="4" t="n">
        <v>-946</v>
      </c>
      <c r="K10" s="4" t="n">
        <v>31</v>
      </c>
      <c r="L10" s="4" t="n">
        <v>348</v>
      </c>
    </row>
    <row r="11" spans="1:12">
      <c r="A11" s="3" t="s">
        <v>626</v>
      </c>
      <c r="J11" s="4" t="n">
        <v>1232</v>
      </c>
      <c r="K11" s="4" t="n">
        <v>156</v>
      </c>
    </row>
    <row r="12" spans="1:12">
      <c r="A12" s="3" t="s">
        <v>447</v>
      </c>
      <c r="J12" s="4" t="n">
        <v>470</v>
      </c>
      <c r="K12" s="4" t="n">
        <v>380</v>
      </c>
      <c r="L12" s="4" t="n">
        <v>-230</v>
      </c>
    </row>
    <row r="13" spans="1:12">
      <c r="A13" s="3" t="s">
        <v>627</v>
      </c>
      <c r="J13" s="4" t="n">
        <v>-12839</v>
      </c>
    </row>
    <row r="14" spans="1:12">
      <c r="A14" s="3" t="s">
        <v>628</v>
      </c>
      <c r="J14" s="4" t="n">
        <v>3266</v>
      </c>
    </row>
    <row r="15" spans="1:12">
      <c r="A15" s="3" t="s">
        <v>629</v>
      </c>
      <c r="J15" s="4" t="n">
        <v>-12164</v>
      </c>
      <c r="K15" s="4" t="n">
        <v>-1981</v>
      </c>
      <c r="L15" s="4" t="n">
        <v>1216</v>
      </c>
    </row>
    <row r="16" spans="1:12">
      <c r="A16" s="3" t="s">
        <v>447</v>
      </c>
      <c r="J16" s="4" t="n">
        <v>-151</v>
      </c>
      <c r="K16" s="4" t="n">
        <v>43</v>
      </c>
      <c r="L16" s="4" t="n">
        <v>-358</v>
      </c>
    </row>
    <row r="17" spans="1:12">
      <c r="A17" s="3" t="s">
        <v>630</v>
      </c>
      <c r="B17" s="5" t="n">
        <v>-10629</v>
      </c>
      <c r="C17" s="5" t="n">
        <v>-6691</v>
      </c>
      <c r="D17" s="5" t="n">
        <v>-4784</v>
      </c>
      <c r="E17" s="5" t="n">
        <v>999</v>
      </c>
      <c r="F17" s="5" t="n">
        <v>-3463</v>
      </c>
      <c r="G17" s="5" t="n">
        <v>1059</v>
      </c>
      <c r="H17" s="5" t="n">
        <v>1500</v>
      </c>
      <c r="I17" s="5" t="n">
        <v>915</v>
      </c>
      <c r="J17" s="5" t="n">
        <v>-21105</v>
      </c>
      <c r="K17" s="5" t="n">
        <v>11</v>
      </c>
      <c r="L17" s="5" t="n">
        <v>4078</v>
      </c>
    </row>
    <row r="18" spans="1:12">
      <c r="A18" s="3" t="s">
        <v>621</v>
      </c>
      <c r="J18" s="3" t="s">
        <v>591</v>
      </c>
      <c r="K18" s="3" t="s">
        <v>592</v>
      </c>
      <c r="L18" s="3" t="s">
        <v>592</v>
      </c>
    </row>
    <row r="19" spans="1:12">
      <c r="A19" s="6" t="s">
        <v>622</v>
      </c>
    </row>
    <row r="20" spans="1:12">
      <c r="A20" s="3" t="s">
        <v>623</v>
      </c>
      <c r="J20" s="3" t="s">
        <v>631</v>
      </c>
      <c r="K20" s="3" t="s">
        <v>632</v>
      </c>
      <c r="L20" s="3" t="s">
        <v>633</v>
      </c>
    </row>
    <row r="21" spans="1:12">
      <c r="A21" s="3" t="s">
        <v>624</v>
      </c>
      <c r="J21" s="3" t="s">
        <v>634</v>
      </c>
      <c r="K21" s="3" t="s">
        <v>635</v>
      </c>
      <c r="L21" s="3" t="s">
        <v>636</v>
      </c>
    </row>
    <row r="22" spans="1:12">
      <c r="A22" s="3" t="s">
        <v>625</v>
      </c>
      <c r="J22" s="3" t="s">
        <v>637</v>
      </c>
      <c r="K22" s="3" t="s">
        <v>638</v>
      </c>
      <c r="L22" s="3" t="s">
        <v>639</v>
      </c>
    </row>
    <row r="23" spans="1:12">
      <c r="A23" s="3" t="s">
        <v>606</v>
      </c>
      <c r="J23" s="3" t="s">
        <v>640</v>
      </c>
      <c r="K23" s="3" t="s">
        <v>641</v>
      </c>
      <c r="L23" s="3" t="s">
        <v>642</v>
      </c>
    </row>
    <row r="24" spans="1:12">
      <c r="A24" s="3" t="s">
        <v>626</v>
      </c>
      <c r="J24" s="3" t="s">
        <v>465</v>
      </c>
      <c r="K24" s="3" t="s">
        <v>643</v>
      </c>
    </row>
    <row r="25" spans="1:12">
      <c r="A25" s="3" t="s">
        <v>447</v>
      </c>
      <c r="J25" s="3" t="s">
        <v>644</v>
      </c>
      <c r="K25" s="3" t="s">
        <v>645</v>
      </c>
      <c r="L25" s="3" t="s">
        <v>646</v>
      </c>
    </row>
    <row r="26" spans="1:12">
      <c r="A26" s="3" t="s">
        <v>627</v>
      </c>
      <c r="J26" s="3" t="s">
        <v>647</v>
      </c>
    </row>
    <row r="27" spans="1:12">
      <c r="A27" s="3" t="s">
        <v>628</v>
      </c>
      <c r="J27" s="3" t="s">
        <v>648</v>
      </c>
    </row>
    <row r="28" spans="1:12">
      <c r="A28" s="3" t="s">
        <v>629</v>
      </c>
      <c r="J28" s="3" t="s">
        <v>649</v>
      </c>
      <c r="K28" s="3" t="s">
        <v>650</v>
      </c>
      <c r="L28" s="3" t="s">
        <v>651</v>
      </c>
    </row>
    <row r="29" spans="1:12">
      <c r="A29" s="3" t="s">
        <v>447</v>
      </c>
      <c r="J29" s="3" t="s">
        <v>652</v>
      </c>
      <c r="K29" s="3" t="s">
        <v>653</v>
      </c>
      <c r="L29" s="3" t="s">
        <v>654</v>
      </c>
    </row>
    <row r="30" spans="1:12">
      <c r="A30" s="3" t="s">
        <v>630</v>
      </c>
      <c r="J30" s="3" t="s">
        <v>655</v>
      </c>
      <c r="K30" s="3" t="s">
        <v>656</v>
      </c>
      <c r="L30" s="3" t="s">
        <v>6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3" t="s">
        <v>659</v>
      </c>
    </row>
    <row r="4" spans="1:2">
      <c r="A4" s="6" t="s">
        <v>660</v>
      </c>
    </row>
    <row r="5" spans="1:2">
      <c r="A5" s="3" t="s">
        <v>661</v>
      </c>
      <c r="B5" s="4" t="n">
        <v>2014</v>
      </c>
    </row>
    <row r="6" spans="1:2">
      <c r="A6" s="3" t="s">
        <v>662</v>
      </c>
    </row>
    <row r="7" spans="1:2">
      <c r="A7" s="6" t="s">
        <v>660</v>
      </c>
    </row>
    <row r="8" spans="1:2">
      <c r="A8" s="3" t="s">
        <v>661</v>
      </c>
      <c r="B8" s="4" t="n">
        <v>2017</v>
      </c>
    </row>
    <row r="9" spans="1:2">
      <c r="A9" s="3" t="s">
        <v>663</v>
      </c>
    </row>
    <row r="10" spans="1:2">
      <c r="A10" s="6" t="s">
        <v>660</v>
      </c>
    </row>
    <row r="11" spans="1:2">
      <c r="A11" s="3" t="s">
        <v>661</v>
      </c>
      <c r="B11" s="4" t="n">
        <v>2011</v>
      </c>
    </row>
    <row r="12" spans="1:2">
      <c r="A12" s="3" t="s">
        <v>664</v>
      </c>
    </row>
    <row r="13" spans="1:2">
      <c r="A13" s="6" t="s">
        <v>660</v>
      </c>
    </row>
    <row r="14" spans="1:2">
      <c r="A14" s="3" t="s">
        <v>661</v>
      </c>
      <c r="B14" s="4" t="n">
        <v>2017</v>
      </c>
    </row>
    <row r="15" spans="1:2">
      <c r="A15" s="3" t="s">
        <v>665</v>
      </c>
    </row>
    <row r="16" spans="1:2">
      <c r="A16" s="6" t="s">
        <v>660</v>
      </c>
    </row>
    <row r="17" spans="1:2">
      <c r="A17" s="3" t="s">
        <v>661</v>
      </c>
      <c r="B17" s="4" t="n">
        <v>2016</v>
      </c>
    </row>
    <row r="18" spans="1:2">
      <c r="A18" s="3" t="s">
        <v>666</v>
      </c>
    </row>
    <row r="19" spans="1:2">
      <c r="A19" s="6" t="s">
        <v>660</v>
      </c>
    </row>
    <row r="20" spans="1:2">
      <c r="A20" s="3" t="s">
        <v>661</v>
      </c>
      <c r="B20" s="4" t="n">
        <v>2017</v>
      </c>
    </row>
    <row r="21" spans="1:2">
      <c r="A21" s="3" t="s">
        <v>667</v>
      </c>
    </row>
    <row r="22" spans="1:2">
      <c r="A22" s="6" t="s">
        <v>660</v>
      </c>
    </row>
    <row r="23" spans="1:2">
      <c r="A23" s="3" t="s">
        <v>661</v>
      </c>
      <c r="B23" s="4" t="n">
        <v>2012</v>
      </c>
    </row>
    <row r="24" spans="1:2">
      <c r="A24" s="3" t="s">
        <v>668</v>
      </c>
    </row>
    <row r="25" spans="1:2">
      <c r="A25" s="6" t="s">
        <v>660</v>
      </c>
    </row>
    <row r="26" spans="1:2">
      <c r="A26" s="3" t="s">
        <v>661</v>
      </c>
      <c r="B26" s="4" t="n">
        <v>20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00</v>
      </c>
    </row>
    <row r="3" spans="1:2">
      <c r="A3" s="6" t="s">
        <v>670</v>
      </c>
    </row>
    <row r="4" spans="1:2">
      <c r="A4" s="3" t="s">
        <v>671</v>
      </c>
      <c r="B4" s="5" t="n">
        <v>1407</v>
      </c>
    </row>
    <row r="5" spans="1:2">
      <c r="A5" s="3" t="s">
        <v>672</v>
      </c>
      <c r="B5" s="4" t="n">
        <v>679</v>
      </c>
    </row>
    <row r="6" spans="1:2">
      <c r="A6" s="3" t="s">
        <v>673</v>
      </c>
      <c r="B6" s="4" t="n">
        <v>199</v>
      </c>
    </row>
    <row r="7" spans="1:2">
      <c r="A7" s="3" t="s">
        <v>674</v>
      </c>
      <c r="B7" s="4" t="n">
        <v>-479</v>
      </c>
    </row>
    <row r="8" spans="1:2">
      <c r="A8" s="3" t="s">
        <v>675</v>
      </c>
      <c r="B8" s="5" t="n">
        <v>18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676</v>
      </c>
      <c r="B1" s="2" t="s">
        <v>677</v>
      </c>
      <c r="C1" s="2" t="s">
        <v>2</v>
      </c>
      <c r="D1" s="2" t="s">
        <v>31</v>
      </c>
      <c r="E1" s="2" t="s">
        <v>74</v>
      </c>
      <c r="F1" s="2" t="s">
        <v>678</v>
      </c>
    </row>
    <row r="2" spans="1:6">
      <c r="A2" s="6" t="s">
        <v>679</v>
      </c>
    </row>
    <row r="3" spans="1:6">
      <c r="A3" s="3" t="s">
        <v>71</v>
      </c>
      <c r="B3" s="4" t="n">
        <v>2807017</v>
      </c>
      <c r="C3" s="4" t="n">
        <v>43587079</v>
      </c>
      <c r="D3" s="4" t="n">
        <v>33844074</v>
      </c>
    </row>
    <row r="4" spans="1:6">
      <c r="A4" s="3" t="s">
        <v>680</v>
      </c>
      <c r="B4" s="7" t="n">
        <v>42.75</v>
      </c>
    </row>
    <row r="5" spans="1:6">
      <c r="A5" s="3" t="s">
        <v>681</v>
      </c>
      <c r="C5" s="4" t="n">
        <v>215495</v>
      </c>
    </row>
    <row r="6" spans="1:6">
      <c r="A6" s="3" t="s">
        <v>682</v>
      </c>
      <c r="B6" s="5" t="n">
        <v>129309</v>
      </c>
      <c r="C6" s="5" t="n">
        <v>129309</v>
      </c>
    </row>
    <row r="7" spans="1:6">
      <c r="A7" s="3" t="s">
        <v>134</v>
      </c>
      <c r="C7" s="5" t="n">
        <v>6747</v>
      </c>
      <c r="D7" s="5" t="n">
        <v>4595</v>
      </c>
      <c r="E7" s="5" t="n">
        <v>3598</v>
      </c>
    </row>
    <row r="8" spans="1:6">
      <c r="A8" s="3" t="s">
        <v>683</v>
      </c>
      <c r="C8" s="4" t="n">
        <v>734940</v>
      </c>
      <c r="D8" s="4" t="n">
        <v>882748</v>
      </c>
    </row>
    <row r="9" spans="1:6">
      <c r="A9" s="3" t="s">
        <v>684</v>
      </c>
      <c r="C9" s="4" t="n">
        <v>1220915</v>
      </c>
    </row>
    <row r="10" spans="1:6">
      <c r="A10" s="3" t="s">
        <v>685</v>
      </c>
      <c r="C10" s="7" t="n">
        <v>36.28</v>
      </c>
    </row>
    <row r="11" spans="1:6">
      <c r="A11" s="3" t="s">
        <v>686</v>
      </c>
      <c r="C11" s="5" t="n">
        <v>5305</v>
      </c>
      <c r="D11" s="5" t="n">
        <v>5043</v>
      </c>
      <c r="E11" s="5" t="n">
        <v>3638</v>
      </c>
    </row>
    <row r="12" spans="1:6">
      <c r="A12" s="3" t="s">
        <v>687</v>
      </c>
      <c r="C12" s="7" t="n">
        <v>16.94</v>
      </c>
      <c r="D12" s="7" t="n">
        <v>14.16</v>
      </c>
      <c r="E12" s="7" t="n">
        <v>16.05</v>
      </c>
    </row>
    <row r="13" spans="1:6">
      <c r="A13" s="3" t="s">
        <v>688</v>
      </c>
      <c r="C13" s="5" t="n">
        <v>2220</v>
      </c>
      <c r="D13" s="5" t="n">
        <v>1713</v>
      </c>
      <c r="E13" s="5" t="n">
        <v>1536</v>
      </c>
    </row>
    <row r="14" spans="1:6">
      <c r="A14" s="3" t="s">
        <v>689</v>
      </c>
      <c r="C14" s="5" t="n">
        <v>16133</v>
      </c>
    </row>
    <row r="15" spans="1:6">
      <c r="A15" s="3" t="s">
        <v>690</v>
      </c>
      <c r="C15" s="3" t="s">
        <v>691</v>
      </c>
    </row>
    <row r="16" spans="1:6">
      <c r="A16" s="3" t="s">
        <v>692</v>
      </c>
      <c r="C16" s="4" t="n">
        <v>772791</v>
      </c>
    </row>
    <row r="17" spans="1:6">
      <c r="A17" s="3" t="s">
        <v>693</v>
      </c>
    </row>
    <row r="18" spans="1:6">
      <c r="A18" s="6" t="s">
        <v>679</v>
      </c>
    </row>
    <row r="19" spans="1:6">
      <c r="A19" s="3" t="s">
        <v>694</v>
      </c>
      <c r="F19" s="3" t="s">
        <v>417</v>
      </c>
    </row>
    <row r="20" spans="1:6">
      <c r="A20" s="3" t="s">
        <v>695</v>
      </c>
    </row>
    <row r="21" spans="1:6">
      <c r="A21" s="6" t="s">
        <v>679</v>
      </c>
    </row>
    <row r="22" spans="1:6">
      <c r="A22" s="3" t="s">
        <v>696</v>
      </c>
      <c r="F22" s="3" t="s">
        <v>460</v>
      </c>
    </row>
    <row r="23" spans="1:6">
      <c r="A23" s="3" t="s">
        <v>697</v>
      </c>
    </row>
    <row r="24" spans="1:6">
      <c r="A24" s="6" t="s">
        <v>679</v>
      </c>
    </row>
    <row r="25" spans="1:6">
      <c r="A25" s="3" t="s">
        <v>694</v>
      </c>
      <c r="F25" s="3" t="s">
        <v>538</v>
      </c>
    </row>
    <row r="26" spans="1:6">
      <c r="A26" s="3" t="s">
        <v>698</v>
      </c>
      <c r="F26" s="3" t="s">
        <v>699</v>
      </c>
    </row>
    <row r="27" spans="1:6">
      <c r="A27" s="3" t="s">
        <v>700</v>
      </c>
    </row>
    <row r="28" spans="1:6">
      <c r="A28" s="6" t="s">
        <v>679</v>
      </c>
    </row>
    <row r="29" spans="1:6">
      <c r="A29" s="3" t="s">
        <v>696</v>
      </c>
      <c r="F29" s="3" t="s">
        <v>466</v>
      </c>
    </row>
    <row r="30" spans="1:6">
      <c r="A30" s="3" t="s">
        <v>379</v>
      </c>
    </row>
    <row r="31" spans="1:6">
      <c r="A31" s="6" t="s">
        <v>679</v>
      </c>
    </row>
    <row r="32" spans="1:6">
      <c r="A32" s="3" t="s">
        <v>694</v>
      </c>
      <c r="F32" s="3" t="s">
        <v>338</v>
      </c>
    </row>
    <row r="33" spans="1:6">
      <c r="A33" s="3" t="s">
        <v>376</v>
      </c>
    </row>
    <row r="34" spans="1:6">
      <c r="A34" s="6" t="s">
        <v>679</v>
      </c>
    </row>
    <row r="35" spans="1:6">
      <c r="A35" s="3" t="s">
        <v>683</v>
      </c>
      <c r="C35" s="4" t="n">
        <v>734940</v>
      </c>
      <c r="D35" s="4" t="n">
        <v>1236586</v>
      </c>
      <c r="E35" s="4" t="n">
        <v>1240935</v>
      </c>
    </row>
    <row r="36" spans="1:6">
      <c r="A36" s="3" t="s">
        <v>369</v>
      </c>
    </row>
    <row r="37" spans="1:6">
      <c r="A37" s="6" t="s">
        <v>679</v>
      </c>
    </row>
    <row r="38" spans="1:6">
      <c r="A38" s="3" t="s">
        <v>694</v>
      </c>
      <c r="C38" s="3" t="s">
        <v>538</v>
      </c>
    </row>
    <row r="39" spans="1:6">
      <c r="A39" s="3" t="s">
        <v>701</v>
      </c>
      <c r="C39" s="4" t="n">
        <v>505235</v>
      </c>
      <c r="D39" s="4" t="n">
        <v>353838</v>
      </c>
    </row>
    <row r="40" spans="1:6">
      <c r="A40" s="3" t="s">
        <v>685</v>
      </c>
      <c r="C40" s="7" t="n">
        <v>36.28</v>
      </c>
    </row>
    <row r="41" spans="1:6">
      <c r="A41" s="3" t="s">
        <v>702</v>
      </c>
      <c r="C41" s="5" t="n">
        <v>4010</v>
      </c>
      <c r="D41" s="5" t="n">
        <v>1671</v>
      </c>
      <c r="E41" s="5" t="n">
        <v>1304</v>
      </c>
    </row>
    <row r="42" spans="1:6">
      <c r="A42" s="3" t="s">
        <v>703</v>
      </c>
      <c r="C42" s="7" t="n">
        <v>26.03</v>
      </c>
      <c r="D42" s="7" t="n">
        <v>27.25</v>
      </c>
      <c r="E42" s="7" t="n">
        <v>29.07</v>
      </c>
    </row>
    <row r="43" spans="1:6">
      <c r="A43" s="3" t="s">
        <v>704</v>
      </c>
      <c r="C43" s="5" t="n">
        <v>4010</v>
      </c>
      <c r="D43" s="5" t="n">
        <v>1474</v>
      </c>
      <c r="E43" s="5" t="n">
        <v>781</v>
      </c>
    </row>
    <row r="44" spans="1:6">
      <c r="A44" s="3" t="s">
        <v>705</v>
      </c>
    </row>
    <row r="45" spans="1:6">
      <c r="A45" s="6" t="s">
        <v>679</v>
      </c>
    </row>
    <row r="46" spans="1:6">
      <c r="A46" s="3" t="s">
        <v>694</v>
      </c>
      <c r="C46" s="3" t="s">
        <v>538</v>
      </c>
    </row>
    <row r="47" spans="1:6">
      <c r="A47" s="3" t="s">
        <v>706</v>
      </c>
    </row>
    <row r="48" spans="1:6">
      <c r="A48" s="6" t="s">
        <v>679</v>
      </c>
    </row>
    <row r="49" spans="1:6">
      <c r="A49" s="3" t="s">
        <v>681</v>
      </c>
      <c r="B49" s="4" t="n">
        <v>421052</v>
      </c>
    </row>
    <row r="50" spans="1:6">
      <c r="A50" s="3" t="s">
        <v>707</v>
      </c>
    </row>
    <row r="51" spans="1:6">
      <c r="A51" s="6" t="s">
        <v>679</v>
      </c>
    </row>
    <row r="52" spans="1:6">
      <c r="A52" s="3" t="s">
        <v>134</v>
      </c>
      <c r="D52" s="5" t="n">
        <v>292</v>
      </c>
      <c r="E52" s="5" t="n">
        <v>826</v>
      </c>
    </row>
    <row r="53" spans="1:6">
      <c r="A53" s="3" t="s">
        <v>708</v>
      </c>
    </row>
    <row r="54" spans="1:6">
      <c r="A54" s="6" t="s">
        <v>679</v>
      </c>
    </row>
    <row r="55" spans="1:6">
      <c r="A55" s="3" t="s">
        <v>696</v>
      </c>
      <c r="D55" s="3" t="s">
        <v>709</v>
      </c>
    </row>
    <row r="56" spans="1:6">
      <c r="A56" s="3" t="s">
        <v>710</v>
      </c>
    </row>
    <row r="57" spans="1:6">
      <c r="A57" s="6" t="s">
        <v>679</v>
      </c>
    </row>
    <row r="58" spans="1:6">
      <c r="A58" s="3" t="s">
        <v>696</v>
      </c>
      <c r="E58" s="3" t="s">
        <v>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1</v>
      </c>
      <c r="D2" s="2" t="s">
        <v>74</v>
      </c>
    </row>
    <row r="3" spans="1:4">
      <c r="A3" s="6" t="s">
        <v>712</v>
      </c>
    </row>
    <row r="4" spans="1:4">
      <c r="A4" s="3" t="s">
        <v>134</v>
      </c>
      <c r="B4" s="5" t="n">
        <v>6747</v>
      </c>
      <c r="C4" s="5" t="n">
        <v>4595</v>
      </c>
      <c r="D4" s="5" t="n">
        <v>3598</v>
      </c>
    </row>
    <row r="5" spans="1:4">
      <c r="A5" s="3" t="s">
        <v>80</v>
      </c>
    </row>
    <row r="6" spans="1:4">
      <c r="A6" s="6" t="s">
        <v>712</v>
      </c>
    </row>
    <row r="7" spans="1:4">
      <c r="A7" s="3" t="s">
        <v>134</v>
      </c>
      <c r="B7" s="4" t="n">
        <v>704</v>
      </c>
      <c r="C7" s="4" t="n">
        <v>341</v>
      </c>
      <c r="D7" s="4" t="n">
        <v>213</v>
      </c>
    </row>
    <row r="8" spans="1:4">
      <c r="A8" s="3" t="s">
        <v>81</v>
      </c>
    </row>
    <row r="9" spans="1:4">
      <c r="A9" s="6" t="s">
        <v>712</v>
      </c>
    </row>
    <row r="10" spans="1:4">
      <c r="A10" s="3" t="s">
        <v>134</v>
      </c>
      <c r="B10" s="4" t="n">
        <v>481</v>
      </c>
      <c r="C10" s="4" t="n">
        <v>537</v>
      </c>
      <c r="D10" s="4" t="n">
        <v>336</v>
      </c>
    </row>
    <row r="11" spans="1:4">
      <c r="A11" s="3" t="s">
        <v>82</v>
      </c>
    </row>
    <row r="12" spans="1:4">
      <c r="A12" s="6" t="s">
        <v>712</v>
      </c>
    </row>
    <row r="13" spans="1:4">
      <c r="A13" s="3" t="s">
        <v>134</v>
      </c>
      <c r="B13" s="5" t="n">
        <v>5562</v>
      </c>
      <c r="C13" s="5" t="n">
        <v>3717</v>
      </c>
      <c r="D13" s="5" t="n">
        <v>30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5"/>
  </cols>
  <sheetData>
    <row r="1" spans="1:4">
      <c r="A1" s="1" t="s">
        <v>713</v>
      </c>
      <c r="B1" s="2" t="s">
        <v>1</v>
      </c>
    </row>
    <row r="2" spans="1:4">
      <c r="B2" s="2" t="s">
        <v>2</v>
      </c>
      <c r="C2" s="2" t="s">
        <v>31</v>
      </c>
      <c r="D2" s="2" t="s">
        <v>74</v>
      </c>
    </row>
    <row r="3" spans="1:4">
      <c r="A3" s="6" t="s">
        <v>714</v>
      </c>
    </row>
    <row r="4" spans="1:4">
      <c r="A4" s="3" t="s">
        <v>715</v>
      </c>
      <c r="B4" s="3" t="s">
        <v>716</v>
      </c>
    </row>
    <row r="5" spans="1:4">
      <c r="A5" s="3" t="s">
        <v>717</v>
      </c>
      <c r="B5" s="3" t="s">
        <v>718</v>
      </c>
    </row>
    <row r="6" spans="1:4">
      <c r="A6" s="3" t="s">
        <v>719</v>
      </c>
      <c r="C6" s="3" t="s">
        <v>720</v>
      </c>
      <c r="D6" s="3" t="s">
        <v>721</v>
      </c>
    </row>
    <row r="7" spans="1:4">
      <c r="A7" s="3" t="s">
        <v>722</v>
      </c>
      <c r="C7" s="3" t="s">
        <v>723</v>
      </c>
      <c r="D7" s="3" t="s">
        <v>724</v>
      </c>
    </row>
    <row r="8" spans="1:4">
      <c r="A8" s="3" t="s">
        <v>725</v>
      </c>
      <c r="B8" s="3" t="s">
        <v>726</v>
      </c>
      <c r="C8" s="3" t="s">
        <v>727</v>
      </c>
      <c r="D8" s="3" t="s">
        <v>728</v>
      </c>
    </row>
    <row r="9" spans="1:4">
      <c r="A9" s="3" t="s">
        <v>729</v>
      </c>
      <c r="B9" s="3" t="s">
        <v>730</v>
      </c>
      <c r="C9" s="3" t="s">
        <v>731</v>
      </c>
      <c r="D9" s="3" t="s">
        <v>732</v>
      </c>
    </row>
    <row r="10" spans="1:4">
      <c r="A10" s="3" t="s">
        <v>733</v>
      </c>
      <c r="B10" s="3" t="s">
        <v>380</v>
      </c>
      <c r="C10" s="3" t="s">
        <v>380</v>
      </c>
      <c r="D10" s="3" t="s">
        <v>380</v>
      </c>
    </row>
    <row r="11" spans="1:4">
      <c r="A11" s="3" t="s">
        <v>366</v>
      </c>
    </row>
    <row r="12" spans="1:4">
      <c r="A12" s="6" t="s">
        <v>714</v>
      </c>
    </row>
    <row r="13" spans="1:4">
      <c r="A13" s="3" t="s">
        <v>715</v>
      </c>
      <c r="C13" s="3" t="s">
        <v>734</v>
      </c>
      <c r="D13" s="3" t="s">
        <v>735</v>
      </c>
    </row>
    <row r="14" spans="1:4">
      <c r="A14" s="3" t="s">
        <v>736</v>
      </c>
    </row>
    <row r="15" spans="1:4">
      <c r="A15" s="6" t="s">
        <v>714</v>
      </c>
    </row>
    <row r="16" spans="1:4">
      <c r="A16" s="3" t="s">
        <v>715</v>
      </c>
      <c r="C16" s="3" t="s">
        <v>737</v>
      </c>
      <c r="D16" s="3" t="s">
        <v>7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739</v>
      </c>
      <c r="B1" s="2" t="s">
        <v>1</v>
      </c>
    </row>
    <row r="2" spans="1:3">
      <c r="B2" s="2" t="s">
        <v>740</v>
      </c>
    </row>
    <row r="3" spans="1:3">
      <c r="A3" s="6" t="s">
        <v>741</v>
      </c>
    </row>
    <row r="4" spans="1:3">
      <c r="A4" s="3" t="s">
        <v>742</v>
      </c>
      <c r="B4" s="4" t="n">
        <v>882748</v>
      </c>
    </row>
    <row r="5" spans="1:3">
      <c r="A5" s="3" t="s">
        <v>743</v>
      </c>
      <c r="B5" s="4" t="n">
        <v>101844</v>
      </c>
    </row>
    <row r="6" spans="1:3">
      <c r="A6" s="3" t="s">
        <v>744</v>
      </c>
      <c r="B6" s="4" t="n">
        <v>-215495</v>
      </c>
    </row>
    <row r="7" spans="1:3">
      <c r="A7" s="3" t="s">
        <v>745</v>
      </c>
      <c r="B7" s="4" t="n">
        <v>-34157</v>
      </c>
    </row>
    <row r="8" spans="1:3">
      <c r="A8" s="3" t="s">
        <v>746</v>
      </c>
      <c r="B8" s="4" t="n">
        <v>734940</v>
      </c>
    </row>
    <row r="9" spans="1:3">
      <c r="A9" s="3" t="s">
        <v>747</v>
      </c>
      <c r="B9" s="4" t="n">
        <v>420688</v>
      </c>
    </row>
    <row r="10" spans="1:3">
      <c r="A10" s="3" t="s">
        <v>748</v>
      </c>
      <c r="B10" s="4" t="n">
        <v>727278</v>
      </c>
      <c r="C10" s="3" t="s">
        <v>443</v>
      </c>
    </row>
    <row r="11" spans="1:3">
      <c r="A11" s="6" t="s">
        <v>749</v>
      </c>
    </row>
    <row r="12" spans="1:3">
      <c r="A12" s="3" t="s">
        <v>750</v>
      </c>
      <c r="B12" s="7" t="n">
        <v>16.88</v>
      </c>
    </row>
    <row r="13" spans="1:3">
      <c r="A13" s="3" t="s">
        <v>751</v>
      </c>
      <c r="B13" s="9" t="n">
        <v>33.38</v>
      </c>
    </row>
    <row r="14" spans="1:3">
      <c r="A14" s="3" t="s">
        <v>752</v>
      </c>
      <c r="B14" s="9" t="n">
        <v>10.92</v>
      </c>
    </row>
    <row r="15" spans="1:3">
      <c r="A15" s="3" t="s">
        <v>753</v>
      </c>
      <c r="B15" s="9" t="n">
        <v>20.23</v>
      </c>
    </row>
    <row r="16" spans="1:3">
      <c r="A16" s="3" t="s">
        <v>754</v>
      </c>
      <c r="B16" s="9" t="n">
        <v>20.8</v>
      </c>
    </row>
    <row r="17" spans="1:3">
      <c r="A17" s="3" t="s">
        <v>755</v>
      </c>
      <c r="B17" s="9" t="n">
        <v>15.86</v>
      </c>
    </row>
    <row r="18" spans="1:3">
      <c r="A18" s="3" t="s">
        <v>756</v>
      </c>
      <c r="B18" s="7" t="n">
        <v>20.71</v>
      </c>
      <c r="C18" s="3" t="s">
        <v>443</v>
      </c>
    </row>
    <row r="19" spans="1:3">
      <c r="A19" s="6" t="s">
        <v>757</v>
      </c>
    </row>
    <row r="20" spans="1:3">
      <c r="A20" s="3" t="s">
        <v>758</v>
      </c>
      <c r="B20" s="3" t="s">
        <v>759</v>
      </c>
    </row>
    <row r="21" spans="1:3">
      <c r="A21" s="3" t="s">
        <v>760</v>
      </c>
      <c r="B21" s="3" t="s">
        <v>761</v>
      </c>
    </row>
    <row r="22" spans="1:3">
      <c r="A22" s="3" t="s">
        <v>762</v>
      </c>
      <c r="B22" s="3" t="s">
        <v>763</v>
      </c>
      <c r="C22" s="3" t="s">
        <v>443</v>
      </c>
    </row>
    <row r="23" spans="1:3">
      <c r="A23" s="6" t="s">
        <v>764</v>
      </c>
    </row>
    <row r="24" spans="1:3">
      <c r="A24" s="3" t="s">
        <v>765</v>
      </c>
      <c r="B24" s="5" t="n">
        <v>11558</v>
      </c>
    </row>
    <row r="25" spans="1:3">
      <c r="A25" s="3" t="s">
        <v>766</v>
      </c>
      <c r="B25" s="4" t="n">
        <v>8720</v>
      </c>
    </row>
    <row r="26" spans="1:3">
      <c r="A26" s="3" t="s">
        <v>767</v>
      </c>
      <c r="B26" s="5" t="n">
        <v>11472</v>
      </c>
      <c r="C26" s="3" t="s">
        <v>443</v>
      </c>
    </row>
    <row r="27" spans="1:3"/>
    <row r="28" spans="1:3">
      <c r="A28" s="3" t="s">
        <v>443</v>
      </c>
      <c r="B28" s="3" t="s">
        <v>768</v>
      </c>
    </row>
  </sheetData>
  <mergeCells count="5">
    <mergeCell ref="A1:A2"/>
    <mergeCell ref="B1:C1"/>
    <mergeCell ref="B2:C2"/>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769</v>
      </c>
      <c r="B1" s="2" t="s">
        <v>2</v>
      </c>
    </row>
    <row r="2" spans="1:2">
      <c r="A2" s="3" t="s">
        <v>770</v>
      </c>
    </row>
    <row r="3" spans="1:2">
      <c r="A3" s="6" t="s">
        <v>714</v>
      </c>
    </row>
    <row r="4" spans="1:2">
      <c r="A4" s="3" t="s">
        <v>372</v>
      </c>
      <c r="B4" s="3" t="s">
        <v>373</v>
      </c>
    </row>
    <row r="5" spans="1:2">
      <c r="A5" s="3" t="s">
        <v>771</v>
      </c>
    </row>
    <row r="6" spans="1:2">
      <c r="A6" s="6" t="s">
        <v>714</v>
      </c>
    </row>
    <row r="7" spans="1:2">
      <c r="A7" s="3" t="s">
        <v>372</v>
      </c>
      <c r="B7" s="3" t="s">
        <v>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2</v>
      </c>
      <c r="B1" s="2" t="s">
        <v>1</v>
      </c>
    </row>
    <row r="2" spans="1:3">
      <c r="B2" s="2" t="s">
        <v>773</v>
      </c>
    </row>
    <row r="3" spans="1:3">
      <c r="A3" s="6" t="s">
        <v>741</v>
      </c>
    </row>
    <row r="4" spans="1:3">
      <c r="A4" s="3" t="s">
        <v>774</v>
      </c>
      <c r="B4" s="4" t="n">
        <v>353838</v>
      </c>
    </row>
    <row r="5" spans="1:3">
      <c r="A5" s="3" t="s">
        <v>775</v>
      </c>
      <c r="B5" s="4" t="n">
        <v>293004</v>
      </c>
    </row>
    <row r="6" spans="1:3">
      <c r="A6" s="3" t="s">
        <v>776</v>
      </c>
      <c r="B6" s="4" t="n">
        <v>-114690</v>
      </c>
    </row>
    <row r="7" spans="1:3">
      <c r="A7" s="3" t="s">
        <v>777</v>
      </c>
      <c r="B7" s="4" t="n">
        <v>-26917</v>
      </c>
    </row>
    <row r="8" spans="1:3">
      <c r="A8" s="3" t="s">
        <v>778</v>
      </c>
      <c r="B8" s="4" t="n">
        <v>505235</v>
      </c>
    </row>
    <row r="9" spans="1:3">
      <c r="A9" s="3" t="s">
        <v>762</v>
      </c>
      <c r="B9" s="4" t="n">
        <v>466201</v>
      </c>
      <c r="C9" s="3" t="s">
        <v>443</v>
      </c>
    </row>
    <row r="10" spans="1:3">
      <c r="A10" s="6" t="s">
        <v>757</v>
      </c>
    </row>
    <row r="11" spans="1:3">
      <c r="A11" s="3" t="s">
        <v>778</v>
      </c>
      <c r="B11" s="3" t="s">
        <v>779</v>
      </c>
    </row>
    <row r="12" spans="1:3">
      <c r="A12" s="3" t="s">
        <v>762</v>
      </c>
      <c r="B12" s="3" t="s">
        <v>780</v>
      </c>
      <c r="C12" s="3" t="s">
        <v>443</v>
      </c>
    </row>
    <row r="13" spans="1:3">
      <c r="A13" s="6" t="s">
        <v>764</v>
      </c>
    </row>
    <row r="14" spans="1:3">
      <c r="A14" s="3" t="s">
        <v>781</v>
      </c>
      <c r="B14" s="5" t="n">
        <v>18330</v>
      </c>
    </row>
    <row r="15" spans="1:3">
      <c r="A15" s="3" t="s">
        <v>767</v>
      </c>
      <c r="B15" s="5" t="n">
        <v>16914</v>
      </c>
      <c r="C15" s="3" t="s">
        <v>443</v>
      </c>
    </row>
    <row r="16" spans="1:3"/>
    <row r="17" spans="1:3">
      <c r="A17" s="3" t="s">
        <v>443</v>
      </c>
      <c r="B17" s="3" t="s">
        <v>782</v>
      </c>
    </row>
  </sheetData>
  <mergeCells count="5">
    <mergeCell ref="A1:A2"/>
    <mergeCell ref="B1:C1"/>
    <mergeCell ref="B2:C2"/>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83</v>
      </c>
      <c r="B1" s="2" t="s">
        <v>2</v>
      </c>
    </row>
    <row r="2" spans="1:2">
      <c r="A2" s="3" t="s">
        <v>770</v>
      </c>
    </row>
    <row r="3" spans="1:2">
      <c r="A3" s="6" t="s">
        <v>714</v>
      </c>
    </row>
    <row r="4" spans="1:2">
      <c r="A4" s="3" t="s">
        <v>372</v>
      </c>
      <c r="B4" s="3" t="s">
        <v>373</v>
      </c>
    </row>
    <row r="5" spans="1:2">
      <c r="A5" s="3" t="s">
        <v>771</v>
      </c>
    </row>
    <row r="6" spans="1:2">
      <c r="A6" s="6" t="s">
        <v>714</v>
      </c>
    </row>
    <row r="7" spans="1:2">
      <c r="A7" s="3" t="s">
        <v>372</v>
      </c>
      <c r="B7" s="3" t="s">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74</v>
      </c>
    </row>
    <row r="3" spans="1:4">
      <c r="A3" s="6" t="s">
        <v>129</v>
      </c>
    </row>
    <row r="4" spans="1:4">
      <c r="A4" s="3" t="s">
        <v>130</v>
      </c>
      <c r="B4" s="5" t="n">
        <v>28353</v>
      </c>
      <c r="C4" s="5" t="n">
        <v>11681</v>
      </c>
      <c r="D4" s="5" t="n">
        <v>9345</v>
      </c>
    </row>
    <row r="5" spans="1:4">
      <c r="A5" s="6" t="s">
        <v>131</v>
      </c>
    </row>
    <row r="6" spans="1:4">
      <c r="A6" s="3" t="s">
        <v>132</v>
      </c>
      <c r="B6" s="4" t="n">
        <v>10507</v>
      </c>
      <c r="C6" s="4" t="n">
        <v>5334</v>
      </c>
      <c r="D6" s="4" t="n">
        <v>4594</v>
      </c>
    </row>
    <row r="7" spans="1:4">
      <c r="A7" s="3" t="s">
        <v>133</v>
      </c>
      <c r="B7" s="4" t="n">
        <v>3977</v>
      </c>
      <c r="C7" s="4" t="n">
        <v>2274</v>
      </c>
    </row>
    <row r="8" spans="1:4">
      <c r="A8" s="3" t="s">
        <v>134</v>
      </c>
      <c r="B8" s="4" t="n">
        <v>6747</v>
      </c>
      <c r="C8" s="4" t="n">
        <v>4595</v>
      </c>
      <c r="D8" s="4" t="n">
        <v>3598</v>
      </c>
    </row>
    <row r="9" spans="1:4">
      <c r="A9" s="3" t="s">
        <v>135</v>
      </c>
      <c r="B9" s="4" t="n">
        <v>-24679</v>
      </c>
      <c r="C9" s="4" t="n">
        <v>-4092</v>
      </c>
      <c r="D9" s="4" t="n">
        <v>-118</v>
      </c>
    </row>
    <row r="10" spans="1:4">
      <c r="A10" s="3" t="s">
        <v>136</v>
      </c>
      <c r="C10" s="4" t="n">
        <v>3242</v>
      </c>
      <c r="D10" s="4" t="n">
        <v>4083</v>
      </c>
    </row>
    <row r="11" spans="1:4">
      <c r="A11" s="3" t="s">
        <v>137</v>
      </c>
      <c r="C11" s="4" t="n">
        <v>-15</v>
      </c>
    </row>
    <row r="12" spans="1:4">
      <c r="A12" s="3" t="s">
        <v>138</v>
      </c>
      <c r="B12" s="4" t="n">
        <v>64</v>
      </c>
      <c r="C12" s="4" t="n">
        <v>7</v>
      </c>
      <c r="D12" s="4" t="n">
        <v>1</v>
      </c>
    </row>
    <row r="13" spans="1:4">
      <c r="A13" s="6" t="s">
        <v>139</v>
      </c>
    </row>
    <row r="14" spans="1:4">
      <c r="A14" s="3" t="s">
        <v>140</v>
      </c>
      <c r="B14" s="4" t="n">
        <v>-6888</v>
      </c>
      <c r="C14" s="4" t="n">
        <v>-3222</v>
      </c>
      <c r="D14" s="4" t="n">
        <v>-3729</v>
      </c>
    </row>
    <row r="15" spans="1:4">
      <c r="A15" s="3" t="s">
        <v>36</v>
      </c>
      <c r="B15" s="4" t="n">
        <v>644</v>
      </c>
      <c r="C15" s="4" t="n">
        <v>-652</v>
      </c>
      <c r="D15" s="4" t="n">
        <v>158</v>
      </c>
    </row>
    <row r="16" spans="1:4">
      <c r="A16" s="3" t="s">
        <v>141</v>
      </c>
      <c r="B16" s="4" t="n">
        <v>605</v>
      </c>
      <c r="C16" s="4" t="n">
        <v>-6163</v>
      </c>
      <c r="D16" s="4" t="n">
        <v>-6149</v>
      </c>
    </row>
    <row r="17" spans="1:4">
      <c r="A17" s="3" t="s">
        <v>142</v>
      </c>
      <c r="B17" s="4" t="n">
        <v>-1304</v>
      </c>
      <c r="C17" s="4" t="n">
        <v>612</v>
      </c>
      <c r="D17" s="4" t="n">
        <v>-277</v>
      </c>
    </row>
    <row r="18" spans="1:4">
      <c r="A18" s="3" t="s">
        <v>47</v>
      </c>
      <c r="B18" s="4" t="n">
        <v>807</v>
      </c>
      <c r="C18" s="4" t="n">
        <v>-1802</v>
      </c>
      <c r="D18" s="4" t="n">
        <v>3024</v>
      </c>
    </row>
    <row r="19" spans="1:4">
      <c r="A19" s="3" t="s">
        <v>48</v>
      </c>
      <c r="B19" s="4" t="n">
        <v>-1993</v>
      </c>
      <c r="C19" s="4" t="n">
        <v>-4038</v>
      </c>
      <c r="D19" s="4" t="n">
        <v>-1592</v>
      </c>
    </row>
    <row r="20" spans="1:4">
      <c r="A20" s="3" t="s">
        <v>143</v>
      </c>
      <c r="B20" s="4" t="n">
        <v>611</v>
      </c>
      <c r="C20" s="4" t="n">
        <v>-240</v>
      </c>
      <c r="D20" s="4" t="n">
        <v>2115</v>
      </c>
    </row>
    <row r="21" spans="1:4">
      <c r="A21" s="3" t="s">
        <v>144</v>
      </c>
      <c r="B21" s="4" t="n">
        <v>17451</v>
      </c>
      <c r="C21" s="4" t="n">
        <v>7521</v>
      </c>
      <c r="D21" s="4" t="n">
        <v>15053</v>
      </c>
    </row>
    <row r="22" spans="1:4">
      <c r="A22" s="6" t="s">
        <v>145</v>
      </c>
    </row>
    <row r="23" spans="1:4">
      <c r="A23" s="3" t="s">
        <v>146</v>
      </c>
      <c r="B23" s="4" t="n">
        <v>-47</v>
      </c>
      <c r="C23" s="4" t="n">
        <v>-23700</v>
      </c>
      <c r="D23" s="4" t="n">
        <v>-20168</v>
      </c>
    </row>
    <row r="24" spans="1:4">
      <c r="A24" s="3" t="s">
        <v>147</v>
      </c>
      <c r="B24" s="4" t="n">
        <v>19600</v>
      </c>
      <c r="C24" s="4" t="n">
        <v>23400</v>
      </c>
      <c r="D24" s="4" t="n">
        <v>27587</v>
      </c>
    </row>
    <row r="25" spans="1:4">
      <c r="A25" s="3" t="s">
        <v>148</v>
      </c>
      <c r="B25" s="4" t="n">
        <v>450</v>
      </c>
    </row>
    <row r="26" spans="1:4">
      <c r="A26" s="3" t="s">
        <v>149</v>
      </c>
      <c r="C26" s="4" t="n">
        <v>45</v>
      </c>
    </row>
    <row r="27" spans="1:4">
      <c r="A27" s="3" t="s">
        <v>150</v>
      </c>
      <c r="B27" s="4" t="n">
        <v>-5454</v>
      </c>
      <c r="C27" s="4" t="n">
        <v>-4325</v>
      </c>
      <c r="D27" s="4" t="n">
        <v>-2628</v>
      </c>
    </row>
    <row r="28" spans="1:4">
      <c r="A28" s="3" t="s">
        <v>151</v>
      </c>
      <c r="B28" s="4" t="n">
        <v>-98246</v>
      </c>
      <c r="C28" s="4" t="n">
        <v>-49194</v>
      </c>
      <c r="D28" s="4" t="n">
        <v>4791</v>
      </c>
    </row>
    <row r="29" spans="1:4">
      <c r="A29" s="6" t="s">
        <v>152</v>
      </c>
    </row>
    <row r="30" spans="1:4">
      <c r="A30" s="3" t="s">
        <v>153</v>
      </c>
      <c r="C30" s="4" t="n">
        <v>111070</v>
      </c>
    </row>
    <row r="31" spans="1:4">
      <c r="A31" s="3" t="s">
        <v>154</v>
      </c>
      <c r="B31" s="4" t="n">
        <v>129309</v>
      </c>
    </row>
    <row r="32" spans="1:4">
      <c r="A32" s="3" t="s">
        <v>155</v>
      </c>
      <c r="B32" s="4" t="n">
        <v>2351</v>
      </c>
      <c r="C32" s="4" t="n">
        <v>1841</v>
      </c>
      <c r="D32" s="4" t="n">
        <v>866</v>
      </c>
    </row>
    <row r="33" spans="1:4">
      <c r="A33" s="3" t="s">
        <v>156</v>
      </c>
      <c r="B33" s="4" t="n">
        <v>-1715</v>
      </c>
      <c r="C33" s="4" t="n">
        <v>-798</v>
      </c>
      <c r="D33" s="4" t="n">
        <v>-99</v>
      </c>
    </row>
    <row r="34" spans="1:4">
      <c r="A34" s="3" t="s">
        <v>157</v>
      </c>
      <c r="B34" s="4" t="n">
        <v>129945</v>
      </c>
      <c r="C34" s="4" t="n">
        <v>112113</v>
      </c>
      <c r="D34" s="4" t="n">
        <v>767</v>
      </c>
    </row>
    <row r="35" spans="1:4">
      <c r="A35" s="3" t="s">
        <v>158</v>
      </c>
      <c r="B35" s="4" t="n">
        <v>2376</v>
      </c>
      <c r="C35" s="4" t="n">
        <v>-2299</v>
      </c>
      <c r="D35" s="4" t="n">
        <v>-1882</v>
      </c>
    </row>
    <row r="36" spans="1:4">
      <c r="A36" s="3" t="s">
        <v>159</v>
      </c>
      <c r="B36" s="4" t="n">
        <v>51526</v>
      </c>
      <c r="C36" s="4" t="n">
        <v>68141</v>
      </c>
      <c r="D36" s="4" t="n">
        <v>18729</v>
      </c>
    </row>
    <row r="37" spans="1:4">
      <c r="A37" s="3" t="s">
        <v>160</v>
      </c>
      <c r="B37" s="4" t="n">
        <v>122233</v>
      </c>
      <c r="C37" s="4" t="n">
        <v>54092</v>
      </c>
      <c r="D37" s="4" t="n">
        <v>35363</v>
      </c>
    </row>
    <row r="38" spans="1:4">
      <c r="A38" s="3" t="s">
        <v>161</v>
      </c>
      <c r="B38" s="4" t="n">
        <v>173759</v>
      </c>
      <c r="C38" s="4" t="n">
        <v>122233</v>
      </c>
      <c r="D38" s="4" t="n">
        <v>54092</v>
      </c>
    </row>
    <row r="39" spans="1:4">
      <c r="A39" s="6" t="s">
        <v>162</v>
      </c>
    </row>
    <row r="40" spans="1:4">
      <c r="A40" s="3" t="s">
        <v>163</v>
      </c>
      <c r="B40" s="4" t="n">
        <v>4021</v>
      </c>
      <c r="C40" s="4" t="n">
        <v>3993</v>
      </c>
      <c r="D40" s="5" t="n">
        <v>4948</v>
      </c>
    </row>
    <row r="41" spans="1:4">
      <c r="A41" s="3" t="s">
        <v>164</v>
      </c>
      <c r="B41" s="4" t="n">
        <v>2444</v>
      </c>
      <c r="C41" s="4" t="n">
        <v>1222</v>
      </c>
    </row>
    <row r="42" spans="1:4">
      <c r="A42" s="3" t="s">
        <v>165</v>
      </c>
      <c r="B42" s="4" t="n">
        <v>1063</v>
      </c>
      <c r="C42" s="4" t="n">
        <v>875</v>
      </c>
    </row>
    <row r="43" spans="1:4">
      <c r="A43" s="3" t="s">
        <v>166</v>
      </c>
    </row>
    <row r="44" spans="1:4">
      <c r="A44" s="6" t="s">
        <v>145</v>
      </c>
    </row>
    <row r="45" spans="1:4">
      <c r="A45" s="3" t="s">
        <v>167</v>
      </c>
      <c r="B45" s="4" t="n">
        <v>-112795</v>
      </c>
    </row>
    <row r="46" spans="1:4">
      <c r="A46" s="6" t="s">
        <v>162</v>
      </c>
    </row>
    <row r="47" spans="1:4">
      <c r="A47" s="3" t="s">
        <v>168</v>
      </c>
      <c r="B47" s="5" t="n">
        <v>247575</v>
      </c>
    </row>
    <row r="48" spans="1:4">
      <c r="A48" s="3" t="s">
        <v>169</v>
      </c>
    </row>
    <row r="49" spans="1:4">
      <c r="A49" s="6" t="s">
        <v>145</v>
      </c>
    </row>
    <row r="50" spans="1:4">
      <c r="A50" s="3" t="s">
        <v>167</v>
      </c>
      <c r="C50" s="4" t="n">
        <v>-8767</v>
      </c>
    </row>
    <row r="51" spans="1:4">
      <c r="A51" s="6" t="s">
        <v>162</v>
      </c>
    </row>
    <row r="52" spans="1:4">
      <c r="A52" s="3" t="s">
        <v>168</v>
      </c>
      <c r="C52" s="4" t="n">
        <v>14135</v>
      </c>
    </row>
    <row r="53" spans="1:4">
      <c r="A53" s="3" t="s">
        <v>170</v>
      </c>
    </row>
    <row r="54" spans="1:4">
      <c r="A54" s="6" t="s">
        <v>145</v>
      </c>
    </row>
    <row r="55" spans="1:4">
      <c r="A55" s="3" t="s">
        <v>167</v>
      </c>
      <c r="C55" s="5" t="n">
        <v>-35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17"/>
    <col customWidth="1" max="16" min="16" width="17"/>
    <col customWidth="1" max="17" min="17" width="17"/>
  </cols>
  <sheetData>
    <row r="1" spans="1:17">
      <c r="A1" s="1" t="s">
        <v>784</v>
      </c>
      <c r="B1" s="2" t="s">
        <v>328</v>
      </c>
      <c r="D1" s="2" t="s">
        <v>424</v>
      </c>
      <c r="L1" s="2" t="s">
        <v>1</v>
      </c>
    </row>
    <row r="2" spans="1:17">
      <c r="B2" s="2" t="s">
        <v>785</v>
      </c>
      <c r="C2" s="2" t="s">
        <v>786</v>
      </c>
      <c r="D2" s="2" t="s">
        <v>400</v>
      </c>
      <c r="E2" s="2" t="s">
        <v>787</v>
      </c>
      <c r="F2" s="2" t="s">
        <v>583</v>
      </c>
      <c r="G2" s="2" t="s">
        <v>788</v>
      </c>
      <c r="H2" s="2" t="s">
        <v>391</v>
      </c>
      <c r="I2" s="2" t="s">
        <v>789</v>
      </c>
      <c r="J2" s="2" t="s">
        <v>790</v>
      </c>
      <c r="K2" s="2" t="s">
        <v>791</v>
      </c>
      <c r="L2" s="2" t="s">
        <v>792</v>
      </c>
      <c r="M2" s="2" t="s">
        <v>391</v>
      </c>
      <c r="N2" s="2" t="s">
        <v>585</v>
      </c>
      <c r="O2" s="2" t="s">
        <v>793</v>
      </c>
      <c r="P2" s="2" t="s">
        <v>794</v>
      </c>
      <c r="Q2" s="2" t="s">
        <v>795</v>
      </c>
    </row>
    <row r="3" spans="1:17">
      <c r="A3" s="6" t="s">
        <v>796</v>
      </c>
    </row>
    <row r="4" spans="1:17">
      <c r="A4" s="3" t="s">
        <v>797</v>
      </c>
      <c r="B4" s="3" t="s">
        <v>798</v>
      </c>
      <c r="C4" s="3" t="s">
        <v>502</v>
      </c>
      <c r="O4" s="3" t="s">
        <v>504</v>
      </c>
      <c r="P4" s="3" t="s">
        <v>538</v>
      </c>
      <c r="Q4" s="3" t="s">
        <v>699</v>
      </c>
    </row>
    <row r="5" spans="1:17">
      <c r="A5" s="3" t="s">
        <v>799</v>
      </c>
      <c r="C5" s="4" t="n">
        <v>55694</v>
      </c>
      <c r="L5" s="4" t="n">
        <v>45000</v>
      </c>
      <c r="O5" s="4" t="n">
        <v>7350</v>
      </c>
      <c r="P5" s="4" t="n">
        <v>2500</v>
      </c>
      <c r="Q5" s="4" t="n">
        <v>25000</v>
      </c>
    </row>
    <row r="6" spans="1:17">
      <c r="A6" s="3" t="s">
        <v>800</v>
      </c>
      <c r="C6" s="3" t="s">
        <v>801</v>
      </c>
      <c r="L6" s="3" t="s">
        <v>802</v>
      </c>
    </row>
    <row r="7" spans="1:17">
      <c r="A7" s="3" t="s">
        <v>803</v>
      </c>
      <c r="C7" s="5" t="n">
        <v>200</v>
      </c>
    </row>
    <row r="8" spans="1:17">
      <c r="A8" s="3" t="s">
        <v>804</v>
      </c>
      <c r="B8" s="3" t="s">
        <v>805</v>
      </c>
    </row>
    <row r="9" spans="1:17">
      <c r="A9" s="3" t="s">
        <v>806</v>
      </c>
      <c r="D9" s="5" t="n">
        <v>3611</v>
      </c>
      <c r="L9" s="5" t="n">
        <v>3611</v>
      </c>
    </row>
    <row r="10" spans="1:17">
      <c r="A10" s="3" t="s">
        <v>807</v>
      </c>
      <c r="D10" s="4" t="n">
        <v>3383</v>
      </c>
      <c r="L10" s="4" t="n">
        <v>3383</v>
      </c>
    </row>
    <row r="11" spans="1:17">
      <c r="A11" s="3" t="s">
        <v>808</v>
      </c>
      <c r="D11" s="4" t="n">
        <v>3077</v>
      </c>
      <c r="L11" s="4" t="n">
        <v>3077</v>
      </c>
    </row>
    <row r="12" spans="1:17">
      <c r="A12" s="3" t="s">
        <v>809</v>
      </c>
      <c r="D12" s="4" t="n">
        <v>2750</v>
      </c>
      <c r="L12" s="4" t="n">
        <v>2750</v>
      </c>
    </row>
    <row r="13" spans="1:17">
      <c r="A13" s="3" t="s">
        <v>810</v>
      </c>
      <c r="D13" s="4" t="n">
        <v>1464</v>
      </c>
      <c r="L13" s="5" t="n">
        <v>1464</v>
      </c>
    </row>
    <row r="14" spans="1:17">
      <c r="A14" s="3" t="s">
        <v>811</v>
      </c>
      <c r="L14" s="3" t="s">
        <v>812</v>
      </c>
    </row>
    <row r="15" spans="1:17">
      <c r="A15" s="3" t="s">
        <v>813</v>
      </c>
      <c r="L15" s="4" t="n">
        <v>4</v>
      </c>
    </row>
    <row r="16" spans="1:17">
      <c r="A16" s="3" t="s">
        <v>814</v>
      </c>
      <c r="L16" s="5" t="n">
        <v>3367</v>
      </c>
      <c r="M16" s="5" t="n">
        <v>2644</v>
      </c>
      <c r="N16" s="5" t="n">
        <v>2619</v>
      </c>
    </row>
    <row r="17" spans="1:17">
      <c r="A17" s="3" t="s">
        <v>815</v>
      </c>
      <c r="D17" s="4" t="n">
        <v>1656</v>
      </c>
      <c r="H17" s="5" t="n">
        <v>1792</v>
      </c>
      <c r="L17" s="4" t="n">
        <v>1656</v>
      </c>
      <c r="M17" s="4" t="n">
        <v>1792</v>
      </c>
      <c r="N17" s="4" t="n">
        <v>1899</v>
      </c>
    </row>
    <row r="18" spans="1:17">
      <c r="A18" s="3" t="s">
        <v>816</v>
      </c>
      <c r="D18" s="4" t="n">
        <v>3069</v>
      </c>
      <c r="E18" s="5" t="n">
        <v>2001</v>
      </c>
      <c r="F18" s="5" t="n">
        <v>1860</v>
      </c>
      <c r="G18" s="5" t="n">
        <v>1742</v>
      </c>
      <c r="H18" s="5" t="n">
        <v>2040</v>
      </c>
      <c r="I18" s="5" t="n">
        <v>1886</v>
      </c>
      <c r="J18" s="5" t="n">
        <v>1890</v>
      </c>
      <c r="K18" s="5" t="n">
        <v>1539</v>
      </c>
      <c r="L18" s="4" t="n">
        <v>8672</v>
      </c>
      <c r="M18" s="4" t="n">
        <v>7355</v>
      </c>
      <c r="N18" s="4" t="n">
        <v>5740</v>
      </c>
    </row>
    <row r="19" spans="1:17">
      <c r="A19" s="3" t="s">
        <v>817</v>
      </c>
      <c r="D19" s="4" t="n">
        <v>15512</v>
      </c>
      <c r="L19" s="4" t="n">
        <v>15512</v>
      </c>
    </row>
    <row r="20" spans="1:17">
      <c r="A20" s="3" t="s">
        <v>818</v>
      </c>
    </row>
    <row r="21" spans="1:17">
      <c r="A21" s="6" t="s">
        <v>796</v>
      </c>
    </row>
    <row r="22" spans="1:17">
      <c r="A22" s="3" t="s">
        <v>816</v>
      </c>
      <c r="L22" s="4" t="n">
        <v>161</v>
      </c>
      <c r="M22" s="5" t="n">
        <v>5</v>
      </c>
      <c r="N22" s="5" t="n">
        <v>7</v>
      </c>
    </row>
    <row r="23" spans="1:17">
      <c r="A23" s="3" t="s">
        <v>819</v>
      </c>
    </row>
    <row r="24" spans="1:17">
      <c r="A24" s="6" t="s">
        <v>796</v>
      </c>
    </row>
    <row r="25" spans="1:17">
      <c r="A25" s="3" t="s">
        <v>799</v>
      </c>
      <c r="B25" s="4" t="n">
        <v>55694</v>
      </c>
    </row>
    <row r="26" spans="1:17">
      <c r="A26" s="3" t="s">
        <v>820</v>
      </c>
      <c r="B26" s="5" t="n">
        <v>200</v>
      </c>
    </row>
    <row r="27" spans="1:17">
      <c r="A27" s="3" t="s">
        <v>821</v>
      </c>
    </row>
    <row r="28" spans="1:17">
      <c r="A28" s="6" t="s">
        <v>796</v>
      </c>
    </row>
    <row r="29" spans="1:17">
      <c r="A29" s="3" t="s">
        <v>799</v>
      </c>
      <c r="B29" s="4" t="n">
        <v>75594</v>
      </c>
    </row>
    <row r="30" spans="1:17">
      <c r="A30" s="3" t="s">
        <v>820</v>
      </c>
      <c r="B30" s="5" t="n">
        <v>450</v>
      </c>
    </row>
    <row r="31" spans="1:17">
      <c r="A31" s="3" t="s">
        <v>806</v>
      </c>
      <c r="D31" s="4" t="n">
        <v>1371</v>
      </c>
      <c r="L31" s="4" t="n">
        <v>1371</v>
      </c>
    </row>
    <row r="32" spans="1:17">
      <c r="A32" s="3" t="s">
        <v>807</v>
      </c>
      <c r="D32" s="4" t="n">
        <v>1371</v>
      </c>
      <c r="L32" s="4" t="n">
        <v>1371</v>
      </c>
    </row>
    <row r="33" spans="1:17">
      <c r="A33" s="3" t="s">
        <v>808</v>
      </c>
      <c r="D33" s="4" t="n">
        <v>1371</v>
      </c>
      <c r="L33" s="4" t="n">
        <v>1371</v>
      </c>
    </row>
    <row r="34" spans="1:17">
      <c r="A34" s="3" t="s">
        <v>809</v>
      </c>
      <c r="D34" s="4" t="n">
        <v>1371</v>
      </c>
      <c r="L34" s="4" t="n">
        <v>1371</v>
      </c>
    </row>
    <row r="35" spans="1:17">
      <c r="A35" s="3" t="s">
        <v>810</v>
      </c>
      <c r="D35" s="4" t="n">
        <v>1251</v>
      </c>
      <c r="L35" s="4" t="n">
        <v>1251</v>
      </c>
    </row>
    <row r="36" spans="1:17">
      <c r="A36" s="3" t="s">
        <v>822</v>
      </c>
    </row>
    <row r="37" spans="1:17">
      <c r="A37" s="6" t="s">
        <v>796</v>
      </c>
    </row>
    <row r="38" spans="1:17">
      <c r="A38" s="3" t="s">
        <v>799</v>
      </c>
      <c r="B38" s="4" t="n">
        <v>19900</v>
      </c>
    </row>
    <row r="39" spans="1:17">
      <c r="A39" s="3" t="s">
        <v>823</v>
      </c>
      <c r="B39" s="5" t="n">
        <v>361</v>
      </c>
    </row>
    <row r="40" spans="1:17">
      <c r="A40" s="3" t="s">
        <v>824</v>
      </c>
    </row>
    <row r="41" spans="1:17">
      <c r="A41" s="6" t="s">
        <v>796</v>
      </c>
    </row>
    <row r="42" spans="1:17">
      <c r="A42" s="3" t="s">
        <v>806</v>
      </c>
      <c r="D42" s="4" t="n">
        <v>1087</v>
      </c>
      <c r="L42" s="4" t="n">
        <v>1087</v>
      </c>
    </row>
    <row r="43" spans="1:17">
      <c r="A43" s="3" t="s">
        <v>807</v>
      </c>
      <c r="D43" s="4" t="n">
        <v>1087</v>
      </c>
      <c r="L43" s="4" t="n">
        <v>1087</v>
      </c>
    </row>
    <row r="44" spans="1:17">
      <c r="A44" s="3" t="s">
        <v>808</v>
      </c>
      <c r="D44" s="4" t="n">
        <v>1087</v>
      </c>
      <c r="L44" s="4" t="n">
        <v>1087</v>
      </c>
    </row>
    <row r="45" spans="1:17">
      <c r="A45" s="3" t="s">
        <v>809</v>
      </c>
      <c r="D45" s="5" t="n">
        <v>1087</v>
      </c>
      <c r="L45" s="5" t="n">
        <v>1087</v>
      </c>
    </row>
  </sheetData>
  <mergeCells count="4">
    <mergeCell ref="A1:A2"/>
    <mergeCell ref="B1:C1"/>
    <mergeCell ref="D1:K1"/>
    <mergeCell ref="L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25</v>
      </c>
      <c r="B1" s="2" t="s">
        <v>400</v>
      </c>
    </row>
    <row r="2" spans="1:2">
      <c r="A2" s="6" t="s">
        <v>826</v>
      </c>
    </row>
    <row r="3" spans="1:2">
      <c r="A3" s="3" t="s">
        <v>827</v>
      </c>
      <c r="B3" s="5" t="n">
        <v>3611</v>
      </c>
    </row>
    <row r="4" spans="1:2">
      <c r="A4" s="3" t="s">
        <v>828</v>
      </c>
      <c r="B4" s="4" t="n">
        <v>3383</v>
      </c>
    </row>
    <row r="5" spans="1:2">
      <c r="A5" s="3" t="s">
        <v>829</v>
      </c>
      <c r="B5" s="4" t="n">
        <v>3077</v>
      </c>
    </row>
    <row r="6" spans="1:2">
      <c r="A6" s="3" t="s">
        <v>830</v>
      </c>
      <c r="B6" s="4" t="n">
        <v>2750</v>
      </c>
    </row>
    <row r="7" spans="1:2">
      <c r="A7" s="3" t="s">
        <v>831</v>
      </c>
      <c r="B7" s="4" t="n">
        <v>1464</v>
      </c>
    </row>
    <row r="8" spans="1:2">
      <c r="A8" s="3" t="s">
        <v>832</v>
      </c>
      <c r="B8" s="4" t="n">
        <v>786</v>
      </c>
    </row>
    <row r="9" spans="1:2">
      <c r="A9" s="3" t="s">
        <v>833</v>
      </c>
      <c r="B9" s="5" t="n">
        <v>150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4</v>
      </c>
      <c r="B1" s="2" t="s">
        <v>2</v>
      </c>
      <c r="C1" s="2" t="s">
        <v>31</v>
      </c>
    </row>
    <row r="2" spans="1:3">
      <c r="A2" s="6" t="s">
        <v>835</v>
      </c>
    </row>
    <row r="3" spans="1:3">
      <c r="A3" s="3" t="s">
        <v>836</v>
      </c>
      <c r="B3" s="5" t="n">
        <v>1091</v>
      </c>
      <c r="C3" s="5" t="n">
        <v>586</v>
      </c>
    </row>
    <row r="4" spans="1:3">
      <c r="A4" s="3" t="s">
        <v>837</v>
      </c>
      <c r="B4" s="4" t="n">
        <v>311</v>
      </c>
      <c r="C4" s="4" t="n">
        <v>626</v>
      </c>
    </row>
    <row r="5" spans="1:3">
      <c r="A5" s="3" t="s">
        <v>838</v>
      </c>
      <c r="B5" s="4" t="n">
        <v>594</v>
      </c>
      <c r="C5" s="4" t="n">
        <v>356</v>
      </c>
    </row>
    <row r="6" spans="1:3">
      <c r="A6" s="3" t="s">
        <v>839</v>
      </c>
      <c r="B6" s="4" t="n">
        <v>67</v>
      </c>
      <c r="C6" s="4" t="n">
        <v>5</v>
      </c>
    </row>
    <row r="7" spans="1:3">
      <c r="A7" s="3" t="s">
        <v>447</v>
      </c>
      <c r="B7" s="4" t="n">
        <v>218</v>
      </c>
      <c r="C7" s="4" t="n">
        <v>71</v>
      </c>
    </row>
    <row r="8" spans="1:3">
      <c r="A8" s="3" t="s">
        <v>101</v>
      </c>
      <c r="B8" s="5" t="n">
        <v>2281</v>
      </c>
      <c r="C8" s="5" t="n">
        <v>16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0</v>
      </c>
      <c r="B1" s="2" t="s">
        <v>2</v>
      </c>
      <c r="C1" s="2" t="s">
        <v>31</v>
      </c>
    </row>
    <row r="2" spans="1:3">
      <c r="A2" s="6" t="s">
        <v>412</v>
      </c>
    </row>
    <row r="3" spans="1:3">
      <c r="A3" s="3" t="s">
        <v>841</v>
      </c>
      <c r="B3" s="5" t="n">
        <v>1023</v>
      </c>
    </row>
    <row r="4" spans="1:3">
      <c r="A4" s="3" t="s">
        <v>842</v>
      </c>
      <c r="B4" s="4" t="n">
        <v>764</v>
      </c>
    </row>
    <row r="5" spans="1:3">
      <c r="A5" s="3" t="s">
        <v>414</v>
      </c>
      <c r="B5" s="4" t="n">
        <v>15673</v>
      </c>
      <c r="C5" s="5" t="n">
        <v>14592</v>
      </c>
    </row>
    <row r="6" spans="1:3">
      <c r="A6" s="3" t="s">
        <v>843</v>
      </c>
      <c r="B6" s="4" t="n">
        <v>21904</v>
      </c>
      <c r="C6" s="4" t="n">
        <v>15214</v>
      </c>
    </row>
    <row r="7" spans="1:3">
      <c r="A7" s="3" t="s">
        <v>844</v>
      </c>
      <c r="B7" s="4" t="n">
        <v>4272</v>
      </c>
      <c r="C7" s="4" t="n">
        <v>3218</v>
      </c>
    </row>
    <row r="8" spans="1:3">
      <c r="A8" s="3" t="s">
        <v>845</v>
      </c>
      <c r="B8" s="4" t="n">
        <v>2581</v>
      </c>
      <c r="C8" s="4" t="n">
        <v>1264</v>
      </c>
    </row>
    <row r="9" spans="1:3">
      <c r="A9" s="3" t="s">
        <v>846</v>
      </c>
      <c r="B9" s="4" t="n">
        <v>46217</v>
      </c>
      <c r="C9" s="4" t="n">
        <v>34288</v>
      </c>
    </row>
    <row r="10" spans="1:3">
      <c r="A10" s="3" t="s">
        <v>847</v>
      </c>
      <c r="B10" s="4" t="n">
        <v>-23800</v>
      </c>
      <c r="C10" s="4" t="n">
        <v>-19332</v>
      </c>
    </row>
    <row r="11" spans="1:3">
      <c r="A11" s="3" t="s">
        <v>40</v>
      </c>
      <c r="B11" s="5" t="n">
        <v>22417</v>
      </c>
      <c r="C11" s="5" t="n">
        <v>149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1</v>
      </c>
      <c r="D2" s="2" t="s">
        <v>74</v>
      </c>
    </row>
    <row r="3" spans="1:4">
      <c r="A3" s="6" t="s">
        <v>412</v>
      </c>
    </row>
    <row r="4" spans="1:4">
      <c r="A4" s="3" t="s">
        <v>849</v>
      </c>
      <c r="B4" s="5" t="n">
        <v>4237</v>
      </c>
      <c r="C4" s="5" t="n">
        <v>3269</v>
      </c>
      <c r="D4" s="5" t="n">
        <v>29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0</v>
      </c>
      <c r="B1" s="2" t="s">
        <v>2</v>
      </c>
      <c r="C1" s="2" t="s">
        <v>31</v>
      </c>
    </row>
    <row r="2" spans="1:3">
      <c r="A2" s="6" t="s">
        <v>851</v>
      </c>
    </row>
    <row r="3" spans="1:3">
      <c r="A3" s="3" t="s">
        <v>852</v>
      </c>
      <c r="B3" s="5" t="n">
        <v>9560</v>
      </c>
      <c r="C3" s="5" t="n">
        <v>5586</v>
      </c>
    </row>
    <row r="4" spans="1:3">
      <c r="A4" s="3" t="s">
        <v>853</v>
      </c>
      <c r="B4" s="4" t="n">
        <v>1668</v>
      </c>
      <c r="C4" s="4" t="n">
        <v>1692</v>
      </c>
    </row>
    <row r="5" spans="1:3">
      <c r="A5" s="3" t="s">
        <v>854</v>
      </c>
      <c r="B5" s="4" t="n">
        <v>1383</v>
      </c>
      <c r="C5" s="4" t="n">
        <v>248</v>
      </c>
    </row>
    <row r="6" spans="1:3">
      <c r="A6" s="3" t="s">
        <v>607</v>
      </c>
      <c r="C6" s="4" t="n">
        <v>6119</v>
      </c>
    </row>
    <row r="7" spans="1:3">
      <c r="A7" s="3" t="s">
        <v>855</v>
      </c>
      <c r="B7" s="4" t="n">
        <v>1191</v>
      </c>
      <c r="C7" s="4" t="n">
        <v>382</v>
      </c>
    </row>
    <row r="8" spans="1:3">
      <c r="A8" s="3" t="s">
        <v>856</v>
      </c>
      <c r="B8" s="4" t="n">
        <v>947</v>
      </c>
      <c r="C8" s="4" t="n">
        <v>411</v>
      </c>
    </row>
    <row r="9" spans="1:3">
      <c r="A9" s="3" t="s">
        <v>857</v>
      </c>
      <c r="B9" s="4" t="n">
        <v>960</v>
      </c>
      <c r="C9" s="4" t="n">
        <v>408</v>
      </c>
    </row>
    <row r="10" spans="1:3">
      <c r="A10" s="3" t="s">
        <v>858</v>
      </c>
      <c r="B10" s="4" t="n">
        <v>2220</v>
      </c>
      <c r="C10" s="4" t="n">
        <v>1168</v>
      </c>
    </row>
    <row r="11" spans="1:3">
      <c r="A11" s="3" t="s">
        <v>101</v>
      </c>
      <c r="B11" s="5" t="n">
        <v>17929</v>
      </c>
      <c r="C11" s="5" t="n">
        <v>160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1</v>
      </c>
    </row>
    <row r="2" spans="1:3">
      <c r="A2" s="6" t="s">
        <v>860</v>
      </c>
    </row>
    <row r="3" spans="1:3">
      <c r="A3" s="3" t="s">
        <v>357</v>
      </c>
      <c r="B3" s="5" t="n">
        <v>115000</v>
      </c>
      <c r="C3" s="5" t="n">
        <v>115000</v>
      </c>
    </row>
    <row r="4" spans="1:3">
      <c r="A4" s="3" t="s">
        <v>861</v>
      </c>
      <c r="B4" s="4" t="n">
        <v>-13395</v>
      </c>
      <c r="C4" s="4" t="n">
        <v>-16777</v>
      </c>
    </row>
    <row r="5" spans="1:3">
      <c r="A5" s="3" t="s">
        <v>862</v>
      </c>
      <c r="B5" s="4" t="n">
        <v>-2355</v>
      </c>
      <c r="C5" s="4" t="n">
        <v>-2951</v>
      </c>
    </row>
    <row r="6" spans="1:3">
      <c r="A6" s="3" t="s">
        <v>364</v>
      </c>
      <c r="B6" s="5" t="n">
        <v>99250</v>
      </c>
      <c r="C6" s="5" t="n">
        <v>952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63</v>
      </c>
      <c r="B1" s="2" t="s">
        <v>1</v>
      </c>
    </row>
    <row r="2" spans="1:3">
      <c r="B2" s="2" t="s">
        <v>2</v>
      </c>
      <c r="C2" s="2" t="s">
        <v>864</v>
      </c>
    </row>
    <row r="3" spans="1:3">
      <c r="A3" s="6" t="s">
        <v>860</v>
      </c>
    </row>
    <row r="4" spans="1:3">
      <c r="A4" s="3" t="s">
        <v>865</v>
      </c>
      <c r="B4" s="3" t="s">
        <v>866</v>
      </c>
      <c r="C4" s="3" t="s">
        <v>866</v>
      </c>
    </row>
    <row r="5" spans="1:3">
      <c r="A5" s="3" t="s">
        <v>358</v>
      </c>
      <c r="B5" s="3" t="s">
        <v>3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15"/>
    <col customWidth="1" max="5" min="5" width="21"/>
    <col customWidth="1" max="6" min="6" width="21"/>
  </cols>
  <sheetData>
    <row r="1" spans="1:6">
      <c r="A1" s="1" t="s">
        <v>867</v>
      </c>
      <c r="B1" s="2" t="s">
        <v>868</v>
      </c>
      <c r="C1" s="2" t="s">
        <v>869</v>
      </c>
      <c r="D1" s="2" t="s">
        <v>870</v>
      </c>
      <c r="E1" s="2" t="s">
        <v>400</v>
      </c>
      <c r="F1" s="2" t="s">
        <v>391</v>
      </c>
    </row>
    <row r="2" spans="1:6">
      <c r="A2" s="6" t="s">
        <v>860</v>
      </c>
    </row>
    <row r="3" spans="1:6">
      <c r="A3" s="3" t="s">
        <v>871</v>
      </c>
      <c r="F3" s="5" t="n">
        <v>111070000</v>
      </c>
    </row>
    <row r="4" spans="1:6">
      <c r="A4" s="3" t="s">
        <v>872</v>
      </c>
      <c r="E4" s="5" t="n">
        <v>3977000</v>
      </c>
      <c r="F4" s="4" t="n">
        <v>2274000</v>
      </c>
    </row>
    <row r="5" spans="1:6">
      <c r="A5" s="3" t="s">
        <v>356</v>
      </c>
    </row>
    <row r="6" spans="1:6">
      <c r="A6" s="6" t="s">
        <v>860</v>
      </c>
    </row>
    <row r="7" spans="1:6">
      <c r="A7" s="3" t="s">
        <v>873</v>
      </c>
      <c r="B7" s="5" t="n">
        <v>115000000</v>
      </c>
      <c r="C7" s="5" t="n">
        <v>11000</v>
      </c>
      <c r="E7" s="5" t="n">
        <v>11000</v>
      </c>
    </row>
    <row r="8" spans="1:6">
      <c r="A8" s="3" t="s">
        <v>865</v>
      </c>
      <c r="B8" s="3" t="s">
        <v>866</v>
      </c>
      <c r="C8" s="3" t="s">
        <v>866</v>
      </c>
      <c r="E8" s="3" t="s">
        <v>866</v>
      </c>
    </row>
    <row r="9" spans="1:6">
      <c r="A9" s="3" t="s">
        <v>871</v>
      </c>
      <c r="B9" s="5" t="n">
        <v>111100000</v>
      </c>
    </row>
    <row r="10" spans="1:6">
      <c r="A10" s="3" t="s">
        <v>360</v>
      </c>
      <c r="E10" s="3" t="s">
        <v>361</v>
      </c>
    </row>
    <row r="11" spans="1:6">
      <c r="A11" s="3" t="s">
        <v>362</v>
      </c>
      <c r="E11" s="3" t="s">
        <v>363</v>
      </c>
    </row>
    <row r="12" spans="1:6">
      <c r="A12" s="3" t="s">
        <v>358</v>
      </c>
      <c r="E12" s="3" t="s">
        <v>359</v>
      </c>
    </row>
    <row r="13" spans="1:6">
      <c r="A13" s="3" t="s">
        <v>874</v>
      </c>
      <c r="D13" s="3" t="s">
        <v>875</v>
      </c>
    </row>
    <row r="14" spans="1:6">
      <c r="A14" s="3" t="s">
        <v>876</v>
      </c>
      <c r="C14" s="3" t="s">
        <v>875</v>
      </c>
    </row>
    <row r="15" spans="1:6">
      <c r="A15" s="3" t="s">
        <v>877</v>
      </c>
      <c r="C15" s="4" t="n">
        <v>20</v>
      </c>
      <c r="D15" s="4" t="n">
        <v>20</v>
      </c>
    </row>
    <row r="16" spans="1:6">
      <c r="A16" s="3" t="s">
        <v>878</v>
      </c>
      <c r="C16" s="4" t="n">
        <v>30</v>
      </c>
      <c r="D16" s="4" t="n">
        <v>30</v>
      </c>
    </row>
    <row r="17" spans="1:6">
      <c r="A17" s="3" t="s">
        <v>879</v>
      </c>
      <c r="E17" s="5" t="n">
        <v>34500000</v>
      </c>
    </row>
    <row r="18" spans="1:6">
      <c r="A18" s="3" t="s">
        <v>880</v>
      </c>
      <c r="B18" s="10" t="n">
        <v>31.1813</v>
      </c>
    </row>
    <row r="19" spans="1:6">
      <c r="A19" s="3" t="s">
        <v>881</v>
      </c>
      <c r="B19" s="7" t="n">
        <v>32.07</v>
      </c>
    </row>
    <row r="20" spans="1:6">
      <c r="A20" s="3" t="s">
        <v>882</v>
      </c>
      <c r="B20" s="3" t="s">
        <v>467</v>
      </c>
    </row>
    <row r="21" spans="1:6">
      <c r="A21" s="3" t="s">
        <v>883</v>
      </c>
      <c r="B21" s="3" t="s">
        <v>884</v>
      </c>
    </row>
    <row r="22" spans="1:6">
      <c r="A22" s="3" t="s">
        <v>885</v>
      </c>
      <c r="B22" s="5" t="n">
        <v>96289000</v>
      </c>
    </row>
    <row r="23" spans="1:6">
      <c r="A23" s="3" t="s">
        <v>886</v>
      </c>
      <c r="E23" s="4" t="n">
        <v>2444000</v>
      </c>
      <c r="F23" s="4" t="n">
        <v>1473000</v>
      </c>
    </row>
    <row r="24" spans="1:6">
      <c r="A24" s="3" t="s">
        <v>872</v>
      </c>
      <c r="E24" s="4" t="n">
        <v>3382000</v>
      </c>
      <c r="F24" s="4" t="n">
        <v>1934000</v>
      </c>
    </row>
    <row r="25" spans="1:6">
      <c r="A25" s="3" t="s">
        <v>887</v>
      </c>
      <c r="E25" s="5" t="n">
        <v>595000</v>
      </c>
      <c r="F25" s="4" t="n">
        <v>340000</v>
      </c>
    </row>
    <row r="26" spans="1:6">
      <c r="A26" s="3" t="s">
        <v>888</v>
      </c>
      <c r="C26" s="3" t="s">
        <v>889</v>
      </c>
      <c r="E26" s="3" t="s">
        <v>889</v>
      </c>
    </row>
    <row r="27" spans="1:6">
      <c r="A27" s="3" t="s">
        <v>890</v>
      </c>
      <c r="C27" s="5" t="n">
        <v>99250000</v>
      </c>
      <c r="E27" s="5" t="n">
        <v>99250000</v>
      </c>
      <c r="F27" s="5" t="n">
        <v>95272000</v>
      </c>
    </row>
    <row r="28" spans="1:6">
      <c r="A28" s="3" t="s">
        <v>891</v>
      </c>
      <c r="C28" s="5" t="n">
        <v>149500000</v>
      </c>
      <c r="E28" s="5" t="n">
        <v>149500000</v>
      </c>
    </row>
    <row r="29" spans="1:6">
      <c r="A29" s="3" t="s">
        <v>892</v>
      </c>
    </row>
    <row r="30" spans="1:6">
      <c r="A30" s="6" t="s">
        <v>860</v>
      </c>
    </row>
    <row r="31" spans="1:6">
      <c r="A31" s="3" t="s">
        <v>874</v>
      </c>
      <c r="B31" s="3" t="s">
        <v>875</v>
      </c>
    </row>
    <row r="32" spans="1:6">
      <c r="A32" s="3" t="s">
        <v>877</v>
      </c>
      <c r="B32" s="4" t="n">
        <v>20</v>
      </c>
    </row>
    <row r="33" spans="1:6">
      <c r="A33" s="3" t="s">
        <v>878</v>
      </c>
      <c r="B33" s="4" t="n">
        <v>30</v>
      </c>
    </row>
    <row r="34" spans="1:6">
      <c r="A34" s="3" t="s">
        <v>893</v>
      </c>
      <c r="B34" s="3" t="s">
        <v>4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1</v>
      </c>
    </row>
    <row r="3" spans="1:3">
      <c r="A3" s="6" t="s">
        <v>895</v>
      </c>
    </row>
    <row r="4" spans="1:3">
      <c r="A4" s="3" t="s">
        <v>896</v>
      </c>
      <c r="B4" s="5" t="n">
        <v>168764</v>
      </c>
      <c r="C4" s="5" t="n">
        <v>122748</v>
      </c>
    </row>
    <row r="5" spans="1:3">
      <c r="A5" s="3" t="s">
        <v>896</v>
      </c>
      <c r="B5" s="4" t="n">
        <v>591548</v>
      </c>
      <c r="C5" s="4" t="n">
        <v>168764</v>
      </c>
    </row>
    <row r="6" spans="1:3">
      <c r="A6" s="3" t="s">
        <v>104</v>
      </c>
    </row>
    <row r="7" spans="1:3">
      <c r="A7" s="6" t="s">
        <v>895</v>
      </c>
    </row>
    <row r="8" spans="1:3">
      <c r="A8" s="3" t="s">
        <v>896</v>
      </c>
      <c r="B8" s="4" t="n">
        <v>-13749</v>
      </c>
      <c r="C8" s="4" t="n">
        <v>-8566</v>
      </c>
    </row>
    <row r="9" spans="1:3">
      <c r="A9" s="3" t="s">
        <v>897</v>
      </c>
      <c r="B9" s="4" t="n">
        <v>7386</v>
      </c>
      <c r="C9" s="4" t="n">
        <v>-5183</v>
      </c>
    </row>
    <row r="10" spans="1:3">
      <c r="A10" s="3" t="s">
        <v>896</v>
      </c>
      <c r="B10" s="4" t="n">
        <v>-6363</v>
      </c>
      <c r="C10" s="4" t="n">
        <v>-13749</v>
      </c>
    </row>
    <row r="11" spans="1:3">
      <c r="A11" s="3" t="s">
        <v>97</v>
      </c>
    </row>
    <row r="12" spans="1:3">
      <c r="A12" s="6" t="s">
        <v>895</v>
      </c>
    </row>
    <row r="13" spans="1:3">
      <c r="A13" s="3" t="s">
        <v>896</v>
      </c>
      <c r="B13" s="4" t="n">
        <v>-5</v>
      </c>
      <c r="C13" s="4" t="n">
        <v>-11</v>
      </c>
    </row>
    <row r="14" spans="1:3">
      <c r="A14" s="3" t="s">
        <v>897</v>
      </c>
      <c r="B14" s="4" t="n">
        <v>5</v>
      </c>
      <c r="C14" s="4" t="n">
        <v>6</v>
      </c>
    </row>
    <row r="15" spans="1:3">
      <c r="A15" s="3" t="s">
        <v>896</v>
      </c>
      <c r="C15" s="4" t="n">
        <v>-5</v>
      </c>
    </row>
    <row r="16" spans="1:3">
      <c r="A16" s="3" t="s">
        <v>898</v>
      </c>
    </row>
    <row r="17" spans="1:3">
      <c r="A17" s="6" t="s">
        <v>895</v>
      </c>
    </row>
    <row r="18" spans="1:3">
      <c r="A18" s="3" t="s">
        <v>896</v>
      </c>
      <c r="B18" s="4" t="n">
        <v>-13744</v>
      </c>
      <c r="C18" s="4" t="n">
        <v>-8555</v>
      </c>
    </row>
    <row r="19" spans="1:3">
      <c r="A19" s="3" t="s">
        <v>897</v>
      </c>
      <c r="B19" s="4" t="n">
        <v>7381</v>
      </c>
      <c r="C19" s="4" t="n">
        <v>-5189</v>
      </c>
    </row>
    <row r="20" spans="1:3">
      <c r="A20" s="3" t="s">
        <v>896</v>
      </c>
      <c r="B20" s="5" t="n">
        <v>-6363</v>
      </c>
      <c r="C20" s="5" t="n">
        <v>-13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1</v>
      </c>
      <c r="B1" s="2" t="s">
        <v>1</v>
      </c>
    </row>
    <row r="2" spans="1:3">
      <c r="B2" s="2" t="s">
        <v>2</v>
      </c>
      <c r="C2" s="2" t="s">
        <v>31</v>
      </c>
    </row>
    <row r="3" spans="1:3">
      <c r="A3" s="6" t="s">
        <v>172</v>
      </c>
    </row>
    <row r="4" spans="1:3">
      <c r="A4" s="3" t="s">
        <v>173</v>
      </c>
      <c r="B4" s="5" t="n">
        <v>19709</v>
      </c>
      <c r="C4" s="5" t="n">
        <v>1420</v>
      </c>
    </row>
    <row r="5" spans="1:3">
      <c r="A5" s="3" t="s">
        <v>174</v>
      </c>
      <c r="B5" s="4" t="n">
        <v>5075</v>
      </c>
      <c r="C5" s="4" t="n">
        <v>1267</v>
      </c>
    </row>
    <row r="6" spans="1:3">
      <c r="A6" s="3" t="s">
        <v>175</v>
      </c>
      <c r="B6" s="4" t="n">
        <v>1718</v>
      </c>
      <c r="C6" s="4" t="n">
        <v>183</v>
      </c>
    </row>
    <row r="7" spans="1:3">
      <c r="A7" s="3" t="s">
        <v>176</v>
      </c>
      <c r="B7" s="4" t="n">
        <v>-7698</v>
      </c>
      <c r="C7" s="4" t="n">
        <v>-3662</v>
      </c>
    </row>
    <row r="8" spans="1:3">
      <c r="A8" s="3" t="s">
        <v>177</v>
      </c>
      <c r="B8" s="4" t="n">
        <v>-247575</v>
      </c>
      <c r="C8" s="4" t="n">
        <v>-14135</v>
      </c>
    </row>
    <row r="9" spans="1:3">
      <c r="A9" s="3" t="s">
        <v>178</v>
      </c>
      <c r="B9" s="4" t="n">
        <v>265519</v>
      </c>
      <c r="C9" s="4" t="n">
        <v>46505</v>
      </c>
    </row>
    <row r="10" spans="1:3">
      <c r="A10" s="3" t="s">
        <v>179</v>
      </c>
      <c r="B10" s="4" t="n">
        <v>120080</v>
      </c>
      <c r="C10" s="4" t="n">
        <v>19829</v>
      </c>
    </row>
    <row r="11" spans="1:3">
      <c r="A11" s="3" t="s">
        <v>180</v>
      </c>
      <c r="B11" s="4" t="n">
        <v>-43608</v>
      </c>
      <c r="C11" s="4" t="n">
        <v>-5841</v>
      </c>
    </row>
    <row r="12" spans="1:3">
      <c r="A12" s="3" t="s">
        <v>181</v>
      </c>
      <c r="B12" s="4" t="n">
        <v>113220</v>
      </c>
      <c r="C12" s="4" t="n">
        <v>45566</v>
      </c>
    </row>
    <row r="13" spans="1:3">
      <c r="A13" s="3" t="s">
        <v>182</v>
      </c>
      <c r="C13" s="4" t="n">
        <v>-952</v>
      </c>
    </row>
    <row r="14" spans="1:3">
      <c r="A14" s="3" t="s">
        <v>183</v>
      </c>
      <c r="B14" s="4" t="n">
        <v>-425</v>
      </c>
    </row>
    <row r="15" spans="1:3">
      <c r="A15" s="3" t="s">
        <v>184</v>
      </c>
      <c r="B15" s="5" t="n">
        <v>112795</v>
      </c>
      <c r="C15" s="5" t="n">
        <v>446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1</v>
      </c>
      <c r="D2" s="2" t="s">
        <v>74</v>
      </c>
    </row>
    <row r="3" spans="1:4">
      <c r="A3" s="3" t="s">
        <v>900</v>
      </c>
    </row>
    <row r="4" spans="1:4">
      <c r="A4" s="6" t="s">
        <v>901</v>
      </c>
    </row>
    <row r="5" spans="1:4">
      <c r="A5" s="3" t="s">
        <v>902</v>
      </c>
      <c r="B5" s="5" t="n">
        <v>539</v>
      </c>
      <c r="C5" s="5" t="n">
        <v>519</v>
      </c>
      <c r="D5" s="5" t="n">
        <v>485</v>
      </c>
    </row>
    <row r="6" spans="1:4">
      <c r="A6" s="3" t="s">
        <v>366</v>
      </c>
    </row>
    <row r="7" spans="1:4">
      <c r="A7" s="6" t="s">
        <v>901</v>
      </c>
    </row>
    <row r="8" spans="1:4">
      <c r="A8" s="3" t="s">
        <v>903</v>
      </c>
      <c r="B8" s="3" t="s">
        <v>904</v>
      </c>
    </row>
    <row r="9" spans="1:4">
      <c r="A9" s="3" t="s">
        <v>905</v>
      </c>
    </row>
    <row r="10" spans="1:4">
      <c r="A10" s="6" t="s">
        <v>901</v>
      </c>
    </row>
    <row r="11" spans="1:4">
      <c r="A11" s="3" t="s">
        <v>902</v>
      </c>
      <c r="B11" s="5" t="n">
        <v>451</v>
      </c>
      <c r="C11" s="5" t="n">
        <v>184</v>
      </c>
      <c r="D11" s="5" t="n">
        <v>1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400</v>
      </c>
    </row>
    <row r="3" spans="1:2">
      <c r="A3" s="3" t="s">
        <v>907</v>
      </c>
    </row>
    <row r="4" spans="1:2">
      <c r="A4" s="6" t="s">
        <v>908</v>
      </c>
    </row>
    <row r="5" spans="1:2">
      <c r="A5" s="3" t="s">
        <v>909</v>
      </c>
      <c r="B5" s="5" t="n">
        <v>334</v>
      </c>
    </row>
    <row r="6" spans="1:2">
      <c r="A6" s="3" t="s">
        <v>910</v>
      </c>
    </row>
    <row r="7" spans="1:2">
      <c r="A7" s="6" t="s">
        <v>908</v>
      </c>
    </row>
    <row r="8" spans="1:2">
      <c r="A8" s="3" t="s">
        <v>911</v>
      </c>
      <c r="B8" s="3" t="s">
        <v>912</v>
      </c>
    </row>
    <row r="9" spans="1:2">
      <c r="A9" s="3" t="s">
        <v>913</v>
      </c>
    </row>
    <row r="10" spans="1:2">
      <c r="A10" s="6" t="s">
        <v>908</v>
      </c>
    </row>
    <row r="11" spans="1:2">
      <c r="A11" s="3" t="s">
        <v>914</v>
      </c>
      <c r="B11" s="5" t="n">
        <v>1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24</v>
      </c>
      <c r="J1" s="2" t="s">
        <v>1</v>
      </c>
    </row>
    <row r="2" spans="1:12">
      <c r="B2" s="2" t="s">
        <v>2</v>
      </c>
      <c r="C2" s="2" t="s">
        <v>425</v>
      </c>
      <c r="D2" s="2" t="s">
        <v>4</v>
      </c>
      <c r="E2" s="2" t="s">
        <v>426</v>
      </c>
      <c r="F2" s="2" t="s">
        <v>31</v>
      </c>
      <c r="G2" s="2" t="s">
        <v>427</v>
      </c>
      <c r="H2" s="2" t="s">
        <v>428</v>
      </c>
      <c r="I2" s="2" t="s">
        <v>429</v>
      </c>
      <c r="J2" s="2" t="s">
        <v>2</v>
      </c>
      <c r="K2" s="2" t="s">
        <v>31</v>
      </c>
      <c r="L2" s="2" t="s">
        <v>74</v>
      </c>
    </row>
    <row r="3" spans="1:12">
      <c r="A3" s="6" t="s">
        <v>75</v>
      </c>
    </row>
    <row r="4" spans="1:12">
      <c r="A4" s="3" t="s">
        <v>76</v>
      </c>
      <c r="B4" s="5" t="n">
        <v>41572</v>
      </c>
      <c r="C4" s="5" t="n">
        <v>36514</v>
      </c>
      <c r="D4" s="5" t="n">
        <v>32434</v>
      </c>
      <c r="E4" s="5" t="n">
        <v>30569</v>
      </c>
      <c r="F4" s="5" t="n">
        <v>25500</v>
      </c>
      <c r="G4" s="5" t="n">
        <v>24677</v>
      </c>
      <c r="H4" s="5" t="n">
        <v>29170</v>
      </c>
      <c r="I4" s="5" t="n">
        <v>25094</v>
      </c>
      <c r="J4" s="5" t="n">
        <v>141089</v>
      </c>
      <c r="K4" s="5" t="n">
        <v>104441</v>
      </c>
      <c r="L4" s="5" t="n">
        <v>83537</v>
      </c>
    </row>
    <row r="5" spans="1:12">
      <c r="A5" s="3" t="s">
        <v>77</v>
      </c>
      <c r="B5" s="4" t="n">
        <v>39</v>
      </c>
      <c r="C5" s="4" t="n">
        <v>66</v>
      </c>
      <c r="D5" s="4" t="n">
        <v>21</v>
      </c>
      <c r="E5" s="4" t="n">
        <v>21</v>
      </c>
      <c r="F5" s="4" t="n">
        <v>100</v>
      </c>
      <c r="J5" s="4" t="n">
        <v>147</v>
      </c>
      <c r="K5" s="4" t="n">
        <v>100</v>
      </c>
    </row>
    <row r="6" spans="1:12">
      <c r="A6" s="3" t="s">
        <v>78</v>
      </c>
      <c r="B6" s="4" t="n">
        <v>41611</v>
      </c>
      <c r="C6" s="4" t="n">
        <v>36580</v>
      </c>
      <c r="D6" s="4" t="n">
        <v>32455</v>
      </c>
      <c r="E6" s="4" t="n">
        <v>30590</v>
      </c>
      <c r="F6" s="4" t="n">
        <v>25600</v>
      </c>
      <c r="G6" s="4" t="n">
        <v>24677</v>
      </c>
      <c r="H6" s="4" t="n">
        <v>29170</v>
      </c>
      <c r="I6" s="4" t="n">
        <v>25094</v>
      </c>
      <c r="J6" s="4" t="n">
        <v>141236</v>
      </c>
      <c r="K6" s="4" t="n">
        <v>104541</v>
      </c>
      <c r="L6" s="4" t="n">
        <v>83537</v>
      </c>
    </row>
    <row r="7" spans="1:12">
      <c r="A7" s="6" t="s">
        <v>79</v>
      </c>
    </row>
    <row r="8" spans="1:12">
      <c r="A8" s="3" t="s">
        <v>80</v>
      </c>
      <c r="B8" s="4" t="n">
        <v>19136</v>
      </c>
      <c r="C8" s="4" t="n">
        <v>19987</v>
      </c>
      <c r="D8" s="4" t="n">
        <v>13937</v>
      </c>
      <c r="E8" s="4" t="n">
        <v>13990</v>
      </c>
      <c r="F8" s="4" t="n">
        <v>12162</v>
      </c>
      <c r="G8" s="4" t="n">
        <v>11242</v>
      </c>
      <c r="H8" s="4" t="n">
        <v>12644</v>
      </c>
      <c r="I8" s="4" t="n">
        <v>11069</v>
      </c>
      <c r="J8" s="4" t="n">
        <v>67050</v>
      </c>
      <c r="K8" s="4" t="n">
        <v>47117</v>
      </c>
      <c r="L8" s="4" t="n">
        <v>35251</v>
      </c>
    </row>
    <row r="9" spans="1:12">
      <c r="A9" s="3" t="s">
        <v>81</v>
      </c>
      <c r="B9" s="4" t="n">
        <v>3069</v>
      </c>
      <c r="C9" s="4" t="n">
        <v>2001</v>
      </c>
      <c r="D9" s="4" t="n">
        <v>1860</v>
      </c>
      <c r="E9" s="4" t="n">
        <v>1742</v>
      </c>
      <c r="F9" s="4" t="n">
        <v>2040</v>
      </c>
      <c r="G9" s="4" t="n">
        <v>1886</v>
      </c>
      <c r="H9" s="4" t="n">
        <v>1890</v>
      </c>
      <c r="I9" s="4" t="n">
        <v>1539</v>
      </c>
      <c r="J9" s="4" t="n">
        <v>8672</v>
      </c>
      <c r="K9" s="4" t="n">
        <v>7355</v>
      </c>
      <c r="L9" s="4" t="n">
        <v>5740</v>
      </c>
    </row>
    <row r="10" spans="1:12">
      <c r="A10" s="3" t="s">
        <v>82</v>
      </c>
      <c r="B10" s="4" t="n">
        <v>16144</v>
      </c>
      <c r="C10" s="4" t="n">
        <v>14998</v>
      </c>
      <c r="D10" s="4" t="n">
        <v>11185</v>
      </c>
      <c r="E10" s="4" t="n">
        <v>9182</v>
      </c>
      <c r="F10" s="4" t="n">
        <v>8568</v>
      </c>
      <c r="G10" s="4" t="n">
        <v>7127</v>
      </c>
      <c r="H10" s="4" t="n">
        <v>8140</v>
      </c>
      <c r="I10" s="4" t="n">
        <v>7018</v>
      </c>
      <c r="J10" s="4" t="n">
        <v>51509</v>
      </c>
      <c r="K10" s="4" t="n">
        <v>30853</v>
      </c>
      <c r="L10" s="4" t="n">
        <v>24699</v>
      </c>
    </row>
    <row r="11" spans="1:12">
      <c r="A11" s="3" t="s">
        <v>83</v>
      </c>
      <c r="F11" s="4" t="n">
        <v>-75</v>
      </c>
      <c r="G11" s="4" t="n">
        <v>675</v>
      </c>
      <c r="H11" s="4" t="n">
        <v>637</v>
      </c>
      <c r="I11" s="4" t="n">
        <v>2005</v>
      </c>
      <c r="K11" s="4" t="n">
        <v>3242</v>
      </c>
      <c r="L11" s="4" t="n">
        <v>4083</v>
      </c>
    </row>
    <row r="12" spans="1:12">
      <c r="A12" s="3" t="s">
        <v>84</v>
      </c>
      <c r="B12" s="4" t="n">
        <v>38349</v>
      </c>
      <c r="C12" s="4" t="n">
        <v>36986</v>
      </c>
      <c r="D12" s="4" t="n">
        <v>26982</v>
      </c>
      <c r="E12" s="4" t="n">
        <v>24914</v>
      </c>
      <c r="F12" s="4" t="n">
        <v>22695</v>
      </c>
      <c r="G12" s="4" t="n">
        <v>20930</v>
      </c>
      <c r="H12" s="4" t="n">
        <v>23311</v>
      </c>
      <c r="I12" s="4" t="n">
        <v>21631</v>
      </c>
      <c r="J12" s="4" t="n">
        <v>127231</v>
      </c>
      <c r="K12" s="4" t="n">
        <v>88567</v>
      </c>
      <c r="L12" s="4" t="n">
        <v>69773</v>
      </c>
    </row>
    <row r="13" spans="1:12">
      <c r="A13" s="3" t="s">
        <v>916</v>
      </c>
      <c r="B13" s="4" t="n">
        <v>3262</v>
      </c>
      <c r="C13" s="4" t="n">
        <v>-406</v>
      </c>
      <c r="D13" s="4" t="n">
        <v>5473</v>
      </c>
      <c r="E13" s="4" t="n">
        <v>5676</v>
      </c>
      <c r="F13" s="4" t="n">
        <v>2905</v>
      </c>
      <c r="G13" s="4" t="n">
        <v>3747</v>
      </c>
      <c r="H13" s="4" t="n">
        <v>5859</v>
      </c>
      <c r="I13" s="4" t="n">
        <v>3463</v>
      </c>
      <c r="J13" s="4" t="n">
        <v>14005</v>
      </c>
      <c r="K13" s="4" t="n">
        <v>15974</v>
      </c>
      <c r="L13" s="4" t="n">
        <v>13764</v>
      </c>
    </row>
    <row r="14" spans="1:12">
      <c r="A14" s="3" t="s">
        <v>86</v>
      </c>
      <c r="B14" s="4" t="n">
        <v>63</v>
      </c>
      <c r="C14" s="4" t="n">
        <v>102</v>
      </c>
      <c r="D14" s="4" t="n">
        <v>110</v>
      </c>
      <c r="E14" s="4" t="n">
        <v>96</v>
      </c>
      <c r="F14" s="4" t="n">
        <v>112</v>
      </c>
      <c r="G14" s="4" t="n">
        <v>97</v>
      </c>
      <c r="H14" s="4" t="n">
        <v>76</v>
      </c>
      <c r="I14" s="4" t="n">
        <v>61</v>
      </c>
      <c r="J14" s="4" t="n">
        <v>371</v>
      </c>
      <c r="K14" s="4" t="n">
        <v>346</v>
      </c>
      <c r="L14" s="4" t="n">
        <v>136</v>
      </c>
    </row>
    <row r="15" spans="1:12">
      <c r="A15" s="3" t="s">
        <v>87</v>
      </c>
      <c r="B15" s="4" t="n">
        <v>-1637</v>
      </c>
      <c r="C15" s="4" t="n">
        <v>-1618</v>
      </c>
      <c r="D15" s="4" t="n">
        <v>-1601</v>
      </c>
      <c r="E15" s="4" t="n">
        <v>-1585</v>
      </c>
      <c r="F15" s="4" t="n">
        <v>-1570</v>
      </c>
      <c r="G15" s="4" t="n">
        <v>-1555</v>
      </c>
      <c r="H15" s="4" t="n">
        <v>-638</v>
      </c>
      <c r="I15" s="4" t="n">
        <v>-5</v>
      </c>
      <c r="J15" s="4" t="n">
        <v>-6441</v>
      </c>
      <c r="K15" s="4" t="n">
        <v>-3768</v>
      </c>
      <c r="L15" s="4" t="n">
        <v>-32</v>
      </c>
    </row>
    <row r="16" spans="1:12">
      <c r="A16" s="3" t="s">
        <v>88</v>
      </c>
      <c r="B16" s="4" t="n">
        <v>-139</v>
      </c>
      <c r="C16" s="4" t="n">
        <v>-100</v>
      </c>
      <c r="D16" s="4" t="n">
        <v>-328</v>
      </c>
      <c r="E16" s="4" t="n">
        <v>-120</v>
      </c>
      <c r="F16" s="4" t="n">
        <v>119</v>
      </c>
      <c r="G16" s="4" t="n">
        <v>-75</v>
      </c>
      <c r="H16" s="4" t="n">
        <v>75</v>
      </c>
      <c r="I16" s="4" t="n">
        <v>-979</v>
      </c>
      <c r="J16" s="4" t="n">
        <v>-687</v>
      </c>
      <c r="K16" s="4" t="n">
        <v>-860</v>
      </c>
      <c r="L16" s="4" t="n">
        <v>-445</v>
      </c>
    </row>
    <row r="17" spans="1:12">
      <c r="A17" s="3" t="s">
        <v>917</v>
      </c>
      <c r="B17" s="4" t="n">
        <v>1549</v>
      </c>
      <c r="C17" s="4" t="n">
        <v>-2022</v>
      </c>
      <c r="D17" s="4" t="n">
        <v>3654</v>
      </c>
      <c r="E17" s="4" t="n">
        <v>4067</v>
      </c>
      <c r="F17" s="4" t="n">
        <v>1566</v>
      </c>
      <c r="G17" s="4" t="n">
        <v>2214</v>
      </c>
      <c r="H17" s="4" t="n">
        <v>5372</v>
      </c>
      <c r="I17" s="4" t="n">
        <v>2540</v>
      </c>
      <c r="J17" s="4" t="n">
        <v>7248</v>
      </c>
      <c r="K17" s="4" t="n">
        <v>11692</v>
      </c>
      <c r="L17" s="4" t="n">
        <v>13423</v>
      </c>
    </row>
    <row r="18" spans="1:12">
      <c r="A18" s="3" t="s">
        <v>90</v>
      </c>
      <c r="B18" s="4" t="n">
        <v>-10629</v>
      </c>
      <c r="C18" s="4" t="n">
        <v>-6691</v>
      </c>
      <c r="D18" s="4" t="n">
        <v>-4784</v>
      </c>
      <c r="E18" s="4" t="n">
        <v>999</v>
      </c>
      <c r="F18" s="4" t="n">
        <v>-3463</v>
      </c>
      <c r="G18" s="4" t="n">
        <v>1059</v>
      </c>
      <c r="H18" s="4" t="n">
        <v>1500</v>
      </c>
      <c r="I18" s="4" t="n">
        <v>915</v>
      </c>
      <c r="J18" s="4" t="n">
        <v>-21105</v>
      </c>
      <c r="K18" s="4" t="n">
        <v>11</v>
      </c>
      <c r="L18" s="4" t="n">
        <v>4078</v>
      </c>
    </row>
    <row r="19" spans="1:12">
      <c r="A19" s="3" t="s">
        <v>918</v>
      </c>
      <c r="B19" s="5" t="n">
        <v>12178</v>
      </c>
      <c r="C19" s="5" t="n">
        <v>4669</v>
      </c>
      <c r="D19" s="5" t="n">
        <v>8438</v>
      </c>
      <c r="E19" s="5" t="n">
        <v>3068</v>
      </c>
      <c r="F19" s="5" t="n">
        <v>5029</v>
      </c>
      <c r="G19" s="5" t="n">
        <v>1155</v>
      </c>
      <c r="H19" s="5" t="n">
        <v>3872</v>
      </c>
      <c r="I19" s="5" t="n">
        <v>1625</v>
      </c>
      <c r="J19" s="5" t="n">
        <v>28353</v>
      </c>
      <c r="K19" s="5" t="n">
        <v>11681</v>
      </c>
      <c r="L19" s="5" t="n">
        <v>9345</v>
      </c>
    </row>
    <row r="20" spans="1:12">
      <c r="A20" s="6" t="s">
        <v>92</v>
      </c>
    </row>
    <row r="21" spans="1:12">
      <c r="A21" s="3" t="s">
        <v>93</v>
      </c>
      <c r="B21" s="7" t="n">
        <v>0.28</v>
      </c>
      <c r="C21" s="7" t="n">
        <v>0.11</v>
      </c>
      <c r="D21" s="7" t="n">
        <v>0.25</v>
      </c>
      <c r="E21" s="7" t="n">
        <v>0.09</v>
      </c>
      <c r="F21" s="7" t="n">
        <v>0.15</v>
      </c>
      <c r="G21" s="7" t="n">
        <v>0.03</v>
      </c>
      <c r="H21" s="7" t="n">
        <v>0.12</v>
      </c>
      <c r="I21" s="7" t="n">
        <v>0.05</v>
      </c>
      <c r="J21" s="7" t="n">
        <v>0.74</v>
      </c>
      <c r="K21" s="7" t="n">
        <v>0.35</v>
      </c>
      <c r="L21" s="7" t="n">
        <v>0.28</v>
      </c>
    </row>
    <row r="22" spans="1:12">
      <c r="A22" s="3" t="s">
        <v>94</v>
      </c>
      <c r="B22" s="7" t="n">
        <v>0.27</v>
      </c>
      <c r="C22" s="7" t="n">
        <v>0.11</v>
      </c>
      <c r="D22" s="7" t="n">
        <v>0.24</v>
      </c>
      <c r="E22" s="7" t="n">
        <v>0.09</v>
      </c>
      <c r="F22" s="7" t="n">
        <v>0.15</v>
      </c>
      <c r="G22" s="7" t="n">
        <v>0.03</v>
      </c>
      <c r="H22" s="7" t="n">
        <v>0.11</v>
      </c>
      <c r="I22" s="7" t="n">
        <v>0.05</v>
      </c>
      <c r="J22" s="7" t="n">
        <v>0.72</v>
      </c>
      <c r="K22" s="7" t="n">
        <v>0.34</v>
      </c>
      <c r="L22" s="7" t="n">
        <v>0.28</v>
      </c>
    </row>
    <row r="23" spans="1:12">
      <c r="A23" s="6" t="s">
        <v>95</v>
      </c>
    </row>
    <row r="24" spans="1:12">
      <c r="A24" s="3" t="s">
        <v>93</v>
      </c>
      <c r="B24" s="4" t="n">
        <v>43569000</v>
      </c>
      <c r="C24" s="4" t="n">
        <v>41237000</v>
      </c>
      <c r="D24" s="4" t="n">
        <v>34098000</v>
      </c>
      <c r="E24" s="4" t="n">
        <v>33892000</v>
      </c>
      <c r="F24" s="4" t="n">
        <v>33833000</v>
      </c>
      <c r="G24" s="4" t="n">
        <v>33779000</v>
      </c>
      <c r="H24" s="4" t="n">
        <v>33649000</v>
      </c>
      <c r="I24" s="4" t="n">
        <v>33025000</v>
      </c>
      <c r="J24" s="4" t="n">
        <v>38233527</v>
      </c>
      <c r="K24" s="4" t="n">
        <v>33572883</v>
      </c>
      <c r="L24" s="4" t="n">
        <v>32881940</v>
      </c>
    </row>
    <row r="25" spans="1:12">
      <c r="A25" s="3" t="s">
        <v>94</v>
      </c>
      <c r="B25" s="4" t="n">
        <v>44385000</v>
      </c>
      <c r="C25" s="4" t="n">
        <v>42563000</v>
      </c>
      <c r="D25" s="4" t="n">
        <v>35095000</v>
      </c>
      <c r="E25" s="4" t="n">
        <v>34382000</v>
      </c>
      <c r="F25" s="4" t="n">
        <v>34369000</v>
      </c>
      <c r="G25" s="4" t="n">
        <v>34313000</v>
      </c>
      <c r="H25" s="4" t="n">
        <v>34175000</v>
      </c>
      <c r="I25" s="4" t="n">
        <v>33494000</v>
      </c>
      <c r="J25" s="4" t="n">
        <v>39150374</v>
      </c>
      <c r="K25" s="4" t="n">
        <v>34098898</v>
      </c>
      <c r="L25" s="4" t="n">
        <v>3357709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7:19Z</dcterms:created>
  <dcterms:modified xmlns:dcterms="http://purl.org/dc/terms/" xmlns:xsi="http://www.w3.org/2001/XMLSchema-instance" xsi:type="dcterms:W3CDTF">2018-02-22T17:07:19Z</dcterms:modified>
</cp:coreProperties>
</file>